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HARE" sheetId="6" r:id="rId6"/>
    <s:sheet name="CONSOLIDATED STATEMENT OF SHAR7" sheetId="7" r:id="rId7"/>
    <s:sheet name="CONSOLIDATED STATEMENTS OF CASH" sheetId="8" r:id="rId8"/>
    <s:sheet name="BASIS OF PRESENTATION AND SUMMA" sheetId="9" r:id="rId9"/>
    <s:sheet name="COMMON STOCK" sheetId="10" r:id="rId10"/>
    <s:sheet name="GOODWILL" sheetId="11" r:id="rId11"/>
    <s:sheet name="INCOME (LOSS) PER COMMON SHARE" sheetId="12" r:id="rId12"/>
    <s:sheet name="ASSETS HELD FOR SALE" sheetId="13" r:id="rId13"/>
    <s:sheet name="2015 MERGER" sheetId="14" r:id="rId14"/>
    <s:sheet name="CASH FLOW INFORMATION" sheetId="15" r:id="rId15"/>
    <s:sheet name="DELIVERY OF VESSEL" sheetId="16" r:id="rId16"/>
    <s:sheet name="DISPOSAL OF VESSELS AND VESSEL " sheetId="17" r:id="rId17"/>
    <s:sheet name="VESSELS UNDER CONSTRUCTION" sheetId="18" r:id="rId18"/>
    <s:sheet name="PREPAID EXPENSES AND OTHER CURR" sheetId="19" r:id="rId19"/>
    <s:sheet name="OTHER FIXED ASSETS" sheetId="20" r:id="rId20"/>
    <s:sheet name="OTHER ASSETS" sheetId="21" r:id="rId21"/>
    <s:sheet name="ACCOUNTS PAYABLE AND ACCRUED EX" sheetId="22" r:id="rId22"/>
    <s:sheet name="LONG-TERM DEBT" sheetId="23" r:id="rId23"/>
    <s:sheet name="FAIR VALUE OF FINANCIAL INSTRUM" sheetId="24" r:id="rId24"/>
    <s:sheet name="VESSEL POOL ARRANGEMENTS" sheetId="25" r:id="rId25"/>
    <s:sheet name="LEASE COMMITMENTS" sheetId="26" r:id="rId26"/>
    <s:sheet name="CLOSING OF PORTUGAL OFFICE" sheetId="27" r:id="rId27"/>
    <s:sheet name="RELATED PARTY TRANSACTIONS" sheetId="28" r:id="rId28"/>
    <s:sheet name="STOCK-BASED COMPENSATION AND WA" sheetId="29" r:id="rId29"/>
    <s:sheet name="COMMITMENTS AND CONTINGENCIES" sheetId="30" r:id="rId30"/>
    <s:sheet name="RECENT ACCOUNTING PRONOUNCEMENT" sheetId="31" r:id="rId31"/>
    <s:sheet name="SUBSEQUENT EVENTS" sheetId="32" r:id="rId32"/>
    <s:sheet name="QUARTERLY FINANCIAL DATA (UNAUD" sheetId="33" r:id="rId33"/>
    <s:sheet name="BASIS OF PRESENTATION AND SUM34" sheetId="34" r:id="rId34"/>
    <s:sheet name="BASIS OF PRESENTATION AND SUM35" sheetId="35" r:id="rId35"/>
    <s:sheet name="GOODWILL (Tables)" sheetId="36" r:id="rId36"/>
    <s:sheet name="INCOME (LOSS) PER COMMON SHARE " sheetId="37" r:id="rId37"/>
    <s:sheet name="2015 MERGER (Tables)" sheetId="38" r:id="rId38"/>
    <s:sheet name="VESSELS UNDER CONSTRUCTION (Tab" sheetId="39" r:id="rId39"/>
    <s:sheet name="PREPAID EXPENSES AND OTHER CU40" sheetId="40" r:id="rId40"/>
    <s:sheet name="OTHER FIXED ASSETS (Tables)" sheetId="41" r:id="rId41"/>
    <s:sheet name="OTHER ASSETS (Tables)" sheetId="42" r:id="rId42"/>
    <s:sheet name="ACCOUNTS PAYABLE AND ACCRUED 43" sheetId="43" r:id="rId43"/>
    <s:sheet name="LONG-TERM DEBT (Tables)" sheetId="44" r:id="rId44"/>
    <s:sheet name="FAIR VALUE OF FINANCIAL INSTR45" sheetId="45" r:id="rId45"/>
    <s:sheet name="CLOSING OF PORTUGAL OFFICE (Tab" sheetId="46" r:id="rId46"/>
    <s:sheet name="STOCK-BASED COMPENSATION AND 47" sheetId="47" r:id="rId47"/>
    <s:sheet name="QUARTERLY FINANCIAL DATA (UNA48" sheetId="48" r:id="rId48"/>
    <s:sheet name="BASIS OF PRESENTATION AND SUM49" sheetId="49" r:id="rId49"/>
    <s:sheet name="BASIS OF PRESENTATION AND SUM50" sheetId="50" r:id="rId50"/>
    <s:sheet name="BASIS OF PRESENTATION AND SUM51" sheetId="51" r:id="rId51"/>
    <s:sheet name="BASIS OF PRESENTATION AND SUM52" sheetId="52" r:id="rId52"/>
    <s:sheet name="BASIS OF PRESENTATION AND SUM53" sheetId="53" r:id="rId53"/>
    <s:sheet name="COMMON STOCK (Details)" sheetId="54" r:id="rId54"/>
    <s:sheet name="GOODWILL (Details)" sheetId="55" r:id="rId55"/>
    <s:sheet name="INCOME (LOSS) PER COMMON SHAR56" sheetId="56" r:id="rId56"/>
    <s:sheet name="INCOME (LOSS) PER COMMON SHAR57" sheetId="57" r:id="rId57"/>
    <s:sheet name="ASSETS HELD FOR SALE (Details)" sheetId="58" r:id="rId58"/>
    <s:sheet name="2015 MERGER (Details)" sheetId="59" r:id="rId59"/>
    <s:sheet name="CASH FLOW INFORMATION (Details)" sheetId="60" r:id="rId60"/>
    <s:sheet name="DELIVERY OF VESSEL (Details)" sheetId="61" r:id="rId61"/>
    <s:sheet name="DISPOSAL OF VESSELS AND VESSE62" sheetId="62" r:id="rId62"/>
    <s:sheet name="VESSELS UNDER CONSTRUCTION (Det" sheetId="63" r:id="rId63"/>
    <s:sheet name="PREPAID EXPENSES AND OTHER CU64" sheetId="64" r:id="rId64"/>
    <s:sheet name="OTHER FIXED ASSETS (Details)" sheetId="65" r:id="rId65"/>
    <s:sheet name="OTHER ASSETS (Details)" sheetId="66" r:id="rId66"/>
    <s:sheet name="ACCOUNTS PAYABLE AND ACCRUED 67" sheetId="67" r:id="rId67"/>
    <s:sheet name="LONG-TERM DEBT (Details)" sheetId="68" r:id="rId68"/>
    <s:sheet name="FAIR VALUE OF FINANCIAL INSTR69" sheetId="69" r:id="rId69"/>
    <s:sheet name="FAIR VALUE OF FINANCIAL INSTR70" sheetId="70" r:id="rId70"/>
    <s:sheet name="VESSEL POOL ARRANGEMENTS (Detai" sheetId="71" r:id="rId71"/>
    <s:sheet name="LEASE COMMITMENTS (Details)" sheetId="72" r:id="rId72"/>
    <s:sheet name="CLOSING OF PORTUGAL OFFICE (Det" sheetId="73" r:id="rId73"/>
    <s:sheet name="RELATED PARTY TRANSACTIONS (Det" sheetId="74" r:id="rId74"/>
    <s:sheet name="STOCK-BASED COMPENSATION AND 75" sheetId="75" r:id="rId75"/>
    <s:sheet name="STOCK-BASED COMPENSATION AND 76" sheetId="76" r:id="rId76"/>
    <s:sheet name="COMMITMENTS AND CONTINGENCIES (" sheetId="77" r:id="rId77"/>
    <s:sheet name="SUBSEQUENT EVENTS (Details)" sheetId="78" r:id="rId78"/>
    <s:sheet name="QUARTERLY FINANCIAL DATA (UNA79" sheetId="79" r:id="rId79"/>
  </s:sheets>
  <s:definedNames/>
  <s:calcPr calcId="124519" calcMode="auto" fullCalcOnLoad="1"/>
</s:workbook>
</file>

<file path=xl/sharedStrings.xml><?xml version="1.0" encoding="utf-8"?>
<sst xmlns="http://schemas.openxmlformats.org/spreadsheetml/2006/main" uniqueCount="980">
  <si>
    <t>Document and Entity Information - USD ($) $ in Millions</t>
  </si>
  <si>
    <t>12 Months Ended</t>
  </si>
  <si>
    <t>Dec. 31, 2015</t>
  </si>
  <si>
    <t>Mar. 15, 2016</t>
  </si>
  <si>
    <t>Jun. 30, 2015</t>
  </si>
  <si>
    <t>Document And Entity Information [Abstract]</t>
  </si>
  <si>
    <t>Entity Registrant Name</t>
  </si>
  <si>
    <t>Gener8 Maritime,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cash</t>
  </si>
  <si>
    <t>Due from charterers, net</t>
  </si>
  <si>
    <t>Due from Navig8 pools, net</t>
  </si>
  <si>
    <t>Assets held for sale</t>
  </si>
  <si>
    <t>Prepaid expenses and other current assets</t>
  </si>
  <si>
    <t>Total current assets</t>
  </si>
  <si>
    <t>NONCURRENT ASSETS:</t>
  </si>
  <si>
    <t>Vessels, net of accumulated depreciation of $147,129 and $109,235, respectively</t>
  </si>
  <si>
    <t>Vessels under construction</t>
  </si>
  <si>
    <t>Other fixed assets, net</t>
  </si>
  <si>
    <t>Deferred drydock costs, net</t>
  </si>
  <si>
    <t>Working capital at Navig8 pools</t>
  </si>
  <si>
    <t>Goodwill</t>
  </si>
  <si>
    <t>Other assets</t>
  </si>
  <si>
    <t>Total noncurrent assets</t>
  </si>
  <si>
    <t>TOTAL ASSETS</t>
  </si>
  <si>
    <t>CURRENT LIABILITIES:</t>
  </si>
  <si>
    <t>Accounts payable and accrued expenses</t>
  </si>
  <si>
    <t>Long-term debt, current portion</t>
  </si>
  <si>
    <t>Total current liabilities</t>
  </si>
  <si>
    <t>NONCURRENT LIABILITIES:</t>
  </si>
  <si>
    <t>Long term debt</t>
  </si>
  <si>
    <t>Less unamortized discount and debt financing cost</t>
  </si>
  <si>
    <t>Long-term debt less unamortized discount and debt financing cost</t>
  </si>
  <si>
    <t>Other noncurrent liabilities</t>
  </si>
  <si>
    <t>Total noncurrent liabilities</t>
  </si>
  <si>
    <t>TOTAL LIABILITIES</t>
  </si>
  <si>
    <t>COMMITMENTS AND CONTINGENCIES</t>
  </si>
  <si>
    <t xml:space="preserve"> </t>
  </si>
  <si>
    <t>SHAREHOLDERS' EQUITY:</t>
  </si>
  <si>
    <t>Common stock</t>
  </si>
  <si>
    <t>Preferred stock</t>
  </si>
  <si>
    <t>Paid-in capital</t>
  </si>
  <si>
    <t>Accumulated deficit</t>
  </si>
  <si>
    <t>Accumulated other comprehensive income</t>
  </si>
  <si>
    <t>Total shareholders' equity</t>
  </si>
  <si>
    <t>TOTAL LIABILITIES AND SHAREHOLDERS' EQUITY</t>
  </si>
  <si>
    <t>Class A common stock</t>
  </si>
  <si>
    <t>Class B common stock</t>
  </si>
  <si>
    <t>CONSOLIDATED BALANCE SHEETS (Parenthetical) - USD ($) $ in Thousands</t>
  </si>
  <si>
    <t>Vessels, accumulated depreciation (in dollars)</t>
  </si>
  <si>
    <t>Common stock, par value (in dollars per share)</t>
  </si>
  <si>
    <t>Common stock, authorized shares</t>
  </si>
  <si>
    <t>Common stock, issued shares</t>
  </si>
  <si>
    <t>Common stock, outstanding shares</t>
  </si>
  <si>
    <t>Preferred stock, par value (in dollars per share)</t>
  </si>
  <si>
    <t>Preferred stock, shares authorized</t>
  </si>
  <si>
    <t>Preferred Stock, Shares Issued</t>
  </si>
  <si>
    <t>Preferred stock, outstanding shares</t>
  </si>
  <si>
    <t>CONSOLIDATED STATEMENTS OF OPERATIONS - USD ($) $ in Thousands</t>
  </si>
  <si>
    <t>Dec. 31, 2013</t>
  </si>
  <si>
    <t>VOYAGE REVENUES:</t>
  </si>
  <si>
    <t>Time charter revenues</t>
  </si>
  <si>
    <t>Spot charter revenues</t>
  </si>
  <si>
    <t>Navig8 pools revenues, net</t>
  </si>
  <si>
    <t>Total voyage revenues</t>
  </si>
  <si>
    <t>OPERATING EXPENSES:</t>
  </si>
  <si>
    <t>Voyage expenses</t>
  </si>
  <si>
    <t>Direct vessel operating expenses</t>
  </si>
  <si>
    <t>Navig8 pool charterhire expenses</t>
  </si>
  <si>
    <t>General and administrative</t>
  </si>
  <si>
    <t>Depreciation and amortization</t>
  </si>
  <si>
    <t>Goodwill impairment</t>
  </si>
  <si>
    <t>Goodwill write-off for sales of vessels</t>
  </si>
  <si>
    <t>Loss on impairment of vessels held for sale</t>
  </si>
  <si>
    <t>Loss on disposal of vessel and vessel equipment</t>
  </si>
  <si>
    <t>Closing of Portugal office</t>
  </si>
  <si>
    <t>Total operating expenses</t>
  </si>
  <si>
    <t>OPERATING INCOME (LOSS)</t>
  </si>
  <si>
    <t>OTHER EXPENSES:</t>
  </si>
  <si>
    <t>Interest expense, net</t>
  </si>
  <si>
    <t>Other financing costs</t>
  </si>
  <si>
    <t>Other (expense) income, net</t>
  </si>
  <si>
    <t>Total other expenses</t>
  </si>
  <si>
    <t>NET INCOME (LOSS)</t>
  </si>
  <si>
    <t>INCOME (LOSS) PER COMMON SHARE:</t>
  </si>
  <si>
    <t>Basic (in dollars per share)</t>
  </si>
  <si>
    <t>Diluted (in dollars per share)</t>
  </si>
  <si>
    <t>CONSOLIDATED STATEMENTS OF COMPREHENSIVE INCOME (LOSS) - USD ($) $ in Thousands</t>
  </si>
  <si>
    <t>CONSOLIDATED STATEMENTS OF COMPREHENSIVE INCOME (LOSS)</t>
  </si>
  <si>
    <t>Net income (loss)</t>
  </si>
  <si>
    <t>Other comprehensive income:</t>
  </si>
  <si>
    <t>Foreign currency translation adjustments</t>
  </si>
  <si>
    <t>Total other comprehensive income</t>
  </si>
  <si>
    <t>Comprehensive income (loss)</t>
  </si>
  <si>
    <t>CONSOLIDATED STATEMENT OF SHAREHOLDERS' EQUITY - USD ($) $ in Thousands</t>
  </si>
  <si>
    <t>Common Stock.Class B common stock</t>
  </si>
  <si>
    <t>Common Stock.</t>
  </si>
  <si>
    <t>Preferred Stock</t>
  </si>
  <si>
    <t>Paid-In CapitalClass B common stock</t>
  </si>
  <si>
    <t>Paid-In Capital</t>
  </si>
  <si>
    <t>Accumulated Deficit</t>
  </si>
  <si>
    <t>Accumulated Other Comprehensive Income</t>
  </si>
  <si>
    <t>Total</t>
  </si>
  <si>
    <t>Balance at Dec. 31, 2012</t>
  </si>
  <si>
    <t>Increase (Decrease) in Shareholders' Equity</t>
  </si>
  <si>
    <t>Issuance of 102,227 shares of common stock to settle a payable</t>
  </si>
  <si>
    <t>Issuance of 10,146 shares of preferred stock</t>
  </si>
  <si>
    <t>Conversion of 10,146 shares of preferred stock to 611,468 shares of Class B common stock</t>
  </si>
  <si>
    <t>Issuance of shares of common stock</t>
  </si>
  <si>
    <t>Stock based compensation</t>
  </si>
  <si>
    <t>Balance at Dec. 31, 2013</t>
  </si>
  <si>
    <t>Balance at Dec. 31, 2014</t>
  </si>
  <si>
    <t>Issuance of 31,465,989 shares of common stock to acquire 2015 VLCC Newbuildings</t>
  </si>
  <si>
    <t>Issuance of 483,970 shares of common stock for share purchase commitment</t>
  </si>
  <si>
    <t>Issuance of 574,546 shares of common stock for vested 2015 restricted stock units</t>
  </si>
  <si>
    <t>Issuance of 1,882,223 shares of common stock for exercise of over-allotment option</t>
  </si>
  <si>
    <t>Issuance of 2015 warrants</t>
  </si>
  <si>
    <t>Balance at Dec. 31, 2015</t>
  </si>
  <si>
    <t>CONSOLIDATED STATEMENT OF SHAREHOLDERS' EQUITY (Parenthetical) - shares</t>
  </si>
  <si>
    <t>Issuance of shares of common stock to settle a payable (in shares)</t>
  </si>
  <si>
    <t>Common stock shares issued to acquire VLCC vessels (in shares)</t>
  </si>
  <si>
    <t>Issuance of shares pursuant to purchase commitment (in shares)</t>
  </si>
  <si>
    <t>Issuance of common stock (in shares)</t>
  </si>
  <si>
    <t>Issuance of common stock for vested 2015 restricted stock units (in shares)</t>
  </si>
  <si>
    <t>Issuance of common stock for exercise of over-allotment option (in shares)</t>
  </si>
  <si>
    <t>Common Stock. | Class B common stock</t>
  </si>
  <si>
    <t>Issuance of common stock upon conversion of preferred stock (in shares)</t>
  </si>
  <si>
    <t>Conversion of preferred stock into common stock (in shares)</t>
  </si>
  <si>
    <t>CONSOLIDATED STATEMENTS OF CASH FLOWS - USD ($) $ in Thousands</t>
  </si>
  <si>
    <t>CASH FLOWS FROM OPERATING ACTIVITIES:</t>
  </si>
  <si>
    <t>Adjustments to reconcile net income (loss) to net cash provided by (used in) operating activities:</t>
  </si>
  <si>
    <t>Payment-in-kind interest expense</t>
  </si>
  <si>
    <t>Amortization of fair value of related-party chartered-in vessel</t>
  </si>
  <si>
    <t>Amortization of deferred financing costs</t>
  </si>
  <si>
    <t>Write-off of commitment premium shares</t>
  </si>
  <si>
    <t>Net unrealized gain on derivative financial instrument</t>
  </si>
  <si>
    <t>Stock-based compensation expense</t>
  </si>
  <si>
    <t>Provision for bad debts</t>
  </si>
  <si>
    <t>Changes in assets and liabilities:</t>
  </si>
  <si>
    <t>(Increase) decrease in due from charterers</t>
  </si>
  <si>
    <t>Increase in due from Navig8 pools</t>
  </si>
  <si>
    <t>Decrease in prepaid expenses and other current and noncurrent assets</t>
  </si>
  <si>
    <t>Increase in working capital at Navig8 pools</t>
  </si>
  <si>
    <t>Decrease in accounts payable and other current and noncurrent liabilities</t>
  </si>
  <si>
    <t>Decrease in deferred voyage revenue</t>
  </si>
  <si>
    <t>Deferred drydock costs incurred</t>
  </si>
  <si>
    <t>Net cash provided by (used in) operating activities</t>
  </si>
  <si>
    <t>CASH FLOWS FROM INVESTING ACTIVITIES:</t>
  </si>
  <si>
    <t>Payments for purchase of VLCC Newbuildings</t>
  </si>
  <si>
    <t>Payment of professional fees for 2015 merger</t>
  </si>
  <si>
    <t>Payment of capitalized interest</t>
  </si>
  <si>
    <t>Proceeds from sale of vessels</t>
  </si>
  <si>
    <t>Cash at Navig8 Crude upon merger</t>
  </si>
  <si>
    <t>Deposit of cash merger consideration</t>
  </si>
  <si>
    <t>Purchase of vessel improvements and other fixed assets</t>
  </si>
  <si>
    <t>Net cash (used in) provided by investing activities</t>
  </si>
  <si>
    <t>CASH FLOWS FROM FINANCING ACTIVITIES:</t>
  </si>
  <si>
    <t>Borrowings under credit facilities and senior notes</t>
  </si>
  <si>
    <t>Repayments of credit facilities</t>
  </si>
  <si>
    <t>Proceeds from issuance of common stock</t>
  </si>
  <si>
    <t>Proceeds from issuance of preferred stock</t>
  </si>
  <si>
    <t>Payment of underwriters' commission</t>
  </si>
  <si>
    <t>Payment of common stock issuance costs</t>
  </si>
  <si>
    <t>Payment of preferred issuance costs</t>
  </si>
  <si>
    <t>Deferred financing costs paid</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 -</t>
  </si>
  <si>
    <t>Cash paid during the period for interest, net of capitalized interest</t>
  </si>
  <si>
    <t>BASIS OF PRESENTATION AND SUMMARY OF SIGNIFICANT ACCOUNTING POLICIES</t>
  </si>
  <si>
    <t>1. BASIS OF PRESENTATION AND SUMMARY OF SIGNIFICANT ACCOUNTING POLICIES
NATURE OF BUSINESS— Incorporated on August 1, 2008, under the Laws of Republic of the Marshall Islands, Gener8 Maritime, Inc. (formerly named General Maritime Corporation) and its wholly-owned subsidiaries (collectively, the “Company”, “We” or “Our”) provides international transportation services of seaborne crude oil and petroleum products. The Company’s owned fleet at December 31, 2015 consisted of twenty eight tankers in operation ( eleven Very Large Crude Carriers (“VLCCs”), eleven Suezmax tankers, four Aframax tankers and two Panamax tankers and 18 newbuilding VLCCs under construction. Additionally, pursuant to a time charter which is currently anticipated to expire in March 2016, the Company has chartered-in a VLCC vessel from a related party. The Company operates its business in one reportable segment, which is the transportation of international seaborne crude oil and petroleum products.
The Company’s vessels are primarily available for charter on a spot voyage or time charter basis and for employment in commercial pools. Under a spot voyage charter, which generally lasts from several days to several months, the owner of a vessel agrees to provide the vessel for the transport of specific goods between specific ports in return for the payment of an agreed-upon freight per ton of cargo or, alternatively, for a specified total amount. All operating and specified voyage costs are paid by the owner of the vessel.
A time charter involves placing a vessel at the charterer’s disposal for a set period of time, generally one to three years, during which the charterer may use the vessel in return for the payment by the charterer of a specified daily or monthly hire rate. In time charters, operating costs such as for crews, maintenance and insurance are typically paid by the owner of the vessel and specified voyage costs such as fuel, canal and port charges are paid by the charterer.
The Company is party to certain commercial pooling arrangements. Commercial pools are designed to provide for effective chartering and commercial management of similar vessels that are combined into a single fleet to improve customer service, increase vessel utilization and capture cost efficiencies.
On May 7, 2015, the Company consummated a merger (“2015 merger”) pursuant to an agreement between Gener8 Maritime Acquisition, Inc., a wholly owned subsidiary of the Company, Navig8 Crude Tankers, Inc. and the equity holders’ representatives named therein. As a result of the 2015 merger, Gener8 Maritime Subsidiary Inc. (formerly known as Navig8 Crude Tankers, Inc.) became a wholly owned subsidiary of the Company, and the Company’s name was changed from General Maritime Corporation to Gener8 Maritime, Inc. (see Note 6, 2015 Merger ).
During the year ended December 31, 2015, and subsequent to the 2015 merger, the Company changed its fleet’s deployment strategy and entered all of its vessels, with the exception of two VLCCs that remained on time charter, two Panamax vessels and one Handymax vessel that remained in the spot market, into the Navig8 commercial crude tanker pools. These pools are VL8 pool, into which the Company entered eight VLCC vessels, Suez8 pool, into which the Company entered eleven Suezmax vessels and V8 pool into which the Company entered four Aframax vessels. Accordingly, the Company restructured its business reporting model around each vessel’s class. The Company’s operations are principally managed on a vessel class basis. Each of the Company’s vessel classes serve the same type of customer, have similar operation and maintenance requirements, operate in the same regulatory environment, and are subject to similar economic characteristics. The Company operates its business in one reportable business segment, which is the transportation of international seaborne crude oil and petroleum products. The new reporting structure is aligned to the internal management reporting, reviewe d by the chief operating decision maker.
BASIS OF PRESENTATION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financial statements, which conform to Generally Accepted Accounting Principles (“GAAP”) in the United States of America, is presented below.
PRIOR PERIOD RECLASSIFICATION — During the fourth quarter of 2015, the Company elected to adopt Accounting Standards Codification Update No. 2015-03, Interest-Imputation of Interest (Subtopic 835-30): Simplifying the Presentation of Debt Issuance Costs . The election requires retrospective application to all prior periods presented in the financial statements and represents a change in accounting principle. The adoption of ASU 2015-03 resulted in the reclassification of debt issuance costs from deferred financing costs in other assets to a reduction to the carrying amount of the related debt liability within the Company’s consolidated balance sheets.
The following table summarizes the change in presentation related to the adoption of ASU 2015-03:
December 31, 2014
December 31, 2014
(dollars in thousands)
(As previously reported)
(After adoption)
NONCURRENT ASSETS:
Deferred financing costs, net
$
$
—
NONCURRENT LIABILITIES:
Long-term debt (1)
$
$
Less unamortized discount and debt financing costs
—
Long-term debt less unamortized discount and debt financing costs
$
$
(1) 2014 loan balance noted as previously reported was presented net of $6.3 million of discount on the Senior Notes.
PRINCIPLES OF CONSOLIDATION —The accompanying consolidated financial statements include the accounts of Gener8 Maritime Inc. and its wholly owned subsidiaries. All intercompany accounts and transactions have been eliminated in consolidation .
Cash and cash equivalents — The Company considers highly liquid investments such as money market funds and certificates of deposit with an original maturity of three months or less to be cash equivalents.
Allowance for doubtful accounts —The Company provides a reserve for freight and demurrage revenues based upon historical collection trends. The Company provides a general reserve based on aging of receivables, in addition to specific reserves on certain long-aged or doubtful receivables.
REVENUE AND EXPENSE RECOGNITION —Revenue and expense recognition policies for spot market voyage charters, time charters and pool revenues are as follows:
SPOT MARKET VOYAGE CHARTERS. Spot market voyage revenues are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The Company does not begin recognizing revenue until a charter has been agreed to by the customer and the Company, even if the vessel has discharged its cargo and is sailing to the anticipated load port on its next voyage. The Company does not recognize revenue when a vessel is off hire. Estimated losses on voyages are provided for in full at the time such losses become evident. Voyage expenses primarily include only those specific costs which are borne by the Company in connection with voyage charters which would otherwise have been borne by the charterer under time charter agreements. These expenses principally consist of fuel, canal and port charges which are generally recognized as incurred. Demurrage income represents payments by the charterer to the vessel owner when loading and discharging time exceed the stipulated time in the spot market voyage charter. Demurrage income is measured in accordance with the provisions of the respective charter agreements and the circumstances under which demurrage claims arise and is recognized on a pro rata basis over the length of the voyage to which it pertains. Direct vessel operating expenses are recognized when incurred. At December 31, 2015 and December 31, 2014, the Company has a reserve of approximately $5,761 and $2,100 , respectively, against its due from charterers balance associated with voyage revenues, including freight and demurrage revenues.
TIME CHARTERS. Revenue from time charters is recognized on a straight ‑line basis over the term of the respective time charter agreement. Direct vessel operating expenses are recognized when incurred. Time charter agreements require, among others, that the vessels meet specified speed and bunker consumption standards. The Company believes that there may be unasserted claims relating to its time charters of $527 and $1,455 as of December 31, 2015 and December 31, 2014, respectively, for which the Company has reduced its amounts due from charterers to the extent that there are amounts due from charterers with asserted or unasserted claims or as an accrued expense to the extent the claims exceed amounts due from such charterers.
POOL REVENUES. Pool revenue is determined in accordance with the terms specified within each pool agreement. In particular, the pool manager aggregates the revenues and expenses of all of the pool participants and distributes the net earnings to participants based on the following allocation key:
·
The pool points (vessel attributes such as cargo carrying capacity, fuel consumption and construction characteristics are taken into consideration); and
·
The number of days the vessel participated in the pool in the period.
Vessels are chartered into the pool and receive net time charter revenue in accordance with the pool agreement. The time charter revenue is variable depending upon the net result of the pool and the pool points and trading days for each vessel. The pool has the right to enter into voyage and time charters with external parties for which it receives freight and related revenue. It also incurs voyage costs such as bunkers, port costs and commissions. At the end of each period, the pool aggregates the revenue and expenses for all the vessels in the pool and distributes net revenue to the participants based on the results of the pool and the allocation key. The Company recognizes net pool revenue on a monthly basis, when the vessel has participated in a pool during the period and the amount of pool revenue for the month can be estimated reliably.
CHARTERHIRE EXPENSE —Charterhire expense is the amount the Company pays the vessel owner for time chartered-in vessel. The amount is usually for a fixed period of time at charter rates that are generally fixed, but may contain a variable component based on inflation, interest rates, profit sharing, or current market rates. The vessel’s owner is responsible for crewing and other vessel operating costs. Charterhire expense is recognized ratably over the charterhire period.
VESSELS, NET —Vessels, net is stated at cost, which was adjusted to fair value pursuant to fresh-start reporting when applicable, less accumulated depreciation. Vessels are depreciated on a straight-line basis over their estimated useful lives, determined to be 25 years from date of initial delivery from the shipyard. If regulations place limitations over the ability of a vessel to trade on a worldwide basis, its remaining useful life would be adjusted, if necessary, at the date such regulations are adopted. Depreciation is based on cost, which was adjusted to fair value pursuant to fresh-start reporting when applicable, less the estimated residual scrap value. Depreciation expense of vessel assets for the years ended December 31, 2015, 2014 and 2013 totaled $41,621 , $42,419 and $44,096 , respectively. Undepreciated cost of any asset component being replaced is written off as a component of Loss on disposal of vessels and vessel equipment. Expenditures for routine maintenance and repairs are expensed as incurred. Vessel equipment is depreciated over the shorter of 5 years or the remaining life of the vessel.
Effective January 1, 2015, the Company increased the estimated residual scrap value of the vessels from $265 /LWT (light weight ton) to $325 /LWT prospectively based on the 15 ‑year average scrap value of steel. The change in the estimated residual scrap value will result in a decrease in depreciation expense over the remaining lives of the vessel assets. During the year ended December 31, 2015, the effect of the increase in the estimated residual scrap value was to decrease depreciation expense and to increase net income by approximately $2,802 , and to increase net income per basic and diluted common share by $0.05 .
VESSELS UNDER CONSTRUCTION — Vessels under construction represents the cost of acquiring contracts to build vessels, installments paid to shipyards, certain other payments made to third parties and interest costs incurred during the construction of vessels (until the vessel is substantially complete and ready for its intended use). During the years ended December 31, 2015 and 2014, the Company capitalized interest expense associated with vessels under construction of $35.2 million and $9.0 million, respectively.
OTHER FIXED ASSETS, NET. Other fixed assets, net is stated at cost less accumulated depreciation. Depreciation is computed using the straight-line method over the following estimated useful lives:
DESCRIPTION
USEFUL LIVES
Furniture and fixtures
10 years
Vessel and computer equipment
5 years
REPLACEMENTS, RENEWALS AND BETTERMENTS. The Company capitalizes and depreciates the costs of significant replacements, renewals and betterments to its vessels over the shorter of the vessel’s remaining useful life or the life of the renewal or betterment. The amount capitalized is based on management’s judgment as to expenditures that extend a vessel’s useful life or increase the operational efficiency of a vessel. Costs that are not capitalized are written off as a component of direct vessel operating expense during the period incurred. Expenditures for routine maintenance and repairs are expensed as incurred.
GOODWILL — T he Company follows the provisions of Financial Accounting Standards Board (“FASB”) Accounting Standards Codification (“ASC”) 350-20-35, Intangibles— Goodwill and Other .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 Goodwill as of December 31, 2015 and 2014 was $26.3 million and $27.1 million, respectively . It was determined that there was no goodwill impairment during the year ended December 31, 2015. As of December 31, 2015, we transferred $0.8 million of goodwill, related to Gener8 Consul , to assets held for sale for the anticipated sale. During the year ended December 31, 2014, the Company recorded $2.1 million of goodwill impairment as a result of the annual assessment. Goodwill of $1.2 million (related to one vessel sold in July 2014) and $1.1 million (relating to one vessel sold in October 2013 and another sold in February 2014), respectively, was written off during the years ended December 31, 2014 and 2013.
IMPAIRMENT OF LONG ‑LIVED ASSETS —The Company follows FASB ASC 360 ‑10 ‑05, Accounting for the Impairment or Disposal of Long ‑Lived Assets , which requires impairment losses to be recorded on long ‑lived assets used in operations when indicators of impairment are present and the undiscounted cash flows estimated to be generated by those assets are less than the asset’s carrying amount. In the evaluation of the future benefits of long ‑lived assets, the Company performs an analysis of the anticipated undiscounted future net cash flows of the related long ‑lived assets. If the carrying value of the related asset exceeds the undiscounted cash flows, the carrying value is reduced to its fair value. The Company estimates fair value primarily through the use of third party valuations performed on an individual vessel basis. Various factors, including the use of trailing 10 ‑year industry average for each vessel class to forecast future charter rates and vessel operating costs, are included in this analysis. It was determined that there was no indicator of impairment for any vessel for 2015 and 2014. During 2013, the Company recorded $2.0 million of impairment loss related to one vessel sold in February 2014.
DEFERRED DRYDOCK COSTS, NET —Approximately every thirty to sixty months, the Company’s vessels are required to be dry ‑docked for major repairs and maintenance, which cannot be performed while the vessels are operating. The Company defers costs associated with the drydocks as they occur and amortizes these costs on a straight ‑line basis over the estimated period between drydocks. Amortization of drydock costs is included in depreciation and amortization in the consolidated statements of operations. For the years ended December 31, 2015, 2014 and 2013, amortization was $5,113 , $2,773 and $1,107 , respectively. Accumulated amortization as of December 31, 2015 and 2014 was $8,787 (net of $364 write-off to assets held for sale related to Gener8 Consul) and $4,038 , respectively.
The Company only includes in deferred drydock costs those direct costs that are incurred as part of the drydock to meet regulatory requirements, or that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 or not, are expensed as incurred.
DEFERRED FINANCING COSTS, NET —Deferred financing costs include bank fees and legal expenses associated with securing new loan facilities. These costs are amortized based upon the effective interest rate method over the life of the related debt, which is included in interest expense. Amortization for the years ended December 31, 2015 2014, and 2013 was $3,294 , $737 and $201 , respectively. During the year ended December 31, 2015, the Company adopted ASU 2015-03, which resulted in the reclassification of debt issuance costs from deferred financing costs in other assets to a reduction in the carrying amount of the related debt liability within the Company’s consolidated balance sheets .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WARRANTS —The Company calculates the fair value of warrants utilizing a valuation model to which Monte Carlo simulations and the Black-Scholes option pricing model are applied. The model projects future share prices based on a risk-neutral framework. The parameters used include inception date, share price, subscription price, lifetime, expected volatility (estimated based on historical share prices of similar listed companies) and expected dividends. The amount of share-based compensation recognized during a period is based on the fair value of the award at the time of issuance.
SHARE-BASED COMPENSATION – STOCK OPTIONS —The Company calculates the fair value of stock options utilizing the Black-Scholes option pricing model. The parameters used include grant date, share price, exercise price, risk-free interest rate, expected option life, expected volatility (estimated based on historical share prices of similar listed companies) and expected dividends. The amount of share-based compensation recognized during a period is based on the fair value of the award at the time of issuance over the vesting period of the option.
INTEREST EXPENSE, NET —The Company follows the provisions of FASB ASC 835-20-30, Capitalization of Interest , to capitalize interest cost as part of the historical cost of acquiring certain assets.
The amount of interest cost to be capitalized for qualifying assets is intended to be that portion of the interest cost incurred during the assets’ acquisition periods that theoretically could have been avoided (for example, by avoiding additional borrowings or by using the funds expended for the assets to repay existing borrowings) if expenditures for the assets had not been made. The notion of interest on borrowings as an avoidable cost does not require that the practicability of repaying individual borrowings be considered.
The amount capitalized in an accounting period is determined by applying the capitalization rate to the average amount of accumulated expenditures for the asset during the period. The capitalization rates used in an accounting period are based on the rates applicable to borrowings outstanding during the period. If an entity’s financing plans associate a specific new borrowing with a qualifying asset, the entity may use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is a weighted average of the rates applicable to other borrowings of the entity.
NET INCOME (LOSS) PER SHARE— Basic net income (loss) per share is computed by dividing net income (loss) by the weighted-average number of common shares outstanding during the period. Diluted net income (loss) per share reflects the potential dilution that could occur if securities or other contracts to issue common stock were exercised using the treasury stock method.
FAIR VALUE OF FINANCIAL INSTRUMENTS— With the exception of the Company’s Senior Notes, the estimated fair values of the Company’s financial instruments approximate their individual carrying amounts as of December 31, 2015 and 2014 due to the short-term or variable-rate nature of the respective borrowings.
CONCENTRATION OF CREDIT RISK —Financial instruments that potentially subject the Company to concentrations of credit risk are amounts due from charterers. During the year ended December 31, 2015, the Company placed the majority of its vessels in the Navig8 Group commercial vessel pools (for further details, see Note 20, related party transactions ). As a result, a significant portion of the Company’s shipping revenue were derived from these pools during this period. With respect to accounts receivable, the Company limits its credit risk by performing ongoing credit evaluations and, when deemed necessary, requires letters of credit, guarantees or collateral. During the year ended December 31, 2015, the Company earned approximately 34.8% from Navig8 Group pools. During the years ended December 31, 2014 and 2013, the Company earned 15.2% and 12.2% , respectively, of its revenues from one customer.
The Company maintains substantially all of its cash and cash equivalents with two financial institutions. None of the Company’s cash balances are covered by insurance in the event of default by these financial institutions.
FOREIGN CURRENCY TRANSACTIONS —Gains and losses on transactions denominated in foreign currencies are recorded within the consolidated statements of operations as components of general and administrative expenses or other expense depending on the nature of the transactions to which they relate.
TAXES —The Company is incorporated in the Republic of the Marshall Islands. Pursuant to the income tax laws of the Marshall Islands, the Company is not subject to Marshall Islands income tax. Additionally, pursuant to the U.S. Internal Revenue Code of 1986, as amended (the “Code”), the Company is exempt from U.S. income tax on its income attributable to voyages that do not begin or end in the U.S. The Company is generally not subject to state and local income taxation. Pursuant to various tax treaties, the Company’s shipping operations are not subject to foreign income taxes. As a result of change in ownership of the Company, effective May 17, 2012, the Company no longer qualified for an exemption pursuant to Section 883 of the Code, making the Company subject to U.S. federal tax on its shipping income that is derived from voyages that begin or end in the U.S., retroactive to the beginning of 2012. As a result of the Company’s Initial Public Offering (“IPO”), the Company in 2015 was again exempt from U.S. federal tax on all of its shipping income (including income attributable to voyages that begin or end in the U.S.). D uring 2014 and 2013, the Company recorded gross transportation tax of $1.2 million and $1.1 million, respectively, as a component of voyage expenses.</t>
  </si>
  <si>
    <t>COMMON STOCK</t>
  </si>
  <si>
    <t>2. COMMON STOCK
At the closing of the 2015 merger, the Company deposited into an account maintained by the 2015 merger exchange and paying agent, in trust for the benefit of Navig8 Crude’s former shareholders, 31,233,170 shares of the Company’s common stock and $4.5 million in cash. The number of shares and amount of cash deposited into such account was calculated based on an assumption that the former holders of 1% or less of Navig8 Crude’s shares would not be permitted under the 2015 merger agreement to receive shares of the Company as consideration and would receive cash instead. During the period from May 8, 2015 (post-merger) to December 31, 2015, all of these shares and 232,819 additional shares were issued to former shareholders of Navig8 Crude as merger consideration and $3.3 million of cash was returned to the Company from the trust account since the former holders of more than 99.0% of Navig8 Crude’s shares received shares of the Company as consideration. As of December 31, 2015, $1.2 million in cash and 31,465,989 shares were issued to former shareholders of Navig8 Crude as merger consideration. As of December 31, 2015, $29 of cash remained in the trust account.
On June 30, 2015, the Company completed its IPO of 15,000,000 shares at $14.00 per share, which resulted in gross proceeds of $210,000 . After underwriting commissions, the Company received net proceeds of $196,350 . On July 17, 2015, following the exercise by the underwriters of the IPO of their over-allotment option to purchase 1,882,223 shares of common stock at the public offering price of $14.00 per share, the Company closed the issuance and sale of such shares, resulting in additional gross proceeds of $26,351 and net proceeds of $24,638 after underwriting commissions and other registration expenses. Additionally, the Company incurred $6.5 million of issuance costs.
On June 24, 2015, in connection with the pricing of the Company’s IPO, the Company granted members of management restricted stock units (“RSUs”) on 1,663,660 shares of the Company’s common stock pursuant to the Company’s amended 2012 Equity Incentive Plan. The RSUs vest ratably in 20% increments or tranches on June 24, 2015, June 30, 2015, December 1, 2016, December 1, 2017 and December 1, 2018, subject for each increment to employment with the Company through the applicable vesting date for such increment. The shares for the first two vesting increments were issued within three business days after December 3, 2015 and the shares for the remaining vesting increments are expected to be issued within a similar short period of time following the vesting date for each of such increments. The RSUs were included in determining the diluted net income per share for the year ended December 31, 2015. The RSUs were not included in determining the basic net income per share for fiscal 2015 since there are certain circumstances, although remote, in which certain shares would not be issued. On December 3, 2015, the Company issued 574,546 shares in settlement of RSUs that had vested on June 24, 2015 and June 30, 2015. As of December 31, 2015, 44,919 RSUs had been forfeited and 953,279 shares may be issued in future years in settlement of vested RSUs, following the applicable vesting date for each increment.</t>
  </si>
  <si>
    <t>GOODWILL</t>
  </si>
  <si>
    <t>Goodwill.</t>
  </si>
  <si>
    <t>3. GOODWILL
Goodwill
Accumulated impairment losses
Net
Amounts in thousands
Balance as of January 1, 2014
$
$
(89,026)
$
Write-off related to sale of vessels
Impairment loss
—
(2,099)
Balance as of December 31, 2014
Transfer to assets held for sale
—
Balance as of December 31, 2015
$
$
$
FASB ASC 350-20-35, Intangibles—Goodwill and Other, bases the accounting for goodwill on the units of the combined entity into which an acquired entity is integrated (those units are referred to as reporting units). A reporting unit is an operating segment as defined in FASB ASC 280, Disclosures about Segments of an Enterprise and Related Information, or one level below an operating segment. Prior to the change in the Company’s strategy to enter into external pools, the Company considered each vessel to be an operating segment and a reporting unit.
The new reporting structure is aligned to the internal management reporting presented to the chief operating decision maker.
FASB ASC 350-20-35 provides guidance for impairment testing of goodwill, which is not amortized. Other than goodwill, the Company does not have any other intangible assets that are not amortized. Goodwill is tested for impairment using a two-step process that begins with an estimation of the fair value of the Company’s reporting units. The first step is a screen for potential impairment and the second step measures the amount of impairment, if any. The first step involves a comparison of the estimated fair value of a reporting unit with its carrying amount. If the estimated fair value of the reporting unit exceeds its carrying value, goodwill of the reporting unit is considered unimpaired.
Conversely, if the carrying amount of the reporting unit exceeds its estimated fair value, the second step is performed to measure the amount of impairment, if any. The second step of the goodwill impairment test compares the implied fair value of the reporting unit’s goodwill with the carrying amount of that goodwill. The implied fair value of goodwill is determined by allocating the estimated fair value of the reporting unit to the estimated fair value of its existing assets and liabilities in a manner similar to a purchase price allocation. The unallocated portion of the estimated fair value of the reporting unit is the implied fair value of goodwill. If the implied fair value of goodwill is less than the carrying amount, an impairment loss, equivalent to the difference, is recorded as a reduction of goodwill and a charge to operating expense.
During the year ended December 31, 2015, the fair value of the reporting units utilized in testing goodwill for impairment was determined using the average of the two recent third-party independent valuations of the vessel included as a component of the reporting unit. The other assets and liabilities in a reporting unit were not significant and due to their short-term nature, approximated fair value. Step 1 consisted of determining and comparing the fair value of a reporting unit, to its carrying value. The Company assessed impairment prior to and after the redesignation of its operating segments. Subsequent to the redesignation of its operating segments, the Company aggregates vessels within each operating segment as they have similar economic characteristics, as they are all of the same vessel class and operate identically to other vessels in the operating segment.
Based on performance of this test, it was determined that the fair value for each reporting unit was higher than the carrying value and therefore no goodwill impairment was recorded during the year ended December 31, 2015.
Additionally, during the year ended December 31, 2015, the Company transferred $0.8 million of goodwill, related to Gener8 Consul, to Assets held for sale in the consolidated balance sheet. See Note 5, Assets held for sale.
During the year ended December 31, 2014, the Company recorded a goodwill impairment charge of $2,099 to goodwill. Additionally, goodwill associated with one Suezmax vessel, which was sold in July 2014, of $1,249 was written-off during the year ended December 31, 2014.</t>
  </si>
  <si>
    <t>INCOME (LOSS) PER COMMON SHARE</t>
  </si>
  <si>
    <t>4. INCOME (LOSS) PER COMMON SHARE
The computation of basic income (loss) per share is based on the weighted-average number of common shares outstanding during the year. The computation of diluted earnings per share assumes the exercise of all dilutive stock options using the treasury stock method and the lapsing of restrictions on unvested restricted stock awards, for which the assumed proceeds upon lapsing the restrictions are deemed to be the amount of compensation cost attributable to future services and not yet recognized using the treasury stock method, to the extent dilutive.
The reconciliation of basic to diluted income (loss) per common share was as follows (in thousands, except per share amounts):
For the Years Ended December 31,
2015
2014
2013
New Common Stock
Class A
Class B
Class A
Class B
Basic net income (loss) per share:
Numerator:
Allocation of net income (loss) applicable to common stock
$
$
$
$
$
Denominator:
Weighted-average shares outstanding, basic
Basic net income (loss) per share
$
$
$
$
$
Diluted net income (loss) per share:
Numerator:
Allocation of net income (loss) applicable to common stock
$
$
$
$
$
Reallocation of net loss as a result of assumed conversion of Class B to Class A shares
—
—
—
Allocation of net income (loss) applicable to common stock
$
$
$
$
$
Denominator:
Weighted-average shares outstanding used in basic computation
Add:
Assumed conversion of Class B to Class A shares
—
—
—
Restricted stock units
—
—
—
—
Weighted-average shares outstanding, diluted
Diluted net income (loss) per share:
$
$
$
$
$
On May 7, 2015, all shares of Class A Common Stock and Class B Common Stock were converted on a one -to- one basis to a single class of common stock. Options to purchase 343,662 shares of Class A Common Stock were excluded from the above calculation for the years ended December 31, 2015 and 2014, because the impact is anti-dilutive. Warrants to purchase 1,431,520 shares of new common stock and options to purchase 13,420 shares of new common stock were excluded from the above calculation for the year ended December 31, 2015, because certain market conditions have not been met. As a result of the conversion in 2015, and that both Class A Common Stock and Class B Common Stock had equal rights to earnings and losses, the 2015 presentation of net income per share combines Class A Common Stock, Class B Common Stock and new common stock.</t>
  </si>
  <si>
    <t>ASSETS HELD FOR SALE</t>
  </si>
  <si>
    <t>5. ASSETS HELD FOR SALE
On December 30 2015, the Company entered into an agreement to sell the 2004-built MR tanker Gener8 Consul for $17.5 million, gross proceeds. The transaction closed in the first quarter of 2016, resulting in proceeds (net of selling expenses) of $17.0 million. As a result of the expected sale in 2016, the Company recorded a loss of $0.5 million as Loss on impairment of vessels held for sale in the consolidated statement of operations. See Note 24, SUBSEQUENT EVENTS .</t>
  </si>
  <si>
    <t>2015 MERGER</t>
  </si>
  <si>
    <t>2015 Merger</t>
  </si>
  <si>
    <t>6. 2015 MERGER
On February 24, 2015, the Company entered into an Agreement and Plan of Merger (“2015 merger agreement”) with Gener8 Maritime Acquisition, Inc. (one of its wholly-owned subsidiaries, referred to as “Gener8 Acquisition”), Navig8 Crude Tankers, Inc. (“Navig8 Crude”) and each of the equityholders’ representatives named therein. Pursuant to the 2015 merger agreement, Gener8 Acquisition merged with and into Navig8 Crude, with Navig8 Crude continuing as the surviving corporation and our wholly-owned subsidiary and being renamed Gener8 Maritime Subsidiary Inc. or “Gener8 Subsidiary.” Navig8 Crude’s former shareholders that are determined by the Company, based on certifications received by the Company from such shareholders following the closing of the 2015 merger, to be permitted to receive shares of the Company’s common stock pursuant to the Securities Act under the 2015 merger agreement are entitled to receive 0.8947 shares of our common stock for each common share of Navig8 Crude they owned immediately prior to the consummation of the transactions contemplated under the 2015 merger agreement. Navig8 Crude’s former shareholders that are not determined to be permitted to receive shares of the Company’s common stock pursuant to the Securities Act under the 2015 merger agreement (such as shareholders that are not “accredited investors”) are entitled to receive cash in an amount equal to the number of shares of the Company’s common stock such shareholder would have received multiplied by $14.348 . Concurrently with the 2015 merger, the Company filed with the Registrar of Corporations of the Republic of the Marshall Islands its Third Amended and Restated Articles of Incorporation to, among other things, increase the Company’s authorized capital, reclassify the Company’s common stock into a single class of common stock and change the Company’s legal name to “Gener8 Maritime, Inc.”
The Company follows the guidance of Financial Accounting Standards Board, or “FASB,” Accounting Standards Codification, or “ASC,” Topic 805, Business Combinations. Pursuant to this, the Company accounted for the 2015 merger as an asset acquisition after considering the following factors:
i)
Navig8 Crude’s assets at the date of the merger consisted almost exclusively of contracts for 14 VLCC newbuildings under construction and cash. The primary purpose for the merger was to acquire these newbuildings for the Company’s fleet. Delivery of these newbuildings is scheduled to occur over a period which began in the third quarter of 2015 and ending in the first quarter of 2017, and thus these newbuildings have had no operating history. The sole operating activities of Navig8 Crude since its inception were the chartering in of two vessels from a related party and the chartering out of such vessels to Navig8 Crude’s former sponsor’s VL8 pool. Navig8 Crude does not own the vessels, the vessels are not being acquired as part of the merger, and Navig8 Crude did not perform any of the processes relative to these vessels, as they were commercially managed by the VL8 pool and technical management was the responsibility of the vessels’ owner. One of these charters was a six month charter that terminated on July 9, 2014, well before the merger, and the other will expire in March 2016 with no option to renew. The Company does not consider the prior activity to be significant.
ii)
No employees, processes or operating vessels: Navig8 Crude has no employees, and the Company intends to outsource the commercial management of the newbuildings to one or more vessel pools once the completed vessels are delivered and will need to provide technical management to the vessels. Navig8 Crude does not have any processes of its own and no employees or operating vessels were transferred as part of the merger. Additionally, substantially all acquired assets are newbuildings that were under construction, without substantial additional capital to be provided by the Company, such assets are not capable of producing outputs.
The assets acquired through the 2015 merger primarily included 14 newbuilding VLCC vessels under construction, one time chartered-in VLCC vessel which is currently anticipated to expire in March 2016, and cash and cash equivalents. These assets were recorded on May 7, 2015 at cost, which approximates fair value, and the common stock issued on such date for the benefit of Navig8 Crude’s former shareholders was recorded based on costs of net assets acquired.
The assets acquired and the liabilities assumed from Navig8 Crude were recorded at cost, which approximates fair value, and included the following:
Cash and cash equivalents
$
Due from Navig8 pools, net
Prepaid expenses and other current assets
Vessels under construction
Other assets (noncurrent)
Accounts payable and accrued expenses
Pursuant to the 2015 merger agreement, the Company deposited at the closing of the 2015 merger $4.5 million and 31,233,170 shares of its common stock into a trust account with Computershare Trust Company, N.A. for the benefit of Navig8 Crude’s shareholders. See Note 2, Common Stock .
Immediately following the consummation of the 2015 merger on May 7, 2015, the Company’s shareholders prior to the 2015 merger owned approximately 34.9 million, or 52.55% , of the shares of its common stock and Navig8 Crude’s shareholders prior to the 2015 merger owned approximately 31.5 million, or 47.45% of the shares of the Company’s common stock.
Until twenty-four months following the anniversary of the closing of the 2015 merger, the Company is required, subject to a maximum amount of $75.0 million and a deductible of $5.0 million, to indemnify and defend the pre-merger shareholders of General Maritime or the former shareholders of Navig8 Crude immediately prior to the 2015 merger, in respect of certain losses arising from inaccuracies or breaches in the representations and warranties of, or the breach prior to the closing of the 2015 merger by, Navig8 Crude and General Maritime, respectively. Any amounts payable pursuant to such indemnification obligation shall be satisfied by the issuance of shares of our common stock with a fair market value equal to the amount of the indemnified loss.</t>
  </si>
  <si>
    <t>CASH FLOW INFORMATION</t>
  </si>
  <si>
    <t>7. CASH FLOW INFORMATION
The Company excluded from cash flows from investing and financing activities in the consolidated statements of cash flows items included in accounts payable and accrued expenses for the purchase of other fixed assets of $0 and $26 as of December 31, 2015 and December 31, 2014, respectively, and accrued but unpaid milestone and supervision payments of $106.0 million as of December 31, 2015. As of December 31, 2015, the Company also excluded from financing activities $60.9 million of recorded debt, related to the delivery of Gener8 Apollo. Such debt was funded by the Company’s bank into an escrow account prior to December 31, 2015. As such, $9.0 million, which was transferred to the Company in January 2016, is recorded as a component of prepaid expenses and other current assets, and $51.9 million, which was funded to the shipyard in January 2016, is recorded as escrow deposits as a component of other assets. Gener8 Apollo was delivered on January 6, 2016. Capitalized interest amounted to $35.2 million for the year ended December 31, 2015, out of which, $15.0 million has not been paid out as of December 31, 2015 ( $1.0 million is included in Accounts payable and accrued expenses and $14.0 million, primarily representing PIK interest, is included in Long ‑term debt in the consolidated balance sheet). Capitalized interest amounted to $9.0 million for the year ended December 31, 2014, out of which, $2.3 million has not been paid out as of December 31, 2014.
Also excluded from investing and financing activities are the issuances of 31,465,989 shares of common stock related to the 2015 merger, as described in Note 6, 2015 MERGER and 483,970 shares of common stock issued as a commitment premium paid to the commitment parties under the equity purchase agreement entered into in connection with the 2015 merger valued at $6.0 million. Such amount was expensed as Other financing costs in 2015 when the equity purchase commitment expired.</t>
  </si>
  <si>
    <t>DELIVERY OF VESSEL</t>
  </si>
  <si>
    <t>DELIVERY OF VESSEL.</t>
  </si>
  <si>
    <t>8. DELIVERY OF VESSELS
Gener8 Strength
On October 29, 2015, Gener8 Strength LLC, a wholly-owned subsidiary of the Company, took delivery of the Gener8 Strength , a 2015-built VLCC newbuilding. Upon delivery, the Gener8 Strength entered into the VL8 Pool pursuant to a pool agreement dated October 22, 2015. On October 23, 2015, the Company borrowed approximately $60.2 million under the Citibank Facility to fund the delivery of the Gener8 Strength, which was subsequently paid-off and re-financed by the proceeds from the Sinosure Credit Facility. The Company has made all shipyard installment payments and there is no outstanding payable balance as of December 31, 2015.
Gener8 Athena
On October 28, 2015, Gener8 Athena LLC, a wholly-owned subsidiary of the Company, took delivery of the Gener8 Athena , a 2015-built VLCC newbuilding. Upon delivery, the Gener8 Athena entered into the VL8 Pool pursuant to a pool agreement dated October 22, 2015. On October 28, 2015, the Company borrowed approximately $62.9 million under the Korean Export Credit Facility to fund the delivery of the Gener8 Athena . The Company has made all shipyard installment payments and there is no outstanding payable balance as of December 31, 2015.
Gener8 Neptune
On September 11, 2015, Gener8 Neptune , a wholly-owned subsidiary of the Company, took delivery of the Gener8 Neptune, a 2015-built VLCC newbuilding. Upon delivery, the Gener8 Neptune entered into the VL8 Pool pursuant to a pool agreement dated October 22, 2015. On September 11, 2015, the Company borrowed approximately $62.9 million under the Korean Export Credit Facility to fund the delivery of the Gener8 Neptune. The Company has made all shipyard installment payments and there is no outstanding payable balance as of December 31, 2015.</t>
  </si>
  <si>
    <t>DISPOSAL OF VESSELS AND VESSEL EQUIPMENT</t>
  </si>
  <si>
    <t>9. DISPOSAL OF VESSELS AND VESSEL EQUIPMENT
During the year ended December 31, 2015, the Company recorded a loss on disposal of vessel and vessel equipment of $0.8 million. During the year ended December 31, 2014, the Company recorded a loss on disposal of vessels and vessel equipment of $8.7 million, of which $1.8 million related to the disposal of vessel equipment and $6.9 million related to the disposal of vessels. Losses on disposal of vessels include the cost of fuel consumed to deliver the vessels to their point of sale, as well as legal costs and commissions. The loss on disposal of vessel equipment relates to replacement of steel and vessel equipment.
Out of the total loss on disposal of vessels of $6.9 million for the year ended December 31, 2014, $6.3 million was related to one vessel sold in July 2014. The vessel was approximately 16 years old at the time of sale and was sold to an unrelated third-party to satisfy the Company’s obligation under amendments to the Former Senior Secured Credit Facilities requiring the Company to cause its subsidiaries to sell two vessels. The other vessel was sold in October 2013. In addition, unamortized drydock costs of $2.5 million and undepreciated vessel equipment of $0.1 million relating to the vessel were also written off and included in the Loss on disposal of vessels and vessel equipment in the consolidated statement of operations.</t>
  </si>
  <si>
    <t>VESSELS UNDER CONSTRUCTION</t>
  </si>
  <si>
    <t>10. VESSELS UNDER CONSTRUCTION
Vessels under construction consist of the following (dollars in thousands):
December 31,
December 31,
2015
2014
2014 Acquired VLCC Newbuildings:
SPV Stock Purchase
$
$
Installment payments
Accrued milestones and supervision payments
—
Drawing approval and site supervision fee
Others (initial agent fee, etc.)
2015 Acquired VLCC Newbuildings:
Vessels
—
Acquisition-related costs
—
Installment payments
—
Accrued milestones and supervision payments
—
Others
—
Fair value of 2015 Warrant Agreement assumed (Note 21)
—
Fair value of 2015 Stock Options assumed (Note 21)
—
Capitalized interest expense
Vessel deliveries
—
Total
$
$
2014 Acquired VLCC Newbuildings
In March 2014, the Company entered into an agreement with Scorpio Tankers Inc. (“Scorpio”) and seven of its wholly-owned subsidiaries (“Scorpio Shipbuilding SPVs”) for the purchase of the outstanding common stock of the Scorpio Shipbuilding SPVs for an aggregate price of approximately $162.7 million (the “SPV Stock Purchase”).
As a result of the acquisition of the Scorpio Shipbuilding SPVs, the Company acquired ownership of shipbuilding contracts for seven VLCC tankers. As of December 31, 2015, 2 of such contracts were delivered to the Company. The aggregate remaining installment payments under the shipbuilding contracts acquired from Scorpio are $289.1 million, which are due in 2016.
If for any reason payments are not made when due, the Company’s subsidiary holding such contract could be liable for late payment interest at a rate per annum of six percent (6%) and could be liable for any additional damages, including liability for broker’s or supervision fees if the ship builder chooses to complete and sell, or to sell, the vessel to a third party following any default by the Company’s subsidiary. Additionally, any equipment provided to the ship builder as buyers’ supplies for installation by the ship builder on the vessels could be lost.
In connection with the original entry into such shipbuilding contract in December 2013, Scorpio agreed to guarantee (the “Scorpio Guarantees”) the performance of the seven Scorpio Shipbuilding SPV’s under the relevant shipbuilding contracts. In March 2014, a subsidiary of the Company and Scorpio entered into an agreement pursuant to which such subsidiary, among other things, agreed to indemnify Scorpio to the extent that Scorpio was required to perform its obligations under the Scorpio Guarantees. Subsequently, the Scorpio Guarantees were released and discharged and replaced with new guarantees, issued by the Company in favor of the relevant shipbuilder in substantially the same form as the Scorpio Guarantees.
2015 Acquired VLCC Newbuildings
The Company is a party to newbuilding contracts for 14 VLCC tankers (together with shipbuilding contracts acquired from Scorpio discussed above, the “Acquired VLCC Newbuildings”) acquired through the 2015 merger with deliveries commencing the fourth quarter of 2015. The Company expects each of the 14 VLCC newbuildings to be delivered to a newly formed wholly-owned subsidiary, subject to agreement by the relevant shipyards, which the Company expects to obtain prior to the delivery of the applicable newbuilding. As of December 31, 2015, the Company’s estimated commitments associated with these newbuildings through their expected delivery dates were approximately $803.0 million, of which $707.2 million and $95.8 m illion is due in 2016 and 2017, respectively. As the 2015 merger is accounted for as an asset acquisition, acquisition-related costs associated with the 2015 merger amounting to $10.3 million w ere capitalized and included in Vessels under construction as of December 31, 2015.</t>
  </si>
  <si>
    <t>PREPAID EXPENSES AND OTHER CURRENT ASSETS</t>
  </si>
  <si>
    <t>11. PREPAID EXPENSES AND OTHER CURRENT ASSETS
Prepaid expenses and other current assets consist of the following (dollars in thousands):
December 31,
December 31,
2015
2014
Bunkers and lubricants
$
$
Escrow deposit - final installment for Gener8 Apollo
-
Insurance claims receivable
Prepaid insurance
Other
Total
$
$
Insurance claims receivable consist substantially of payments made by the Company for repairs of vessels that the Company expects, pursuant to the terms of the insurance agreements, to recover from the carrier within one year, net of deductibles which have been expensed. As of December 31, 2015 and December 31, 2014, the portion of insurance claims receivable not expected to be collected within one year of $0.8 million and $4.7 million, respectively, is included in Other assets (non ‑current) on the consolidated balance sheets. Other primarily represent advances to our third ‑party technical managers and working capital related to Nave Quasar time charter.</t>
  </si>
  <si>
    <t>OTHER FIXED ASSETS</t>
  </si>
  <si>
    <t>12. OTHER FIXED ASSETS
Other fixed assets consist of the following (dollars in thousands):
December 31,
December 31,
2015
2014
Other fixed assets:
Furniture, fixtures and equipment
$
$
Vessel equipment
Computer equipment
Other
Total cost
Less: accumulated depreciation
Total
$
$
Leasehold improvements are depreciated over the shorter of the life of the assets ( 10 years) or the remaining term of the lease.
Depreciation of Other fixed assets for the years ended December 31, 2015, 2014 and 2013 was $ 0.8 million , $0.9 million and $0.7 million, respectively.</t>
  </si>
  <si>
    <t>OTHER ASSETS</t>
  </si>
  <si>
    <t>OTHER ASSETS.</t>
  </si>
  <si>
    <t>13. OTHER ASSETS
Other assets consist of the following (dollars in thousands):
December 31,
December 31,
2015
2014
Escrow deposits
$
$
Working capital for 2011 VLCC pool
Long-term due from charterers
Fresh start lease asset
Insurance claims
Total
$
$
As of December 31, 2015, escrow deposits primarily represent the final installment payments for Gener8 Apollo. See Note 24, Subsequent events .</t>
  </si>
  <si>
    <t>ACCOUNTS PAYABLE AND ACCRUED EXPENSES</t>
  </si>
  <si>
    <t>14. ACCOUNTS PAYABLE AND ACCRUED EXPENSES
Accounts payable and accrued expenses consist of the following (dollars in thousands):
December 31,
December 31,
2015
2014
Accounts payable
$
$
Accrued milestone and supervision payments
—
Accrued operating expenses
Accrued administrative expenses
Accrued interest
Total
$
$</t>
  </si>
  <si>
    <t>LONG-TERM DEBT</t>
  </si>
  <si>
    <t>LONG-TERM DEBT.</t>
  </si>
  <si>
    <t>15. LONG ‑TERM DEBT
Long ‑term debt consists of the following (dollars in thousands):
December 31,
December 31,
2015
2014
$508M Credit Facility
$
—
$
$273M Credit Facility
—
Refinancing Facility
—
Korean Export Credit Facility
—
Senior Notes
Sinosure Credit Facility
—
Total
Less: current portion of long-term debt
—
Less: unamortized discount and debt issuance cost
Long-term debt less unamortized discount and debt issuance cost
$
$
During the years ended December 31, 2015, 2014 and 2013, the Company recorded interest expense, including amortization of debt issuance costs, debt discount and commitment fees, of $51.2 million (out of which $35.2 million was capitalized), $38.8 million (out of which $9.0 million was capitalized) and $34.6 million, respectively.
Former Senior Secured Credit Facilities
The “Former Senior Secured Credit Facilities” consisted of (i) the Third Amended and Restated Credit Agreement, dated as of May 17, 2012 (the “$ 508M Credit Facility”), among the Company, as parent, Gener8 Maritime Subsidiary IV Inc. (formerly known as General Maritime Subsidiary II Inc.), as borrower, Gener8 Maritime Subsidiary III Inc. (formerly known as Arlington Tankers Ltd.) and Gener8 Maritime Subsidiary II Inc. (formerly known as General Maritime Subsidiary Corporation and referred to herein as “Gener8 Maritime Sub II”), each as a guarantor, certain other subsidiaries of the Company, the lenders party thereto and Nordea Bank Finland PLC, New York Branch and (ii) the Second Amended and Restated Credit Agreement, dated as of May 17, 2012 (the “$ 273M Credit Facility”), among the Company, as parent, Gener8 Maritime Sub II, as borrower, Gener8 Maritime Subsidiary III Inc. and Gener8 Maritime Subsidiary IV Inc., each as a guarantor, and certain other Subsidiaries of the Company, the lenders party thereto and Nordea Bank Finland, PLC, New York Branch.
The Former Senior Secured Credit Facilities (as defined above) were fully repaid in September 2015 using the proceeds of the Refinancing Facility (as defined below) and available cash. For the years ended December 31, 2015, 2014 and 2013, interest expense (excluding amortization of deferred financing charges) incurred under the Former Senior Secured Credit Facilities amounted to $19.3 million, $28.3 million and $33.2 million, respectively.
Refinancing Facility
On September 3, 2015, the Company entered into a term loan facility, dated as of September 3, 2015 (the “Refinancing Facility”), by and among the Company’s wholly-owned subsidiary, Gener8 Maritime Sub II, the Company, as parent, the lenders party thereto, and Nordea Bank Finland, PLC, New York Branch as Facility Agent and Collateral Agent in order to refinance the $ 508M Credit Facility and the $ 273M Credit Facility. The Refinancing Facility provides for term loans up to the aggregate approximate amount of $581.0 million, which were fully drawn on September 8, 2015. The loans under the Refinancing Facility will mature on September 3, 2020.
The Refinancing Facility bears interest at a rate per annum based on the London Interbank Offered Rate (“LIBOR”) plus a margin of 3.75% per annum. If there is a failure to pay any amount due on a loan under the Refinancing Facility and related credit documents, interest shall accrue at a rate 2.00% higher than the interest rate that would otherwise have been applied to such amount.
The Refinancing Facility is secured on a first lien basis by a pledge of the Company’s interest in Gener8 Maritime Sub II, a pledge by Gener8 Maritime Sub II of its interests in the 25 vessel-owning subsidiaries it owns (the “Gener8 Maritime Sub II Vessel Owning Subsidiaries”) and a pledge by such Gener8 Maritime Sub II Vessel Owning Subsidiaries of substantially all their assets, and is guaranteed by the Company and the Gener8 Maritime Sub II Vessel Owning Subsidiaries. In addition, the Refinancing Facility is secured by a pledge of certain of the Company’s and Gener8 Maritime Sub II Vessel Owning Subsidiaries’ respective bank accounts. As of December 31, 2015, the Gener8 Maritime Sub II Vessel Owning Subsidiaries owned 7 VLCCs, 11 Suezmax vessels, 4 Aframax vessels, 2 Panamax vessels and 1 Handymax vessel.
Gener8 Maritime Sub II is obligated to repay the Refinancing Facility in 20 consecutive quarterly installments, the earliest installment of which was made on December 31, 2015. Gener8 Maritime Sub II is also required to prepay the Refinancing Facility upon the occurrence of certain events, such as a sale for vessels held as collateral or total loss of a vessel.
The Company is required to comply with various collateral maintenance and financial covenants under the Refinancing Facility, including with respect to its maximum leverage ratio, minimum cash balance and an interest expense coverage ratio covenant. The Refinancing Facility also requires the Company to comply with a number of customary covenants, including covenants related to the delivery of quarterly and annual financial statements, budgets and annual projections; maintaining required insurances; compliance with laws (including environmental); compliance with ERISA; maintenance of flag and class of the collateral vessels; restrictions on consolidations, mergers or sales of assets; limitations on liens; limitations on issuance of certain equity interests; limitations on restricted payments; limitations on transactions with affiliates; and other customary covenants and related provisions.
The Refinancing Facility also contains certain restrictions on payments of dividends and prepayments of the indebtedness outstanding under the Note and Guarantee Agreement (as defined below). The Refinancing Facility permits the Company to pay dividends and make prepayments under the Note and Guarantee Agreement so long as the Company satisfies certain conditions under the Refinancing Facility’s minimum cash balance and collateral maintenance tests subject to a cap of 50% of consolidated net income earned by the Company after the closing date of the Refinancing Facility. For purposes of calculating consolidated net income, consolidated net income will be adjusted, without duplication, by adding noncash interest expense and amortization of other fees and expenses; amounts attributable to impairment charges on intangible assets, including amortization or write-off of goodwill; non-cash management retention or incentive program payments; non-cash restricted stock compensation; and losses on minority interests or investments less gains on such minority interests or investments. The Company is also permitted to pay dividends in an amount not to exceed net cash proceeds received from its issuance of equity after the date of the Refinancing Facility. The Company may also make prepayments under the Note and Guarantee Agreement from the proceeds received from sale of assets so long as it satisfies certain conditions under its minimum cash balance and collateral maintenance tests. Further, the Company is allowed to refinance the Note and Guarantee Agreement subject to certain restrictions and pay the outstanding indebtedness under the Note and Guarantee Agreement on the maturity date of the Note and Guarantee Agreement.
The Refinancing Facility includes customary events of default and remedies for credit facilities of this nature, including an event of default if a change of control occurs. In addition to other customary events, a change of control under the Refinancing Facility occurs if a change of control occurs under the governing document of any indebtedness with an aggregate principal amount of greater than $20 million, and, as a result, such indebtedness becomes due and payable prior to its stated maturity date. If the Company does not comply with its financial and other covenants under the Refinancing Facility, the lenders may, subject to customary cure rights, require the immediate payment of all amounts outstanding under the Refinancing Facility.
For the year ended December 31, 2015, interest expense incurred under the Refinancing Facility amounted to $7.6 million.
Korean Export Credit Facility
On September 3, 2015, the Company entered into a term loan facility (the “Korean Export Credit Facility”) to fund a portion of the remaining installment payments due under shipbuilding contracts for 15 VLCC newbuildings owned by the Company at that time. The Korean Export Credit Facility provides for term loans up to the aggregate approximate amount of $963.7 million, which is comprised of a tranche of term loans to be made available by a syndicate of commercial lenders up to the aggregate approximate amount of $282.0 million (the “Commercial Tranche”), a tranche of term loans to be fully guaranteed by the Export-Import Bank of Korea ( “KEXIM”) up to the aggregate approximate amount of up to $139.7 million (the “KEXIM Guaranteed Tranche”), a tranche of term loans to be made available by KEXIM up to the aggregate approximate amount of $197.4 million (the “KEXIM Funded Tranche”) and a tranche of term loans insured by Korea Trade Insurance Corporation (“K-Sure”) up to the aggregate approximate amount of $344.6 million (the “K-Sure Tranche”). As of December 31, 2015, approximately $770.0 million was available to borrow in aggregate under this facility to fund the remaining installment payments.
At or around the time of delivery of each of the VLCC newbuildings, a loan will be available to be drawn under the Korean Export Credit Facility in an amount equal to the lowest of (i) 65% of the final contract price of such VLCC newbuilding, (ii) 65% of the maximum contract price of such VLCC newbuilding and (iii) 60% of the fair market value of such VLCC newbuilding tested at or around the time of delivery of such VLCC newbuilding. Each such loan is referred to herein as a “Korean Vessel Loan.” Each Vessel Loan will be allocated pro rata to each lender of the Commercial Tranche, KEXIM Guaranteed Tranche, KEXIM Funded Tranche and K-Sure Tranche based on their respective commitments, other than the Vessel Loans to fund the deliveries of Gener8 Hector and Gener8 Nestor , which will be fully funded by the lenders of the Commercial Tranche. As of December 31, 2015, the Company’s wholly-owned subsidiary, Gener8 Maritime Subsidiary VIII Inc., (“Gener8 Maritime Sub VIII”) had borrowed $185.4 million to fund the delivery of Gener8 Neptune , Gener8 Athena and Gener8 Apollo during 2015.
Each Korean Vessel Loan will mature, in respect of the Commercial Tranche, on the date falling 60 months from the date of borrowing of that Korean Vessel Loan and, in respect of the other tranches, on the date falling 144 months from the date of borrowing of that Korean Vessel Loan. KEXIM and K-Sure have the option of requiring prepayment of their respective tranches if the Commercial Tranche is not, upon its termination date, fully refinanced or renewed by the commercial lenders. Upon exercise of such option, all outstanding amounts under the relevant tranche must be repaid upon the termination date of the Commercial Tranche.
The Korean Export Credit Facility bears interest at a rate per annum based on LIBOR plus a margin of, in relation to the Commercial Tranche, 2.75% per annum, in relation to the KEXIM Guaranteed Tranche, 1.50% per annum, in relation to the KEXIM Funded Tranche, 2.60% per annum and in relation to the K-Sure Tranche, 1.70% per annum. If there is a failure to pay any amount due on a Vessel Loan, interest shall accrue at a rate 2.00% higher than the interest rate that would otherwise have been applied to such amount.
The Korean Export Credit Facility is secured on a first lien basis by a pledge of the Company’s interest in Gener8 Maritime Sub V, a pledge by Gener8 Maritime Sub V of its interests in Gener8 Maritime Sub VIII, a pledge by Gener8 Maritime Sub VIII of its interests in its 15 wholly-owned subsidiaries intended to own vessels or newbuildings (the “Gener8 Maritime Sub VIII Vessel Owning Subsidiaries”), and a pledge by such Gener8 Maritime Sub VIII Vessel Owning Subsidiaries of substantially all their assets, and is guaranteed by the Company, Gener8 Maritime Sub V and the Gener8 Maritime Sub VIII Vessel Owning Subsidiaries. In addition, the Korean Export Credit Facility is secured by a pledge of certain of the Company’s and Gener8 Maritime Sub VIII Vessel Owning Subsidiaries’ respective bank accounts. As of September 7, 2015, the Gener8 Maritime Sub VIII Vessel Owning Subsidiaries were party to shipbuilding contracts with DSME for the construction and delivery of five VLCC newbuildings and party to ship delivery agreements with Gener8 Maritime Subsidiary Inc. (a wholly-owned subsidiary of the Company and the party to eight additional shipbuilding contracts with Korean shipyards) for the delivery of eight additional VLCCs newbuildings.
Gener8 Maritime Sub VIII is obligated to repay the Commercial Tranche of each Vessel Loan in 20 equal consecutive quarterly installment (excluding a final balloon payment equal to 2/3 of the applicable Vessel Loan) of such Vessel Loan and is obligated to repay the other tranches of each Vessel Loan in 48 equal consecutive installments. Gener8 Maritime Sub VIII is also required to prepay Vessel Loans upon the occurrence of certain events, including a default under a shipbuilding contract, a sale or total loss of a vessel, and upon election by the majority lenders, upon a change of control.
If Peter Georgiopoulos ceases at any time to serve as a member of the board of directors of the Company, a change of control would occur under the Korean Export Credit Facility. For example, a change of control would occur if Mr. Georgiopoulos resigns or is removed from the board, declines to stand for reelection or fails to be reelected to the board, dies or otherwise ceases to remain a director of the Company for any reason. In the event of a change of control, the majority lenders may elect to declare all amounts outstanding under the Vessel Loans to be immediately due and payable and, in the event of non-payment, proceed against the collateral securing such loans. The lenders may make this election at any time following the occurrence of a change of control.
The Company is required to comply with various collateral maintenance and financial covenants under the Korean Export Credit Facility, including with respect to its maximum leverage ratio, minimum cash balance and an interest expense coverage ratio covenant. The Korean Export Credit Facility also requires the Company to comply with a number of customary covenants, including covenants related to the delivery of quarterly and annual financial statements, budgets and annual projections; maintaining required insurances; compliance with laws (including environmental); compliance with ERISA; maintenance of flag and class of the collateral vessels; restrictions on consolidations, mergers or sales of assets; limitations on liens; limitations on issuance of certain equity interests; limitations on restricted payments; limitations on transactions with affiliates; and other customary covenants and related provisions.
The Korean Export Credit Facility also contains certain restrictions on payments of dividends and prepayments of the indebtedness under the Note and Guarantee Agreement. The Korean Export Credit Facility permits the Company to pay dividends and make prepayments under the Note and Guarantee Agreement so long as the Company satisfies certain conditions under the Korean Export Credit Facility’s minimum cash balance and collateral maintenance tests subject to a limit of 50% of consolidated net income earned by the Company after the date of the Korean Export Credit Facility. For purposes of calculating consolidated net income, consolidated net income will be adjusted, without duplication, by adding noncash interest expense and amortization of other fees and expenses; amounts attributable to impairment charges on intangible assets, including amortization of goodwill; non-cash management retention or incentive program payments; non-cash restricted stock compensation; and losses on minority interests or investments less gains on such minority interests or investments. The Company is also permitted to pay dividends in an amount not to exceed net cash proceeds received from its issuance of equity after the date of the Korean Export Credit Facility. It may also make prepayments under the Note and Guarantee Agreement from the proceeds received from sale of assets so long as it satisfies certain conditions under its minimum cash balance and collateral maintenance tests. Further, the Company is allowed to refinance the Note and Guarantee Agreement subject to certain restrictions and repay the outstanding indebtedness under the Note and Guarantee Agreement on the maturity date of the Note and Guarantee Agreement.
The Korean Export Credit Facility includes customary events of default and remedies for credit facilities of this nature. If the Company does not comply with its financial and other covenants under the Korean Export Credit Facility, the lenders may, subject to various customary cure rights, require the immediate payment of all amounts outstanding under the Korean Export Credit Facility.
For the year ended December 31, 2015, interest expense incurred under the Korean Export Credit Facility amounted to $ 3.6 million, including commitment fees.
Senior Notes
On March 28, 2014, the Company and Gener8 Maritime Sub V entered into a Note and Guarantee Agreement (the “Note and Guarantee Agreement”), with affiliates of BlueMountain Capital Management, LLC, in respect of the Company’s issuance of senior secured notes (the “Senior Notes”). On September 8, 2015, the Company entered into an amendment to the Note and Guarantee Agreement, which released the existing guarantors (other than Gener8 Maritime Sub V) from their obligations to guarantee the indebtedness under the Note and Guarantee Agreement and permitted the incurrence of indebtedness and granting of liens under the Korean Export Credit Facility and the Refinancing Facility.
On October 21, 2015, we entered into an amendment to the Note and Guarantee Agreement, dated as of October 21, 2015, by and among the parties to the Note and Guarantee Agreement, which allowed us to enter into the Citibank Facility.
On December 2, 2015, the Company entered into an amendment to the Note and Guarantee Agreement, dated as of December 2, 2015, by and among the parties to the Note and Guarantee Agreement. This amendment permits the Company to repurchase outstanding equity interests held by employees, former employees, directors and former directors (i) pursuant to certain stock option grant agreements and equity incentive plans and (ii) in an amount equal to the value of any withholding taxes in connection with the vesting of equity interests granted to employees, former employees, directors or former directors.
As of December 31, 2015 and 2014, the discount on the Senior Notes was $5.7 million and $6.3 million, respectively, which the Company amortizes as additional interest expense until March 28, 2020. During the years ended December 31, 2015, 2014 and 2013, interest expense, including amortization of the discount, amounted to $16.5 million, $9.6 million and $0 , respectively.
Interest on the Senior Notes accrues at the rate of 11.0% per annum in the form of additional Senior Notes and the balloon repayment is due 2020, except that if the Company at any time irrevocably elects to pay interest in cash for the remainder of the life of the Senior Notes, interest on the Senior Notes will thereafter accrue at the rate of 10.0% per annum.
Citibank Facility
On October 21, 2015, the Company entered into a term loan facility (the “Citibank Facility”), dated as of October 21, 2015, by and among the Company’s wholly-owned subsidiary, Gener8 Maritime Subsidiary VII Inc. (“Gener8 Maritime Sub VII”); the Company as parent; the lenders party thereto; and Citibank, N.A., New York Branch as Facility Agent and Collateral Agent in order to fund a portion of the remaining installment payments due under the shipbuilding contract for the Gener8 Strength , which was delivered on October 29, 2015. The Citibank Facility provides for term loans up to the aggregate approximate amount of $60.2 million, which were drawn on October 23, 2015. The loans under the Citibank Facility will mature on October 21, 2016, provided that if certain extension conditions are satisfied on or prior to the one -year anniversary of the effective date of the facility, the maturity date will be extended to October 21, 2020.
On December 30, 2015, the Company fully repaid the $60.7 million (including $0.5 million of interest expense) outstanding under the Citibank Facility using proceeds from the Sinosure Credit Facility. As a result, the Citibank Facility is no longer outstanding and all liens thereunder on the Gener8 Strength were released.
For the year ended December 31, 2015, interest expense incurred under the Citibank Facility amounted to $0.8 million.
Sinosure Credit Facility
On December 1, 2015, the Company entered into a term loan facility, dated as of November 30, 2015 (the “Sinosure Credit Facility”), by and among the Company’s wholly-owned subsidiary, Gener8 Maritime Subsidiary VII Inc., as borrower (“GNRT Sub VII” ); the Company, as the parent guarantor; the borrower’s four wholly-owned subsidiary owner guarantors party thereto; Citibank, N.A. and Nordea Bank Finland Plc, New York Branch, as global co-ordinators; Citibank, N.A., as bookrunner; Citibank, N.A., London Branch as ECA co-ordinator and ECA agent; Nordea Bank Finland Plc, New York Branch as facility agent and security agent; The Export-Import Bank of China (“CEXIM”); the mandated lead arrangers party thereto; the banks and financial institutions named therein as original lenders; and the banks and financial institutions named therein as hedge counterparties, to fund a portion of the remaining installment payments due under shipbuilding contracts for three VLCC newbuildings owned by the Company being built at Chinese shipyards and to refinance the Citibank Facility. The Sinosure Credit Facility provides for term loans up to the aggregate approximate amount of $259.6 million.
At or around the time of delivery of each of the three VLCC newbuildings, a loan in an amount equal to the lowest of (i) 67.5% of the contract price of such VLCC newbuilding, (ii) 67.5% of the maximum contract price of such VLCC newbuilding and (iii) 65% of the fair market value of such VLCC newbuilding tested at or around the time of delivery of such VLCC newbuilding will be available to be drawn under the Sinosure Credit Facility (each such loan a “Delivery Loan”). Each such Delivery Loan and the loan incurred to refinance the Citibank Facility loan is referred to in this report as a “Sinosure Vessel Loan.” Each Vessel Loan will be allocated pro rata to each lender based on its commitments. The Company’s ability to utilize funds obtained from a Delivery Loan is subject to the actual delivery of the vessel. Each Sinosure Vessel Loan will mature on the date falling 144 months from the date of borrowing of that Sinosure Vessel Loan (the “Termination Date”).
The Sinosure Credit Facility bears interest at a rate per annum based on LIBOR plus a margin of 2.00% per annum. If there is a failure to pay any amount due on a Sinosure Vessel Loan, interest shall accrue at a rate 2.00% higher than the interest rate that would otherwise have been applied to such amount. The Sinosure Credit Facility is secured on a first lien basis by a pledge of the Company’s interest in GNRT Sub VII, a pledge by GNRT Sub VII of its interests in its four wholly-owned subsidiaries owning or intended to own vessels or newbuildings (the “GNRT Sub VII Vessel Owning Subsidiaries”) and a pledge by such GNRT Sub VII Vessel Owning Subsidiaries of substantially all their assets, and is guaranteed by the Company and the GNRT Sub VII Vessel Owning Subsidiaries. In addition, the Sinosure Credit Facility is secured by a pledge of certain of the Company’s and GNRT Sub VII Vessel Owning Subsidiaries’ respective bank accounts.
GNRT Sub VII is obligated to repay each Sinosure Vessel Loan in equal consecutive quarterly installments (excluding a final balloon payment equal to 20% of the applicable Sinosure Vessel Loan), each in an amount equal to 1 2/3% of such Vessel Loan, on each of March 21, June 21, September 21 and December 21 until the Termination Date. On the Termination Date, GNRT Sub VII is obligated to repay the remaining amount that is outstanding under each Sinosure Vessel Loan. GNRT Sub VII is also required to prepay Sinosure Vessel Loans upon the occurrence of certain events, including a default under a shipbuilding contract, a sale or total loss of a vessel and, upon election by CEXIM and one other lender, upon a change of control.
A change of control will occur under the Sinosure Credit Facility if, at any time, none of (i) Peter Georgiopoulos, (ii) Gary Brocklesby or (iii) Nicolas Busch serves as a member of the board of directors of the Company. For example, since Mr. Brocklesby is not currently a member of the Board, a change of control would occur should Mr. Georgiopoulos and Mr. Busch both resign or be removed from the board, decline to stand for reelection or fail to be reelected to the board, die or otherwise cease to remain as directors of the Company for any reason. In the event of a change of control, CEXIM along with one other lender could elect to declare all amounts due under the Vessel Loans to be immediately due and payable and, in the event of non-payment, proceed against the collateral securing such loans. This election may be made at any time following the occurrence of a change of control.
The Company is also subject to various collateral maintenance, financial and other covenants, restrictions on payments of dividends, events of default and remedies that are substantially the same as those contained in the Refinancing Facility.
The Company expects to fund a significant portion of the installment payments in respect of the remaining two VLCC newbuildings being built at Chinese shipyards through borrowings under one or more credit facilities with export credit insurance support from the Chinese Export &amp; Credit Insurance Corporation the Company intends to enter into. However, there are no assurances that the Company will be able to enter into any such credit facilities, nor that it will be able to borrow any further amounts under the Sinosure Credit Facility.
Future principal repayment amounts of the Company’s outstanding debt for the next five years are as follows: 2016— $135.4 million, 2017 — $124.5 million, 2018— $91.8 million, 2019— $91.8 million, 2020— $343.6 million and thereafter— $144.8 million.
As of December 31, 2015, the Company has aggregate future commitments to shipyards of $1,092 .1 million and aggregate available borrowings under the above facilities of $1,029.9 million.</t>
  </si>
  <si>
    <t>FAIR VALUE OF FINANCIAL INSTRUMENTS</t>
  </si>
  <si>
    <t>16. FAIR VALUE OF FINANCIAL INSTRUMENTS
The estimated fair values of the Company’s financial instruments are as follows (dollars in thousands):
December 31, 2015
December 31, 2014
Carrying
Fair
Carrying
Fair
Value
Value
Value
Value
Cash and cash equivalents
$
$
$
$
Restricted cash
Long-term debt, including current portion, excluding discount
The fair value of the Refinancing Facilities, Korean Export Credit Facility and the Sinosure Credit Facility as of December 31, 2015 was deemed to approximate the carrying value based on fact that the Company recently entered into these loan agreements in September 2015 and December 2015. The fair value of the Senior Notes, included above as a component of long-term debt, was based on quoted yields of bond indices and is classified within Level 3 of the fair value hierarchy.
The carrying amounts of the Company’s other financial instruments at December 31, 2015 and December 31, 2014 (principally restricted cash and cash equivalents) approximate fair value and are considered to be Level 1 items.
The fair value of a vessel held for sale (see Note 5, ASSETS held for sale ) was determined based on the selling price, net of estimated costs to sell, of such asset based on the contract of sale finalized within a short period of time of its classification as held for sale, and measured on a nonrecurring basis (see Note 24, SUBSEQUENT events ). Because sales of vessels occur infrequently, and as the sale of such asset was being negotiated around period end, the selling price is considered to be a Level 2 item.
The following table summarizes the valuation of assets measured on a nonrecurring basis (dollars in thousands):
December 31, 2015
December 31, 2014
Significant
Significant
Other
Significant
Other
Significant
Observable
Unobservable
Observable
Unobservable
Inputs
Inputs
Inputs
Inputs
Total
(Level 2)
(Level 3)
Total
(Level 2)
(Level 3)
Assets held for sale
$
$
$
—
$
—
$
—
$
—</t>
  </si>
  <si>
    <t>VESSEL POOL ARRANGEMENTS</t>
  </si>
  <si>
    <t>17. VESSEL POOL ARRANGEMENTS
2011 VLCC Pool
During the second quarter of 2011, the Company agreed to enter five of its VLCCs into a commercial pool of VLCCs (the “2011 VLCC Pool”) managed by a third ‑party company (“2011 VLCC Pool Operator”). Through March 31, 2012, the Genmar Vision , the Genmar Ulysses , the Genmar Zeus , the Genmar Hercules and the Genmar Victory were delivered into the 2011 VLCC Pool.
The subsidiaries of the Company which own the Genmar Poseidon and the Genmar Atlas entered into time charters with a subsidiary company of the 2011 VLCC Pool Operator which in turn delivered those vessels into the 2011 VLCC Pool in July 2011. These two time charters were at market related rates, subject to a floor of $15,000 per day and a 50% profit share above $30,000 per day. The Genmar Atlas and the Genmar Poseidon time charters were terminated and the vessels were removed from the 2011 VLCC Pool in October 2012 and June 2013, respectively.
As each vessel entered the 2011 VLCC Pool, the Company was required to fund a working capital reserve of $2,000 per vessel, which was increased to $2,500 per vessel during the fourth quarter of 2012. This reserve was being accumulated over an eight ‑month period via $250 per month being withheld from distributions of revenues earned. The 2011 VLCC Pool Operator is responsible for the working capital reserve for the two vessels it charters. For the five vessels delivered directly into the 2011 VLCC Pool by December 31, 2012, there is a working capital reserve of $1,900 as of December 31, 2015 and December 31, 2014. All five of these vessels left the 2011 VLCC Pool by the end of May 2013, while the Company continues to own and operate these vessels. These five vessels have receivables from the 2011 VLCC Pool, including the working capital reserve, amounting to $3,446 , which is recorded on the consolidated balance sheet as Other assets, as of December 31, 2015 and December 31, 2014 for undistributed earnings and bunkers onboard the vessels when they entered into the 2011 VLCC Pool and certain other advances made by the Company on behalf of the vessels in the 2011 VLCC Pool.
See Note 22, Commitments and Contingencies , for a discussion regarding a dispute on balances due from the 2011 VLCC Pool.
Unique Tankers Pool
On November 29, 2012, Unique Tankers LLC, a wholly ‑owned subsidiary of the Company (“Unique Tankers”), entered into an Agency Agreement (the “Unique Agency Agreement”) with Unipec UK Company Limited (“Unipec”) for purposes of establishing and operating a pool of tanker vessels (the “Unique Pool”) to be employed in the worldwide carriage or storage of crude oil, fuel oil or other products. Pursuant to the Unique Agency Agreement, Unique Tankers is jointly managed by Gener8 Maritime Management LLC, a wholly ‑owned subsidiary of the Company (“GMM”), and Unipec through a pool committee (the “Unique Pool Committee”).
Unique Tankers chartered in tanker vessels (“Unique Pool Vessels”) under time charters providing vessel owners with a charter hire based on the earnings of all of the vessels entered in the Unique Tankers pool and pool weightings assigned to the vessels pursuant to pool participation agreements entered into with vessel owners. In turn, Unique Tankers deployed Unique Pool Vessels as agent of the vessel owners/disponent owners to its customers.
Subject to the direction of the Unique Pool Committee, GMM act as Unique Pool manager, providing administrative services to Unique Tankers. GMM also overseas, monitor and assist with, as requested, commercial management of the Unique Pool Vessels. GMM is entitled to receive a fixed fee per day for each Unique Pool Vessel for such services. All such fees have been eliminated in consolidation. For the years ended December 31, 2015 and 2014, all of the vessels in the Unique Pool were owned by the Company. Pursuant to the Unique Agency Agreement, Unipec acted as the exclusive commercial manager of the Unique Pool Vessels, and as compensation received a certain percentage of the gross voyage revenues obtained by each Unique Pool Vessel (the “Unique Agency Fee”). For the years ended December 31, 2015 and 2014, the Unique Agency Fee amounted to $2,169 and $2,733 respectively. The Unique Agency Fee is included in Voyage Expenses on the consolidated statements of operations.
As of December 31, 2014, seventeen of the Company’s vessels were chartered into the Unique Pool. For the years ended December 31, 2015, 2014 and 2013, voyage revenue associated with the Unique Pool amounted to $186,711 , $291,028 and $228,517 , respectively. Voyage revenue associated with the Unique Pool is included in the consolidated statements of operations as a component of Spot charter revenues.
On May 7, 2015, the Company delivered to Unipec a notice of termination under certain of its pool-related agreements between Unipec and Unique Tankers, including the Unique Agency Agreement. As of December 31, 2015, none of the Company’s vessels were deployed in the Unique Pool.
Navig8 Pools
The Company employs all of its VLCC, Suezmax and Aframax vessels, with the exception of two VLCCs that remain on time charters, in Navig8 Group commercial crude tanker pools including the VL8 Pool, the Suez8 Pool and the V8 Pool. In June 2015, certain of the Company’s VLCC, Suezmax, Aframax and newbuilding owning subsidiaries (but not the subsidiaries for the Gener8 Victory and Gener8 Vision ) entered into pool agreements with VL8 Pool Inc. and V8 Pool Inc., subsidiaries of Navig8 Limited, the beneficial owner of over 4% of the Company’s outstanding common shares as of December 31, 2015. See Note 20, Related Party Transactions , for a description of the pool arrangements with these related parties.</t>
  </si>
  <si>
    <t>LEASE COMMITMENTS</t>
  </si>
  <si>
    <t>18. LEASE COMMITMENTS
In 2004, the Company entered into a 15 ‑year lease for office space in New York, New York. The monthly rental is as follows: Free rent from December 1, 2004 to September 30, 2005, $110 per month from October 1, 2005 to September 30, 2010, $119 per month from October 1, 2010 to September 30, 2015, and $128 per month from October 1, 2015 to September 30, 2020. The monthly straight ‑line rental expense is $161 , including amortization of the lease asset recorded on May 17, 2012 associated with fresh-start accounting, for the period from May 18, 2012 to September 30, 2020. During the years ended December 31, 2015, 2014 and 2013, the Company recorded expense associated with this lease of $2.0 million, $1.8 million and $1.8 million, respectively.
In July 2015, the Company amended its office lease to, among other things, extend the lease term for an additional five year period commencing on October 1, 2020 at a rate of $182 per month. After the lease amendment, future minimum rental payments on this lease for the next five years are as follows: 2016— $1.5 million, 2017— $1.5 million, 2018— $1.5 million, 2019— $1.5 million, 2020— $1.7 million and thereafter— $10.4 million.
On June 30, 2015, the Company increased its letter of credit and related cash collateral in anticipation of the extension of its office lease. As of December 31, 2015 and December 31, 2014, the Company had an outstanding letter of credit of $1.4 million and $0.7 million, respectively, as required under the terms of its office lease. This letter of credit is secured by cash placed in a restricted account amounting to $1.4 million and $0.7 million as of December 31, 2015 and December 31, 2014, respectively.</t>
  </si>
  <si>
    <t>CLOSING OF PORTUGAL OFFICE</t>
  </si>
  <si>
    <t>CLOSING OF PORTUGAL OFFICE.</t>
  </si>
  <si>
    <t>19. CLOSING OF PORTUGAL OFFICE
The Company announced the closing of its Portugal office to its employees on April 29, 2014. As of December 31, 2015, the Portugal office was officially closed and the Company incurred approximately $5.6 million, total one ‑time charges associated with the closing, including severance of $4.7 million. The Company outsources the management of the vessels that have been managed by the Portugal office to a third ‑party ship manager with its principal office in Mumbai, India. Management commenced the change of management of the vessels in May 2014 and completed the change in November 2014.
For the years ended December 31, 2015 and 2014, costs incurred associated with the closing of the Portugal office amounted to $0.5 million and $5.1 million , respectively, and are included in Closing of Portugal office on the consolidated statements of operations. As of December 31, 2015 and December 31, 2014, a balance of $0 and $1.1 million , respectively, remains outstanding and is included in Accounts payable and accrued expenses on the consolidated balance sheets.
Closing of
Portugal
Office
Balance as of January 1, 2015
$
Expenses accrued
Amount paid
Foreign currency revaluation
Balance as of December 31, 2015
$
—</t>
  </si>
  <si>
    <t>RELATED PARTY TRANSACTIONS</t>
  </si>
  <si>
    <t>20. RELATED PARTY TRANSACTIONS
The following are related party transactions not disclosed elsewhere in these financial statements:
VL8 Pool
Navig8 Group consists of Navig8 Limited, the beneficial owner of over 4% of the Company’s outstanding common shares as of December 31, 2015, and all of its subsidiaries. These subsidiaries include Navig8 Shipmanagement Pte Ltd., Navig8 Asia Pte Ltd, VL8 Management Inc., Navig8 Inc., VL8 Pool Inc., V8 Pool Inc. and Integr8 Fuels Inc.
Each of the Company’s VLCC newbuilding or vessel owning subsidiaries (other than for the Genmar Victory and for the Gener8 Vision ) entered into a pool agreement with VL8 Pool Inc., a subsidiary of Navig8 Limited and the pool operator of the VL8 pool. VL8 Pool Inc. acts as the time charterer of the pool vessels and will enter the pool vessels into employment contracts such as voyage charters. VL8 Pool Inc. allocates the revenue of VL8 pool vessels between all the pool participants based on pool results and a pre-determined allocation method. Pursuant to the pool agreement, the Company is required to pay an administration fee of $325.00 per day per vessel.
As of December 31, 2015, eight of the Company’s owned VLCC vessels have entered into the VL8 pool; additionally, one chartered-in VLCC vessel ( Nave Quasar ), which operates under a time charter anticipated to expire in March 2016, was also deployed in the VL8 pool. During the years ended December 31, 2015, the Company earned net pool distributions of $75.9 million from VL8 Pool and these amounts are included in Navig8 pool revenues on the consolidated statement of operations. As of December 31, 2015, a balance of $17.3 million is unpaid and is included in Due from Navig8 pools on the consolidated balance sheet.
Nave Quasar is chartered-in from Navig8 Inc., a subsidiary of Navig8 Limited at a gross daily rate of $26 , and the pool earnings are subject to a 50% profit share with Navig8 Inc. for earnings above $30 per day. For the year ended December 31, 2015, the related expense amounted to $11.3 million, and are included in Navig8 charterhire expenses on the consolidated statement of operations. The Company’s estimated commitments, as of December 31, 2015, excluding any amounts which may be due pursuant to profit share after December 31, 2015, through the expected re-delivery date of Nave Quasar , aggregate approximately $1.8 million, which is payable in 2016.
Suez8 Pool
Each of the Company’s Suezmax vessel owning subsidiaries entered into pool agreements with V8 Pool Inc., a subsidiary of Navig8 Limited and the pool operator of the Suez8 pool. V8 Pool Inc. acts as the time charterer of the pool vessels and will enter the pool vessels into employment contracts such as voyage charters. V8 Pool Inc. allocates the revenue of Suez8 pool vessels between all the pool participants based on pool results and pre-determined allocation method. Pursuant to the pool agreement, the Company is required to pay an administration fee of $325.00 per day per vessel.
As of December 31, 2015 , eleven of the Company’s Suezmax vessels have entered into the Suez8 pool. During the year ended December 31, 2015, the Company earned net pool distributions of $52.4 million, from Suez8 pool and these amounts are included in Navig8 pool revenues on the consolidated statement of operations. As of December 31, 2015, a balance of $15.5 million is unpaid and is included in Due from Navig8 pools on the consolidated balance sheet.
V8 Pool
Each of the Company’s Aframax vessel owning subsidiaries entered into a pool agreement in June 2015 with V8 Pool Inc., a subsidiary of Navig8 Limited and the operator of the V8 pool. V8 Pool Inc. acts as the time charterer of the pool vessels and will enter the pool vessels into employment contracts such as voyage charters. V8 Pool Inc. allocates the revenue of the V8 pool vessels between all the pool participants based on pool results and pre-determined allocation method. Pursuant to the pool agreement, the Company is required to pay an administration fee of $250.00 per day per vessel.
As of December 31, 2015, four of the Company’s Aframax vessels have entered into the V8 pool. During the year ended December 31, 2015, the Company received net pool distributions from the V8 pool of $21.3 million, and these amounts are included in Navig8 pool revenues on the consolidated statement of operations. As of December 31, 2015, a balance of $5.3 million is unpaid and is included in Due from Navig8 pools on the consolidated balance sheet.
Working Capital at Navig8 Pools
The Company is required to provide working capital of $1,500 to VL8 Pool Inc. upon delivery of each vessel into the VL8 pool; and to provide working capital of $1,000 and $750 to V8 Pool Inc. upon delivery of each vessel into the Suez8 pool and V8 pool, respectively. As of December 31, 2015, the working capital associated with the Company’s owned vessels entered into the VL8 pool, Suez8 pool, and V8 pool aggregated to $26 million and is included in Working capital at Navig8 pools on the consolidated balance sheet as noncurrent assets. In addition, the working capital contribution to the VL8 pool for Nave Quasar (the chartered-in vessel) of $1.8 million is included in Prepaid expenses and other current assets on the consolidated balance sheet as of December 31, 2015, as the time charter is expiring in March 2016.
Navig8 Supervision Agreement
The Company has entered into supervision agreements with Navig8 Shipmanagement Pte Ltd., or “Navig8 Shipmanagement,” a subsidiary of Navig8 Limited, with regards to the 2015 Acquired VLCC Newbuildings whereby Navig8 Shipmanagement agrees to provide advice and supervision services for the construction of the newbuilding vessels. These services also include project management, plan approval, supervising construction, fabrication and commissioning and vessel delivery services. As per the supervision agreements, Gener8 Subsidiary agrees to pay Navig8 Shipmanagement a total fee of $0.5 million per vessel. Supervision fees incurred during the period from May 8, 2015 (post-merger) to December 31, 2015 was $1.0 million, and $4.2 million remained outstanding as of December 31, 2015.
Corporate Administration Agreement
On December 17, 2013, Navig8 Crude, which merged with the Company on May 7, 2015, entered into a corporate administration agreement with a subsidiary of Navig8 Limited, whereby the Navig8 Limited subsidiary agreed to provide certain administrative services for Navig8 Crude. In accordance with the corporate administration agreement, Navig8 Crude agreed to pay the Navig8 Limited subsidiary a fee of $250.00 per vessel or newbuilding owned by Navig8 Crude per day. During the year ended December 31, 2015, Navig8 billed the Company a total of $0.8 million, for corporate administration fees. A payable balance of $0.1 million remained outstanding as of December 31, 2015.
Other Related Party Transactions
During the years ended December 31, 2015, 2014 and 2013, the Company incurred office expenses totaling approximately $7 , $11 and $6 , respectively, on behalf of P C Georgiopoulos &amp; Co. LLC, an investment management company controlled by Peter C. Georgiopoulos, the Chairman of the Company’s Board and Chief Executive Officer. As of December 31, 2015 and 2014, a balance due from P C Georgiopoulos &amp; Co., LLC of approximately $7 and $14 , respectively, remains outstanding.
The Company incurred fees for legal services aggregating $0 , $81 and $27 during the years ended December 31, 2015, 2014 and 2013 , respectively, due to the father of Mr. Georgiopoulos. As of December 31, 2015 and December 31, 2014, there was no balance due to the father of Mr. Georgiopoulos.
The Company incurred certain business, travel, and entertainment costs totaling $111 , $102 and $133 , during the years ended December 31, 2015, 2014 and 2013, respectively , on behalf of Genco Shipping &amp; Trading Limited (“Genco”), an owner and operator of dry bulk vessels. Mr. Georgiopoulos is chairman of Genco’s board of directors. As of December 31, 2015 and 2014, a balance due from Genco of $8 and $53 , respectively, remains outstanding.
Genco made available certain of its employees who performed internal audit services for the Company for which the Company was invoiced $0 , $84 and $140 , during the years ended December 31, 2015, 2014 and 2013 , respectively based on actual time spent by the employees. As of December 31, 2015 and 2014, a balance of $0 and $12 , respectively, remains outstanding.
Aegean Marine Petroleum Network, Inc. (“Aegean”) supplied bunkers and lubricating oils to the Company’s vessels aggregating $8.2 million, $17.1 million and $11.8 million , during the years ended December 31, 2015, 2014 and 2013 , respectively . As of December 31, 2015 and 2014, a balance of $0.8 million and $0.6 million, respectively, remains outstanding. Mr. Georgiopoulos is the chairman of Aegean’s board of directors, and John Tavlarios, the Company’s Chief Operating Officer is on the board of directors of Aegean. During the second half year of 2014, Aegean chartered one of the Company’s voyages ( no such transactions occurred during fiscal 2015). As of December 31, 2015 and 2014, a balance of $0 and $0.3 million, respectively, remains outstanding. In addition, the Company provided office space to Aegean and Aegean incurred rent and other expenses in its New York office during the years ended December 31, 2015, 2014 and 2013, for $0.2 million, $0.2 million and $30 , respectively. As of December 31, 2015 and 2014, a balance of $4 and $5 , respectively, remains outstanding.
The Company provided office space to Chemical Transportation Group, Inc. (“Chemical”), an owner and operator of chemical vessels for $60 , $45 and $0 , respectively, during the years ended December 31, 2015, 2014 and 2013, respectively. Mr. Georgiopoulos is chairman of Chemical’s board of directors. No balances remain outstanding as of December 31, 2015 and 2014.
During 2013, the Company assigned certain payments associated with bunker supply contracts with third ‑party vendors amounting to $20,364 to Oaktree Principal Bunker Holdings Ltd., which is managed by Oaktree Capital Management, L.P. One board member of the Company is employed by Oaktree Capital Management, L.P. Prior to the consummation of the 2015 merger on May 7, 2015, three members of the Board were associated with or employed by Oaktree Capital Management, L.P. The fees incurred to Oaktree Principal Bunker Holdings Ltd. for this assignment amounted to $1.0 million, $3.4 million and $1.2 million for the years ended December 31 , 2015, 2014 and 2013, respectively, and this amount is included in Voyage expenses on the consolidated statement of operations. As of December 31, 2015 and 2014, the balance due to Oaktree Principal Bunker Holdings Ltd. of $0 and $14.3 million, respectively, remains outstanding, and is included in Accounts payable and accrued expenses on the consolidated balance sheets.
The Company purchased bunkers from Integr8 Fuels Inc., a subsidiary of Navig8 Limited, amounting to $6.5 million, $8.6 million and $0 , for the years ended December 31, 2015, 2014 and 2013, respectively. As of December 31, 2015 and December 31, 2014, there was no balance due to Integr8 Fuels Inc.
Amounts due from the related parties described above as of December 31, 2015 and 2014 are included in Prepaid expenses and other current assets on the consolidated balance sheets (except as otherwise indicated above); amounts due to the related parties described above as of December 31, 2015 and 2014 are included in Accounts payable and accrued expenses on the consolidated balance sheets (except as otherwise indicated above).</t>
  </si>
  <si>
    <t>STOCK-BASED COMPENSATION AND WARRANTS</t>
  </si>
  <si>
    <t>21. STOCK ‑BASED COMPENSATION AND WARRANTS
Stock Options under 2012 Equity Incentive Plan
In connection with the 2015 merger and the grant to members of the Company’s management of restricted stock options upon the pricing of the IPO, the outstanding stock options for 343,662 shares under the 2012 Equity Inventive Plan were surrendered and cancelled on June 24, 2015, and unamortized balance was expensed immediately. For the years ended December 31, 2015, 2014 and 2013, amortization of the fair value of these stock options was $1.2 million, $1.2 million and $1.4 million , respectively, which is included in the Company’s consolidated statements of operations as a component of general and administrative expense.
The following table summarizes all stock option activity for the years ended December 31, 2015, 2014 and 2013:
Weighted
Average
Weighted
Number of
Exercise
Average
Options
Price
Fair Value
(‘000)
Outstanding, January 1, 2013
$
$
Granted
—
Exercised
—
Forfeited
Outstanding, December 31, 2013
$
$
Granted
—
Exercised
—
Forfeited
—
Outstanding, December 31, 2014
$
$
Granted
—
Exercised
—
Forfeited
$
$
Outstanding, December 31, 2015
—
The following table summarizes certain information about the stock options outstanding as of December 31, 2014:
Options Outstanding,
Options Exercisable,
December 31, 2014
December 31, 2014
Weighted
Weighted Average
Weighted
Number of
Average
Remaining
Number of
Average
Exercise Price
Options
Exercise Price
Contractual Life
Options
Exercise Price
(‘000)
$38.26
$
—
—
2015 Restricted Stock Units
On June 24, 2015, in connection with the pricing of the Company’s IPO, the Company granted members of management restricted stock units (“RSUs”) on 1,663,660 shares of the Company’s common stock pursuant to the Company’s amended 2012 Equity Incentive Plan. The RSUs, which were valued at the IPO price of $14.00 per share, vest ratably in 20% increments or tranches on June 24, 2015, June 30, 2015, December 1, 2016, December 1, 2017 and December 1, 2018, subject for each increment to employment with the Company through the applicable vesting date for such increment. The shares for the first two vesting increments were issued within three business days after December 3, 2015 and the shares for the remaining vesting increments are expected to be issued within a similar short period of time following the vesting date for each of such increments. The RSUs were included in determining the diluted net income per share for the year ended December 31, 2015. The RSUs were not included, prior to issuance, in determining the basic net income per share for fiscal 2015 since there are certain circumstances, although remote, in which certain shares would not be issued. On December 3, 2015, the Company issued 574,546 shares in settlement of RSUs that had vested on June 24, 2015 and June 30, 2015. As of December 31, 2015, 44,919 RSUs were forfeited and 953,279 shares are remaining to be issued in future years, following the vesting date for each increment.
Stock options under the 2012 Equity Incentive Plan had been cancelled in connection with the granting of the RSUs. The incremental compensation cost of these RSUs on their grant date of $22.0 million was calculated to be the excess of the fair value of the RSUs over the fair value of the cancelled stock options immediately prior to cancellation and will be amortized over the vesting period using a graded amortization schedule. For fiscal 2015, compensation expense of $11.9 million in connection with the RSUs is included in the Company’s consolidated statements of operations as a component of general and administrative expense. Future amortization for the following years are: 2016 — $5.7 million, 2017— $2.8 million, and 2018— $1.1 million.
2015 Warrant Agreement
In connection with the 2015 merger, the Company entered into an amended and restated warrant agreement (the “2015 Navig8 warrant agreement”) with Navig8 Limited (the “2015 Navig8 warrantholder”), with the terms of the agreement substantially consistent with the original warrant agreement between Navig8 Crude and Navig8 Limited except as described below. Under the 2015 Navig8 warrant agreement, 1,600,000 warrants that had, prior to the Navig8 merger, provided the 2015 Navig8 warrantholder the right to purchase 1,600,000 shares of Navig8 common stock at $10 per share of Navig8 common stock were converted into warrants entitling the 2015 Navig8 warrantholder to purchase 0.8947 shares of our common stock for each warrant held for a purchase price of $10.00 per warrant, or $11.18 per share.
The 2015 warrants, which expire on March 31, 2016, vest in five equal tranches, with each tranche vesting upon the Company’s common shares reaching the following trading thresholds following the IPO: $15.09 , $16.21 , $17.32 , $18.44 and $19.56 . These trading thresholds represent the volume-weighted average price of the Company’s shares over any period of ten consecutive trading days during which there is a minimum cumulative trading volume of $2 million.
The aggregate fair value of the 2015 Navig8 warrant agreement totaled $3.4 million at its grant date on May 7, 2015. As these warrants were assumed by the Company in conjunction with the 2015 merger, the fair value of these warrants at the date of the 2015 merger was included as part of vessel acquisition costs within Vessels-under-construction as of December 31, 2015. The fair value was calculated using a valuation model to which Monte Carlo simulations and the Black-Scholes option pricing model were applied.
On May 17, 2012, the Company entered into a warrant agreement, each warrant is exercisable at a price of $42.50 at any time for a period of five years through May 17, 2017. The 309,296 warrants to purchase an aggregate total of 1,431,520 shares of New Common Stock were issued under the warrant agreement. The fair value of each of the Warrants is $15.95 , derived using a term of five years, volatility of 55% (representing the five -year volatility of a peer group), a risk-free interest rate of 0.74% and a dividend rate of 0% . The aggregate fair value of the Warrants is $4.9 million and is a disclosure item only in these consolidated financial statements as they were considered in the opening equity value of the Company on May 12, 2012. The Warrant Agreement provides holders of the Warrants with cashless exercise rights. The Warrant Agreement also provides for, among other things, redemption rights, anti-dilution protection and transfer restrictions, as set forth in the agreement.
The following is summary of the status of the Company’s warrants as of December 31, 2015 :
Weighted
Weighted
Average
Average
Remaining
Aggregate
Number of
Exercise
Contractual
fair
Warrants
Price
Life (Years)
value
(‘000)
Outstanding, January 1, 2015
—
n/a
n/a
n/a
Granted
$
$
Exercised
—
Forfeited
—
Outstanding, December 31, 2015
$
$
2015 Stock Options
In connection with the 2015 merger, the Company agreed to convert each outstanding option to acquire Navig8 common stock into an option to acquire the number of shares of the common stock of the Company equal to the product obtained by multiplying (i) the number of shares of Navig8 common stock subject to such stock option immediately prior to the consummation of the 2015 merger by (ii) 0.8947 , at an exercise price per share equal to the quotient obtained by dividing (A) the per share exercise price specified in such stock option immediately prior to the 2015 merger by (B) 0.8947 . The Company also agreed to treat the option agreement as exercisable through July 8, 2017. Immediately prior to the consummation of the 2015 merger, there was one option to purchase 15,000 shares at $13.50 per share; this option was converted into an option to purchase 13,420 of the Company’s common shares at an exercise price of $15.088 per share. Except as described above, the terms on these stock options are substantially consistent with the original stock options issued by Navig8 Crude.
The fair value of the stock options was calculated by using the Black-Scholes option pricing model. As these stock options were assumed by the Company in conjunction with the 2015 merger, the fair value of these stock options at the date of the 2015 merger of $39 was included as part of vessel acquisition costs within Vessels-under-construction as of December 31, 2015.</t>
  </si>
  <si>
    <t>COMMITMENTS AND CONTINGENCIES.</t>
  </si>
  <si>
    <t>22. COMMITMENTS AND CONTINGENCIES
From time to time the Company has been, and expects to continue to be, subject to legal proceedings and claims in the ordinary course of its business, principally personal injury and property casualty claims. Such claims, even if lacking merit, could result in the expenditure of significant financial and managerial resources. See Note 18, Lease commitments , for lease commitments and Note 1 0 , Vessel under construction, for vessel purchase commitments .
GENMAR PROGRESS
In August 2007, an oil sheen was discovered and reported by shipboard personnel in the vicinity of the Genmar Progress, in Guayanilla Bay, Puerto Rico. Subsequently, the U.S. Coast Guard formally designated the Genmar Progress as a source of the pollution incident. In October 2010, the United States, GMR Progress, LLC, and General Maritime Management (Portugal) L.d.A. executed a Joint Stipulation and Settlement Agreement. Pursuant to the terms of this agreement, the United States agreed to accept $6.3 million in full satisfaction of oil spill response costs of the Coast Guard and certain natural damage assessment costs incurred through the date of settlement. The settlement had been paid in full by the vessel’s protection &amp; indemnity underwriters.
In April 2013, the Natural Resource Trustees for the United States and the Commonwealth of Puerto Rico, or the “Trustees,” submitted a claim to GMR Progress, LLC and General Maritime Management (Portugal) L.d.A. for alleged injury to natural resources as a result of this oil spill, primarily seeking monetary damages in the amount of $4.9 million for both loss of beach use and compensation for injury to natural resources such as mangroves, sea grass and coral. On July 7, 2014, the Trustees presented a revised claim for $7.9 million, consisting of $0.9 million for loss of beach use, $5.0 million for injuries to mangroves, sea grass and coral and for uncompensated damage assessment costs and $2.0 million for a 35% contingency for monitoring and oversight. In October 2015, the parties reached an agreement to settle this claim for $2.8 million plus interest, which remains subject to approval by the federal court in Puerto Rico and other customary requirements. The settlement was reported to the vessel’s protection &amp; indemnity underwriters, who are expected to fund the settlement of any such claim.
2011 VLCC POOL DISPUTE
Pursuant to an arbitration commenced in January 2013, on August 2, 2013, five vessel owning subsidiaries of the Company (the “2011 VLCC Pool Subs”) that entered into the 2011 VLCC Pool submitted to arbitration in accordance with the terms of the London Maritime Arbitrator’s Association claims of balances due following the withdrawal of their respective vessels from the 2011 VLCC Pool. The claims are for, among other things, amounts due for hire of the vessels and amounts due in respect of working capital invested in the 2011 VLCC Pool. The respondents in the arbitrations, the 2011 VLCC Pool Operator and agent, assert that lesser amounts are owed to the 2011 VLCC Pool Subs by the 2011 VLCC Pool and that the working capital amounts of approximately $1.9 million in the aggregate are not due to be returned until a later date pursuant to the terms of the pool agreements. The respondents also counterclaim for damages for alleged breaches of collateral contracts to the pool agreements, claiming that such contracts purport to extend the earliest date by which the 2011 VLCC Pool Subs were entitled to withdraw their vessels from the 2011 VLCC Pool. Such counterclaim for damages has not yet been quantified. Submissions in this arbitration have closed.
As of December 31, 2015 and December 31, 2014, an amount due from the 2011 VLCC Pool of $3.4 million was included in Other assets (noncurrent).
ATLAS CHARTER DISPUTE
On April 22, 2013, GMR Atlas LLC, a vessel owning subsidiary of the Company, submitted to arbitration in accordance with the terms of the London Maritime Arbitrator’s Association a claim for declaratory relief as to the proper construction of certain provisions of a charterparty contract (the “Atlas Charterparty”) between GMR Atlas LLC and, the party chartering a vessel from GMR Atlas LLC (the “Atlas Claimant”) relating to, among other things, customer vetting eligibility. The Atlas Claimant is an affiliate of the 2011 VLCC Pool Operator. The Atlas Claimant initially counterclaimed (the “Initial Atlas Claims”) for repayment of hire and other amounts paid under the Atlas Charterparty during the period from July 22, 2012 to November 4, 2012 and also asserted claims for interests and costs. GMR Atlas LLC provided security for those claims, plus amounts in respect of interest and costs, in the sum of $3.5 million pursuant to an escrow agreement (the “Escrow Account”). The Initial Atlas Claims were dismissed with prejudice to the extent they were for repayment of hire or other amounts paid prior to October 26, 2012 and this dismissal is no longer subject to appeal.
The Atlas Claimant served further submissions on March 7, 2014 which set out claims in the aggregate amount of $4.0 million plus an unquantified claim for interest and legal costs (the “Subsequent Atlas Claims”) arising from the Atlas Charterparty, including primarily claims for damages (as opposed to a claim for repayment) for alleged breaches of customer vetting eligibility requirements. The Subsequent Atlas Claims, in addition to setting out new claims not previously asserted, also include the portion of the Initial Atlas Claims which had not been dismissed. The $3.5 million security previously provided in respect of the Initial Atlas Claims remains held in respect of the Subsequent Atlas Claims. The aggregate amount of claims currently asserted by the Atlas Claimant in respect of the Atlas Charterparty is $4.0 million plus an unquantified claim for interest and legal costs. These claims are presently proceeding in arbitration. Both parties have exchanged lists of documents for standard disclosure and copies of the documents to be disclosed. The next stage will be the exchange of witness statements of fact and the preparation of an expert report for exchange.</t>
  </si>
  <si>
    <t>RECENT ACCOUNTING PRONOUNCEMENTS</t>
  </si>
  <si>
    <t>23. RECENT ACCOUNTING PRONOUNCEMENTS
In May 2014, the FASB issued Accounting Standards Update No. 2014 ‑09, Revenue from Contracts with Customers, or “ASU 2014 ‑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 ‑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 ‑effect adjustment as of the date of adoption. The Company is evaluating the potential impact of this standard update on its consolidated financial statements.
In February 2015, the FASB issued Accounting Standards Update No. 2015 ‑02, Amendments to the Consolidation Analysis, which focuses on the consolidation evaluation for reporting organizations that are required to evaluate whether they should consolidate certain legal entities. This new standard simplifies consolidation accounting by reducing the number of consolidation models and providing incremental benefits to stakeholders. In addition, the new standard places more emphasis on risk of loss when determining a controlling financial interest, reduces the frequency of the application of related ‑party guidance when determining a controlling financial interest in a variable interest entity (a “VIE”), and changes consolidation conclusion for public and private companies in several industries that typically make use of limited partnerships or VIEs. This standard will be effective for annual reporting periods beginning after December 15, 2015 for public companies. Early adoption is permitted, including adoption in an interim period. The Company believes that this standard update will have no impact on its consolidated financial statements.
In April 2015, the FASB issued Accounting Standards Update No. 2015-03, Simplifying the Presentation of Debt Issuance Costs ("ASU 2015-03"). The objective of ASU 2015-03 is to simplify the presentation of debt issuance costs by requiring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provides for retroactive application, and upon transition, applicable disclosures for a change in an accounting principle would be provided, including the transition method, a description of the prior period information that has been retroactively adjusted, and the effect of the change on the applicable financial statement line items. The Company elected to early adopt this ASU in the fourth quarter of 2015. The election requires retrospective application to all prior periods presented in the financial statements and represents a change in accounting principle. Adoption of the ASU resulted in the reclassification of debt issuance costs from deferred financing costs in other assets to a reduction in the carrying amount of the related debt liability within the Company’s consolidated balance sheets. See Note 1, Basis of presentation and summary of significant accounting policies .
In September 2015, the FASB issued Accounting Standards Update No. 2015-16, Business Combinations: Simplifying the Accounting for Measurement-Period Adjustments (“ASU 2015-16”). ASU 2015-16 requires that an acquirer recognize adjustments to provisional amounts that are identified during the measurement period in the reporting period in which the adjustment amounts are determined. ASU 2015-16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public business entities for fiscal years beginning after December 15, 2015, including interim periods within those fiscal years. ASU 2015-16 should be applied prospectively to adjustments to provisional amounts that occur after its effective date with earlier application permitted for financial statements that have not been issued. The Company does not believe that this standard update will have a material impact on its consolidated financial statements.
In February 2016, the FASB issued Accounting Standards Update No. 2016-02, Leases.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The Company is currently evaluating the effect that adopting this standard will have on our financial statements and related disclosures.</t>
  </si>
  <si>
    <t>SUBSEQUENT EVENTS</t>
  </si>
  <si>
    <t>24. SUBSEQUENT EVENTS
In preparing the consolidated financial statements, the Company has evaluated events and transactions occurring after December 31, 2015 for recognition or disclosure purposes. Based on this evaluation, from January 1, 2016 through the date of this report, which represents the date the consolidated financial statements were available to be issued, no material events have been identified other than the following:
Sale of Vessels
As of December 31, 2015, as described above in Note 5, Assets held for sale , the Company classified the Gener8 Consul as held for sale. On February 17, 2016, the sale was finalized and the Company received $17.5 million in cash and paid $0.5 million of related commission.
Vessel Deliveries
Gener8 Apollo
On January 5, 2016, Gener8 Apollo LLC, a wholly-owned subsidiary of the Company, took delivery of the Gener8 Apollo , a 2016-built VLCC newbuilding. Upon delivery, the Gener8 Apollo entered into the VL8 Pool pursuant to a pool agreement dated October 22, 2015. As of December 31, 2015, the Company borrowed approximately $60.8 million (of which $9.0 million of cash received in January 2016 and $51.8 million, was sent directly to the shipyard and classified as prepaid expenses and other current assets and Other assets, respectively, in the consolidated balance sheet as of December 31, 2015) under the Korean Export Credit Facility to fund the delivery of the Gener8 Apollo . At the time of the delivery, the Company has made all shipyard installment payments and there is no outstanding payable balance.
Gener8 Supreme
On January 6, 2016, Gener8 Supreme LLC, a wholly-owned subsidiary of the Company, took delivery of the Gener8 Supreme , 2016-built VLCC newbuilding. Upon delivery, the Gener8 Supreme entered into the VL8 Pool pursuant to a pool agreement dated October 22, 2015. On January 6, 2016, the Company borrowed approximately $62.6 million under the Sinosure Credit Facility to fund the delivery of the Gener8 Supreme . The Company has made all shipyard installment payments and there is no outstanding payable balance as of January 6, 2016.
Gener8 Ares
On January 22, 2016, Gener8 Ares LLC, a wholly-owned subsidiary of the Company, took delivery of the Gener8 Ares , 2016-built VLCC newbuilding. Upon delivery, the Gener8 Ares entered into the VL8 Pool pursuant to a pool agreement dated December 18, 2016. On January 22, 2016, the Company borrowed approximately $61.1 million under the Korean Export Credit Facility to fund the delivery of the Gener8 Ares . The Company has made all shipyard installment payments and there is no outstanding payable balance as of January 22, 2016.
Gener8 Hera
On February 24, 2016, Gener8 Hera LLC, a wholly-owned subsidiary of the Company, took delivery of the Gener8 Hera , 2016-built VLCC newbuilding. Upon delivery, the Gener8 Hera entered into the VL8 Pool pursuant to a pool agreement dated December 18, 2015. On February 24, 2016, the Company borrowed approximately $60.5 million under the Korean Export Credit Facility to fund the delivery of the Gener8 Hera . The Company has made all shipyard installment payments and there is no outstanding payable balance as of February 24, 2016.</t>
  </si>
  <si>
    <t>QUARTERLY FINANCIAL DATA (UNAUDITED)</t>
  </si>
  <si>
    <t>25. Quarterly Financial Data (Unaudited)
(In thousands except per share amounts)
2015 Quarter ended
March 31
June 30
September 30
December 31
Voyage revenues
$
$
$
$
Operating income
Net income
Income per common share
Basic
$
$
$
$
Diluted
$
$
$
$
Weighted Average Shares Outstanding - basic (1)
Common shares
—
Class A
—
—
—
Class B
—
—
—
Weighted Average Shares Outstanding - diluted (1)
Common shares
—
Class A
—
—
—
Class B
—
—
—
2014 Quarter ended
March 31
June 30
September 30
December 31
Voyage revenues
$
$
$
$
Operating income (loss)
Net income (loss)
Income (loss) per common share
Basic
$
$
$
$
Diluted
$
$
$
$
Weighted Average Shares Outstanding - basic
Class A
Class B
Weighted Average Shares Outstanding - diluted
Class A
Class B
(1)
On May 7, 2015, in connection with the filing of our Third Amended and Restated Articles of Incorporation, all of our Class A shares and Class B shares were converted on a one -to- one basis to a single class of common stock.
At the closing of the 2015 merger on May 7, 2015, we issued 31,233,170 shares of our common stock into a trust account for the benefit of Navig8 Crude’s former shareholder.</t>
  </si>
  <si>
    <t>BASIS OF PRESENTATION AND SUMMARY OF SIGNIFICANT ACCOUNTING POLICIES (Policies)</t>
  </si>
  <si>
    <t>BASIS OF PRESENTATION</t>
  </si>
  <si>
    <t>BASIS OF PRESENTATION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financial statements, which conform to Generally Accepted Accounting Principles (“GAAP”) in the United States of America, is presented below.</t>
  </si>
  <si>
    <t>PRIOR PERIOD RECLASSIFICATION</t>
  </si>
  <si>
    <t>PRIOR PERIOD RECLASSIFICATION — During the fourth quarter of 2015, the Company elected to adopt Accounting Standards Codification Update No. 2015-03, Interest-Imputation of Interest (Subtopic 835-30): Simplifying the Presentation of Debt Issuance Costs . The election requires retrospective application to all prior periods presented in the financial statements and represents a change in accounting principle. The adoption of ASU 2015-03 resulted in the reclassification of debt issuance costs from deferred financing costs in other assets to a reduction to the carrying amount of the related debt liability within the Company’s consolidated balance sheets.
The following table summarizes the change in presentation related to the adoption of ASU 2015-03:
December 31, 2014
December 31, 2014
(dollars in thousands)
(As previously reported)
(After adoption)
NONCURRENT ASSETS:
Deferred financing costs, net
$
$
—
NONCURRENT LIABILITIES:
Long-term debt (1)
$
$
Less unamortized discount and debt financing costs
—
Long-term debt less unamortized discount and debt financing costs
$
$
(1) 2014 loan balance noted as previously reported was presented net of $6.3 million of discount on the Senior Notes.</t>
  </si>
  <si>
    <t>PRINCIPLES OF CONSOLIDATION</t>
  </si>
  <si>
    <t>PRINCIPLES OF CONSOLIDATION —The accompanying consolidated financial statements include the accounts of Gener8 Maritime Inc. and its wholly owned subsidiaries. All intercompany accounts and transactions have been eliminated in consolidation</t>
  </si>
  <si>
    <t>CASH AND CASH EQUIVALENTS</t>
  </si>
  <si>
    <t>Cash and cash equivalents — The Company considers highly liquid investments such as money market funds and certificates of deposit with an original maturity of three months or less to be cash equivalents.</t>
  </si>
  <si>
    <t>ALLOWANCE FOR DOUBTFUL ACCOUNTS</t>
  </si>
  <si>
    <t>Cash and cash equivalents — The Company considers highly liquid investments such as money market funds and certificates of deposit with an original maturity of three months or less to be cash equivalents.
Allowance for doubtful accounts —The Company provides a reserve for freight and demurrage revenues based upon historical collection trends. The Company provides a general reserve based on aging of receivables, in addition to specific reserves on certain long-aged or doubtful receivables.</t>
  </si>
  <si>
    <t>REVENUE AND EXPENSE RECOGNITION</t>
  </si>
  <si>
    <t>REVENUE AND EXPENSE RECOGNITION —Revenue and expense recognition policies for spot market voyage charters, time charters and pool revenues are as follows:
SPOT MARKET VOYAGE CHARTERS. Spot market voyage revenues are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The Company does not begin recognizing revenue until a charter has been agreed to by the customer and the Company, even if the vessel has discharged its cargo and is sailing to the anticipated load port on its next voyage. The Company does not recognize revenue when a vessel is off hire. Estimated losses on voyages are provided for in full at the time such losses become evident. Voyage expenses primarily include only those specific costs which are borne by the Company in connection with voyage charters which would otherwise have been borne by the charterer under time charter agreements. These expenses principally consist of fuel, canal and port charges which are generally recognized as incurred. Demurrage income represents payments by the charterer to the vessel owner when loading and discharging time exceed the stipulated time in the spot market voyage charter. Demurrage income is measured in accordance with the provisions of the respective charter agreements and the circumstances under which demurrage claims arise and is recognized on a pro rata basis over the length of the voyage to which it pertains. Direct vessel operating expenses are recognized when incurred. At December 31, 2015 and December 31, 2014, the Company has a reserve of approximately $5,761 and $2,100 , respectively, against its due from charterers balance associated with voyage revenues, including freight and demurrage revenues.
TIME CHARTERS. Revenue from time charters is recognized on a straight ‑line basis over the term of the respective time charter agreement. Direct vessel operating expenses are recognized when incurred. Time charter agreements require, among others, that the vessels meet specified speed and bunker consumption standards. The Company believes that there may be unasserted claims relating to its time charters of $527 and $1,455 as of December 31, 2015 and December 31, 2014, respectively, for which the Company has reduced its amounts due from charterers to the extent that there are amounts due from charterers with asserted or unasserted claims or as an accrued expense to the extent the claims exceed amounts due from such charterers.
POOL REVENUES. Pool revenue is determined in accordance with the terms specified within each pool agreement. In particular, the pool manager aggregates the revenues and expenses of all of the pool participants and distributes the net earnings to participants based on the following allocation key:
·
The pool points (vessel attributes such as cargo carrying capacity, fuel consumption and construction characteristics are taken into consideration); and
·
The number of days the vessel participated in the pool in the period.
Vessels are chartered into the pool and receive net time charter revenue in accordance with the pool agreement. The time charter revenue is variable depending upon the net result of the pool and the pool points and trading days for each vessel. The pool has the right to enter into voyage and time charters with external parties for which it receives freight and related revenue. It also incurs voyage costs such as bunkers, port costs and commissions. At the end of each period, the pool aggregates the revenue and expenses for all the vessels in the pool and distributes net revenue to the participants based on the results of the pool and the allocation key. The Company recognizes net pool revenue on a monthly basis, when the vessel has participated in a pool during the period and the amount of pool revenue for the month can be estimated reliably.</t>
  </si>
  <si>
    <t>CHARTERHIRE EXPENSE</t>
  </si>
  <si>
    <t>CHARTERHIRE EXPENSE —Charterhire expense is the amount the Company pays the vessel owner for time chartered-in vessel. The amount is usually for a fixed period of time at charter rates that are generally fixed, but may contain a variable component based on inflation, interest rates, profit sharing, or current market rates. The vessel’s owner is responsible for crewing and other vessel operating costs. Charterhire expense is recognized ratably over the charterhire period.</t>
  </si>
  <si>
    <t>VESSELS, NET</t>
  </si>
  <si>
    <t>VESSELS, NET —Vessels, net is stated at cost, which was adjusted to fair value pursuant to fresh-start reporting when applicable, less accumulated depreciation. Vessels are depreciated on a straight-line basis over their estimated useful lives, determined to be 25 years from date of initial delivery from the shipyard. If regulations place limitations over the ability of a vessel to trade on a worldwide basis, its remaining useful life would be adjusted, if necessary, at the date such regulations are adopted. Depreciation is based on cost, which was adjusted to fair value pursuant to fresh-start reporting when applicable, less the estimated residual scrap value. Depreciation expense of vessel assets for the years ended December 31, 2015, 2014 and 2013 totaled $41,621 , $42,419 and $44,096 , respectively. Undepreciated cost of any asset component being replaced is written off as a component of Loss on disposal of vessels and vessel equipment. Expenditures for routine maintenance and repairs are expensed as incurred. Vessel equipment is depreciated over the shorter of 5 years or the remaining life of the vessel.
Effective January 1, 2015, the Company increased the estimated residual scrap value of the vessels from $265 /LWT (light weight ton) to $325 /LWT prospectively based on the 15 ‑year average scrap value of steel. The change in the estimated residual scrap value will result in a decrease in depreciation expense over the remaining lives of the vessel assets. During the year ended December 31, 2015, the effect of the increase in the estimated residual scrap value was to decrease depreciation expense and to increase net income by approximately $2,802 , and to increase net income per basic and diluted common share by $0.05 .</t>
  </si>
  <si>
    <t>VESSELS UNDER CONSTRUCTION — Vessels under construction represents the cost of acquiring contracts to build vessels, installments paid to shipyards, certain other payments made to third parties and interest costs incurred during the construction of vessels (until the vessel is substantially complete and ready for its intended use). During the years ended December 31, 2015 and 2014, the Company capitalized interest expense associated with vessels under construction of $35.2 million and $9.0 million, respectively.</t>
  </si>
  <si>
    <t>OTHER FIXED ASSETS, NET</t>
  </si>
  <si>
    <t>OTHER FIXED ASSETS, NET. Other fixed assets, net is stated at cost less accumulated depreciation. Depreciation is computed using the straight-line method over the following estimated useful lives:
DESCRIPTION
USEFUL LIVES
Furniture and fixtures
10 years
Vessel and computer equipment
5 years</t>
  </si>
  <si>
    <t>REPLACEMENTS, RENEWALS AND BETTERMENTS</t>
  </si>
  <si>
    <t>REPLACEMENTS, RENEWALS AND BETTERMENTS. The Company capitalizes and depreciates the costs of significant replacements, renewals and betterments to its vessels over the shorter of the vessel’s remaining useful life or the life of the renewal or betterment. The amount capitalized is based on management’s judgment as to expenditures that extend a vessel’s useful life or increase the operational efficiency of a vessel. Costs that are not capitalized are written off as a component of direct vessel operating expense during the period incurred. Expenditures for routine maintenance and repairs are expensed as incurred.</t>
  </si>
  <si>
    <t>GOODWILL — T he Company follows the provisions of Financial Accounting Standards Board (“FASB”) Accounting Standards Codification (“ASC”) 350-20-35, Intangibles— Goodwill and Other .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 Goodwill as of December 31, 2015 and 2014 was $26.3 million and $27.1 million, respectively . It was determined that there was no goodwill impairment during the year ended December 31, 2015. As of December 31, 2015, we transferred $0.8 million of goodwill, related to Gener8 Consul , to assets held for sale for the anticipated sale. During the year ended December 31, 2014, the Company recorded $2.1 million of goodwill impairment as a result of the annual assessment. Goodwill of $1.2 million (related to one vessel sold in July 2014) and $1.1 million (relating to one vessel sold in October 2013 and another sold in February 2014), respectively, was written off during the years ended December 31, 2014 and 2013.</t>
  </si>
  <si>
    <t>IMPAIRMENT OF LONG-LIVED ASSETS</t>
  </si>
  <si>
    <t>IMPAIRMENT OF LONG ‑LIVED ASSETS —The Company follows FASB ASC 360 ‑10 ‑05, Accounting for the Impairment or Disposal of Long ‑Lived Assets , which requires impairment losses to be recorded on long ‑lived assets used in operations when indicators of impairment are present and the undiscounted cash flows estimated to be generated by those assets are less than the asset’s carrying amount. In the evaluation of the future benefits of long ‑lived assets, the Company performs an analysis of the anticipated undiscounted future net cash flows of the related long ‑lived assets. If the carrying value of the related asset exceeds the undiscounted cash flows, the carrying value is reduced to its fair value. The Company estimates fair value primarily through the use of third party valuations performed on an individual vessel basis. Various factors, including the use of trailing 10 ‑year industry average for each vessel class to forecast future charter rates and vessel operating costs, are included in this analysis. It was determined that there was no indicator of impairment for any vessel for 2015 and 2014. During 2013, the Company recorded $2.0 million of impairment loss related to one vessel sold in February 2014.</t>
  </si>
  <si>
    <t>DEFERRED DRYDOCK COSTS, NET</t>
  </si>
  <si>
    <t>DEFERRED DRYDOCK COSTS, NET —Approximately every thirty to sixty months, the Company’s vessels are required to be dry ‑docked for major repairs and maintenance, which cannot be performed while the vessels are operating. The Company defers costs associated with the drydocks as they occur and amortizes these costs on a straight ‑line basis over the estimated period between drydocks. Amortization of drydock costs is included in depreciation and amortization in the consolidated statements of operations. For the years ended December 31, 2015, 2014 and 2013, amortization was $5,113 , $2,773 and $1,107 , respectively. Accumulated amortization as of December 31, 2015 and 2014 was $8,787 (net of $364 write-off to assets held for sale related to Gener8 Consul) and $4,038 , respectively.
The Company only includes in deferred drydock costs those direct costs that are incurred as part of the drydock to meet regulatory requirements, or that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 or not, are expensed as incurred.</t>
  </si>
  <si>
    <t>DEFERRED FINANCING COSTS, NET</t>
  </si>
  <si>
    <t>DEFERRED FINANCING COSTS, NET —Deferred financing costs include bank fees and legal expenses associated with securing new loan facilities. These costs are amortized based upon the effective interest rate method over the life of the related debt, which is included in interest expense. Amortization for the years ended December 31, 2015 2014, and 2013 was $3,294 , $737 and $201 , respectively. During the year ended December 31, 2015, the Company adopted ASU 2015-03, which resulted in the reclassification of debt issuance costs from deferred financing costs in other assets to a reduction in the carrying amount of the related debt liability within the Company’s consolidated balance sheets .</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t>
  </si>
  <si>
    <t>WARRANTS</t>
  </si>
  <si>
    <t>WARRANTS —The Company calculates the fair value of warrants utilizing a valuation model to which Monte Carlo simulations and the Black-Scholes option pricing model are applied. The model projects future share prices based on a risk-neutral framework. The parameters used include inception date, share price, subscription price, lifetime, expected volatility (estimated based on historical share prices of similar listed companies) and expected dividends. The amount of share-based compensation recognized during a period is based on the fair value of the award at the time of issuance.</t>
  </si>
  <si>
    <t>SHARE-BASED COMPENSATION – STOCK OPTIONS</t>
  </si>
  <si>
    <t>SHARE-BASED COMPENSATION – STOCK OPTIONS —The Company calculates the fair value of stock options utilizing the Black-Scholes option pricing model. The parameters used include grant date, share price, exercise price, risk-free interest rate, expected option life, expected volatility (estimated based on historical share prices of similar listed companies) and expected dividends. The amount of share-based compensation recognized during a period is based on the fair value of the award at the time of issuance over the vesting period of the option.</t>
  </si>
  <si>
    <t>INTEREST EXPENSE, NET</t>
  </si>
  <si>
    <t>INTEREST EXPENSE, NET —The Company follows the provisions of FASB ASC 835-20-30, Capitalization of Interest , to capitalize interest cost as part of the historical cost of acquiring certain assets.
The amount of interest cost to be capitalized for qualifying assets is intended to be that portion of the interest cost incurred during the assets’ acquisition periods that theoretically could have been avoided (for example, by avoiding additional borrowings or by using the funds expended for the assets to repay existing borrowings) if expenditures for the assets had not been made. The notion of interest on borrowings as an avoidable cost does not require that the practicability of repaying individual borrowings be considered.
The amount capitalized in an accounting period is determined by applying the capitalization rate to the average amount of accumulated expenditures for the asset during the period. The capitalization rates used in an accounting period are based on the rates applicable to borrowings outstanding during the period. If an entity’s financing plans associate a specific new borrowing with a qualifying asset, the entity may use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is a weighted average of the rates applicable to other borrowings of the entity.</t>
  </si>
  <si>
    <t>NET INCOME (LOSS) PER SHARE</t>
  </si>
  <si>
    <t>NET INCOME (LOSS) PER SHARE— Basic net income (loss) per share is computed by dividing net income (loss) by the weighted-average number of common shares outstanding during the period. Diluted net income (loss) per share reflects the potential dilution that could occur if securities or other contracts to issue common stock were exercised using the treasury stock method.</t>
  </si>
  <si>
    <t>FAIR VALUE OF FINANCIAL INSTRUMENTS— With the exception of the Company’s Senior Notes, the estimated fair values of the Company’s financial instruments approximate their individual carrying amounts as of December 31, 2015 and 2014 due to the short-term or variable-rate nature of the respective borrowings.</t>
  </si>
  <si>
    <t>CONCENTRATION OF CREDIT RISK</t>
  </si>
  <si>
    <t>CONCENTRATION OF CREDIT RISK —Financial instruments that potentially subject the Company to concentrations of credit risk are amounts due from charterers. During the year ended December 31, 2015, the Company placed the majority of its vessels in the Navig8 Group commercial vessel pools (for further details, see Note 20, related party transactions ). As a result, a significant portion of the Company’s shipping revenue were derived from these pools during this period. With respect to accounts receivable, the Company limits its credit risk by performing ongoing credit evaluations and, when deemed necessary, requires letters of credit, guarantees or collateral. During the year ended December 31, 2015, the Company earned approximately 34.8% from Navig8 Group pools. During the years ended December 31, 2014 and 2013, the Company earned 15.2% and 12.2% , respectively, of its revenues from one customer.
The Company maintains substantially all of its cash and cash equivalents with two financial institutions. None of the Company’s cash balances are covered by insurance in the event of default by these financial institutions.</t>
  </si>
  <si>
    <t>FOREIGN CURRENCY TRANSACTIONS</t>
  </si>
  <si>
    <t>FOREIGN CURRENCY TRANSACTIONS —Gains and losses on transactions denominated in foreign currencies are recorded within the consolidated statements of operations as components of general and administrative expenses or other expense depending on the nature of the transactions to which they relate.</t>
  </si>
  <si>
    <t>TAXES</t>
  </si>
  <si>
    <t>TAXES —The Company is incorporated in the Republic of the Marshall Islands. Pursuant to the income tax laws of the Marshall Islands, the Company is not subject to Marshall Islands income tax. Additionally, pursuant to the U.S. Internal Revenue Code of 1986, as amended (the “Code”), the Company is exempt from U.S. income tax on its income attributable to voyages that do not begin or end in the U.S. The Company is generally not subject to state and local income taxation. Pursuant to various tax treaties, the Company’s shipping operations are not subject to foreign income taxes. As a result of change in ownership of the Company, effective May 17, 2012, the Company no longer qualified for an exemption pursuant to Section 883 of the Code, making the Company subject to U.S. federal tax on its shipping income that is derived from voyages that begin or end in the U.S., retroactive to the beginning of 2012. As a result of the Company’s Initial Public Offering (“IPO”), the Company in 2015 was again exempt from U.S. federal tax on all of its shipping income (including income attributable to voyages that begin or end in the U.S.). D uring 2014 and 2013, the Company recorded gross transportation tax of $1.2 million and $1.1 million, respectively, as a component of voyage expenses.</t>
  </si>
  <si>
    <t>In May 2014, the FASB issued Accounting Standards Update No. 2014 ‑09, Revenue from Contracts with Customers, or “ASU 2014 ‑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 ‑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 ‑effect adjustment as of the date of adoption. The Company is evaluating the potential impact of this standard update on its consolidated financial statements.
In February 2015, the FASB issued Accounting Standards Update No. 2015 ‑02, Amendments to the Consolidation Analysis, which focuses on the consolidation evaluation for reporting organizations that are required to evaluate whether they should consolidate certain legal entities. This new standard simplifies consolidation accounting by reducing the number of consolidation models and providing incremental benefits to stakeholders. In addition, the new standard places more emphasis on risk of loss when determining a controlling financial interest, reduces the frequency of the application of related ‑party guidance when determining a controlling financial interest in a variable interest entity (a “VIE”), and changes consolidation conclusion for public and private companies in several industries that typically make use of limited partnerships or VIEs. This standard will be effective for annual reporting periods beginning after December 15, 2015 for public companies. Early adoption is permitted, including adoption in an interim period. The Company believes that this standard update will have no impact on its consolidated financial statements.
In April 2015, the FASB issued Accounting Standards Update No. 2015-03, Simplifying the Presentation of Debt Issuance Costs ("ASU 2015-03"). The objective of ASU 2015-03 is to simplify the presentation of debt issuance costs by requiring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provides for retroactive application, and upon transition, applicable disclosures for a change in an accounting principle would be provided, including the transition method, a description of the prior period information that has been retroactively adjusted, and the effect of the change on the applicable financial statement line items. The Company elected to early adopt this ASU in the fourth quarter of 2015. The election requires retrospective application to all prior periods presented in the financial statements and represents a change in accounting principle. Adoption of the ASU resulted in the reclassification of debt issuance costs from deferred financing costs in other assets to a reduction in the carrying amount of the related debt liability within the Company’s consolidated balance sheets. See Note 1, Basis of presentation and summary of significant accounting policies .
In September 2015, the FASB issued Accounting Standards Update No. 2015-16, Business Combinations: Simplifying the Accounting for Measurement-Period Adjustments (“ASU 2015-16”). ASU 2015-16 requires that an acquirer recognize adjustments to provisional amounts that are identified during the measurement period in the reporting period in which the adjustment amounts are determined. ASU 2015-16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public business entities for fiscal years beginning after December 15, 2015, including interim periods within those fiscal years. ASU 2015-16 should be applied prospectively to adjustments to provisional amounts that occur after its effective date with earlier application permitted for financial statements that have not been issued. The Company does not believe that this standard update will have a material impact on its consolidated financial statements.
In February 2016, the FASB issued Accounting Standards Update No. 2016-02, Leases.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The Company is currently evaluating the effect that adopting this standard will have on our financial statements and related disclosures.</t>
  </si>
  <si>
    <t>BASIS OF PRESENTATION AND SUMMARY OF SIGNIFICANT ACCOUNTING POLICIES (Tables)</t>
  </si>
  <si>
    <t>Schedule of change in presentation related to the adoption of ASU 2015-03</t>
  </si>
  <si>
    <t>December 31, 2014
December 31, 2014
(dollars in thousands)
(As previously reported)
(After adoption)
NONCURRENT ASSETS:
Deferred financing costs, net
$
$
—
NONCURRENT LIABILITIES:
Long-term debt (1)
$
$
Less unamortized discount and debt financing costs
—
Long-term debt less unamortized discount and debt financing costs
$
$
(1) 2014 loan balance noted as previously reported was presented net of $6.3 million of discount on the Senior Notes.</t>
  </si>
  <si>
    <t>Schedule of estimated useful lives</t>
  </si>
  <si>
    <t>DESCRIPTION
USEFUL LIVES
Furniture and fixtures
10 years
Vessel and computer equipment
5 years</t>
  </si>
  <si>
    <t>GOODWILL (Tables)</t>
  </si>
  <si>
    <t>Goodwill
Accumulated impairment losses
Net
Amounts in thousands
Balance as of January 1, 2014
$
$
(89,026)
$
Write-off related to sale of vessels
Impairment loss
—
(2,099)
Balance as of December 31, 2014
Transfer to assets held for sale
—
Balance as of December 31, 2015
$
$
$</t>
  </si>
  <si>
    <t>INCOME (LOSS) PER COMMON SHARE (Tables)</t>
  </si>
  <si>
    <t>Schedule of reconciliation of basic to diluted income (loss) per common share</t>
  </si>
  <si>
    <t>The reconciliation of basic to diluted income (loss) per common share was as follows (in thousands, except per share amounts):
For the Years Ended December 31,
2015
2014
2013
New Common Stock
Class A
Class B
Class A
Class B
Basic net income (loss) per share:
Numerator:
Allocation of net income (loss) applicable to common stock
$
$
$
$
$
Denominator:
Weighted-average shares outstanding, basic
Basic net income (loss) per share
$
$
$
$
$
Diluted net income (loss) per share:
Numerator:
Allocation of net income (loss) applicable to common stock
$
$
$
$
$
Reallocation of net loss as a result of assumed conversion of Class B to Class A shares
—
—
—
Allocation of net income (loss) applicable to common stock
$
$
$
$
$
Denominator:
Weighted-average shares outstanding used in basic computation
Add:
Assumed conversion of Class B to Class A shares
—
—
—
Restricted stock units
—
—
—
—
Weighted-average shares outstanding, diluted
Diluted net income (loss) per share:
$
$
$
$
$</t>
  </si>
  <si>
    <t>2015 MERGER (Tables)</t>
  </si>
  <si>
    <t>Navig8</t>
  </si>
  <si>
    <t>Schedule of assets acquired and the liabilities assumed from Navig8 Crude were recorded at cost</t>
  </si>
  <si>
    <t>Cash and cash equivalents
$
Due from Navig8 pools, net
Prepaid expenses and other current assets
Vessels under construction
Other assets (noncurrent)
Accounts payable and accrued expenses</t>
  </si>
  <si>
    <t>VESSELS UNDER CONSTRUCTION (Tables)</t>
  </si>
  <si>
    <t>Schedule of vessels under construction</t>
  </si>
  <si>
    <t>Vessels under construction consist of the following (dollars in thousands):
December 31,
December 31,
2015
2014
2014 Acquired VLCC Newbuildings:
SPV Stock Purchase
$
$
Installment payments
Accrued milestones and supervision payments
—
Drawing approval and site supervision fee
Others (initial agent fee, etc.)
2015 Acquired VLCC Newbuildings:
Vessels
—
Acquisition-related costs
—
Installment payments
—
Accrued milestones and supervision payments
—
Others
—
Fair value of 2015 Warrant Agreement assumed (Note 21)
—
Fair value of 2015 Stock Options assumed (Note 21)
—
Capitalized interest expense
Vessel deliveries
—
Total
$
$</t>
  </si>
  <si>
    <t>PREPAID EXPENSES AND OTHER CURRENT ASSETS (Tables)</t>
  </si>
  <si>
    <t>Schedule of prepaid expenses and other current assets</t>
  </si>
  <si>
    <t>Prepaid expenses and other current assets consist of the following (dollars in thousands):
December 31,
December 31,
2015
2014
Bunkers and lubricants
$
$
Escrow deposit - final installment for Gener8 Apollo
-
Insurance claims receivable
Prepaid insurance
Other
Total
$
$</t>
  </si>
  <si>
    <t>OTHER FIXED ASSETS (Tables)</t>
  </si>
  <si>
    <t>Schedule of other fixed assets</t>
  </si>
  <si>
    <t>Other fixed assets consist of the following (dollars in thousands):
December 31,
December 31,
2015
2014
Other fixed assets:
Furniture, fixtures and equipment
$
$
Vessel equipment
Computer equipment
Other
Total cost
Less: accumulated depreciation
Total
$
$</t>
  </si>
  <si>
    <t>OTHER ASSETS (Tables)</t>
  </si>
  <si>
    <t>Schedule of other assets</t>
  </si>
  <si>
    <t>Other assets consist of the following (dollars in thousands):
December 31,
December 31,
2015
2014
Escrow deposits
$
$
Working capital for 2011 VLCC pool
Long-term due from charterers
Fresh start lease asset
Insurance claims
Total
$
$</t>
  </si>
  <si>
    <t>ACCOUNTS PAYABLE AND ACCRUED EXPENSES (Tables)</t>
  </si>
  <si>
    <t>Schedule of accounts payable and accrued expenses</t>
  </si>
  <si>
    <t>Accounts payable and accrued expenses consist of the following (dollars in thousands):
December 31,
December 31,
2015
2014
Accounts payable
$
$
Accrued milestone and supervision payments
—
Accrued operating expenses
Accrued administrative expenses
Accrued interest
Total
$
$</t>
  </si>
  <si>
    <t>LONG-TERM DEBT (Tables)</t>
  </si>
  <si>
    <t>Schedule of long-term debt</t>
  </si>
  <si>
    <t>Long ‑term debt consists of the following (dollars in thousands):
December 31,
December 31,
2015
2014
$508M Credit Facility
$
—
$
$273M Credit Facility
—
Refinancing Facility
—
Korean Export Credit Facility
—
Senior Notes
Sinosure Credit Facility
—
Total
Less: current portion of long-term debt
—
Less: unamortized discount and debt issuance cost
Long-term debt less unamortized discount and debt issuance cost
$
$</t>
  </si>
  <si>
    <t>FAIR VALUE OF FINANCIAL INSTRUMENTS (Tables)</t>
  </si>
  <si>
    <t>Schedule of estimated fair values of financial instruments</t>
  </si>
  <si>
    <t>The estimated fair values of the Company’s financial instruments are as follows (dollars in thousands):
December 31, 2015
December 31, 2014
Carrying
Fair
Carrying
Fair
Value
Value
Value
Value
Cash and cash equivalents
$
$
$
$
Restricted cash
Long-term debt, including current portion, excluding discount</t>
  </si>
  <si>
    <t>Schedule of valuation of financial instruments on a nonrecurring basis</t>
  </si>
  <si>
    <t>The following table summarizes the valuation of assets measured on a nonrecurring basis (dollars in thousands):
December 31, 2015
December 31, 2014
Significant
Significant
Other
Significant
Other
Significant
Observable
Unobservable
Observable
Unobservable
Inputs
Inputs
Inputs
Inputs
Total
(Level 2)
(Level 3)
Total
(Level 2)
(Level 3)
Assets held for sale
$
$
$
—
$
—
$
—
$
—</t>
  </si>
  <si>
    <t>CLOSING OF PORTUGAL OFFICE (Tables)</t>
  </si>
  <si>
    <t>Schedule of costs incurred included in Accounts payable and accrued expenses</t>
  </si>
  <si>
    <t>Closing of
Portugal
Office
Balance as of January 1, 2015
$
Expenses accrued
Amount paid
Foreign currency revaluation
Balance as of December 31, 2015
$
—</t>
  </si>
  <si>
    <t>STOCK-BASED COMPENSATION AND WARRANTS (Tables)</t>
  </si>
  <si>
    <t>Summary of stock options Activity</t>
  </si>
  <si>
    <t>Weighted
Average
Weighted
Number of
Exercise
Average
Options
Price
Fair Value
(‘000)
Outstanding, January 1, 2013
$
$
Granted
—
Exercised
—
Forfeited
Outstanding, December 31, 2013
$
$
Granted
—
Exercised
—
Forfeited
—
Outstanding, December 31, 2014
$
$
Granted
—
Exercised
—
Forfeited
$
$
Outstanding, December 31, 2015
—</t>
  </si>
  <si>
    <t>Summary of Stock Option Outstanding</t>
  </si>
  <si>
    <t>Options Outstanding,
Options Exercisable,
December 31, 2014
December 31, 2014
Weighted
Weighted Average
Weighted
Number of
Average
Remaining
Number of
Average
Exercise Price
Options
Exercise Price
Contractual Life
Options
Exercise Price
(‘000)
$38.26
$
—
—</t>
  </si>
  <si>
    <t>Schedule of warrants</t>
  </si>
  <si>
    <t>Weighted
Weighted
Average
Average
Remaining
Aggregate
Number of
Exercise
Contractual
fair
Warrants
Price
Life (Years)
value
(‘000)
Outstanding, January 1, 2015
—
n/a
n/a
n/a
Granted
$
$
Exercised
—
Forfeited
—
Outstanding, December 31, 2015
$
$</t>
  </si>
  <si>
    <t>QUARTERLY FINANCIAL DATA (UNAUDITED) (Tables)</t>
  </si>
  <si>
    <t>Schedule of quarterly financial data</t>
  </si>
  <si>
    <t>(In thousands except per share amounts)
2015 Quarter ended
March 31
June 30
September 30
December 31
Voyage revenues
$
$
$
$
Operating income
Net income
Income per common share
Basic
$
$
$
$
Diluted
$
$
$
$
Weighted Average Shares Outstanding - basic (1)
Common shares
—
Class A
—
—
—
Class B
—
—
—
Weighted Average Shares Outstanding - diluted (1)
Common shares
—
Class A
—
—
—
Class B
—
—
—
2014 Quarter ended
March 31
June 30
September 30
December 31
Voyage revenues
$
$
$
$
Operating income (loss)
Net income (loss)
Income (loss) per common share
Basic
$
$
$
$
Diluted
$
$
$
$
Weighted Average Shares Outstanding - basic
Class A
Class B
Weighted Average Shares Outstanding - diluted
Class A
Class B
(1)
On May 7, 2015, in connection with the filing of our Third Amended and Restated Articles of Incorporation, all of our Class A shares and Class B shares were converted on a one -to- one basis to a single class of common stock.</t>
  </si>
  <si>
    <t>BASIS OF PRESENTATION AND SUMMARY OF SIGNIFICANT ACCOUNTING POLICIES - NATURE OF BUSINESS (Details)</t>
  </si>
  <si>
    <t>Dec. 31, 2015segmentitem</t>
  </si>
  <si>
    <t>NATURE OF BUSINESS</t>
  </si>
  <si>
    <t>Number of vessels</t>
  </si>
  <si>
    <t>Number of reporting segments | segment</t>
  </si>
  <si>
    <t>Minimum</t>
  </si>
  <si>
    <t>Period of time for which vessels are placed under time charter basis</t>
  </si>
  <si>
    <t>1 year</t>
  </si>
  <si>
    <t>Maximum</t>
  </si>
  <si>
    <t>3 years</t>
  </si>
  <si>
    <t>VLCCs</t>
  </si>
  <si>
    <t>Number of vessels including those remained on time charter</t>
  </si>
  <si>
    <t>New building construction</t>
  </si>
  <si>
    <t>Number of vessels that remained on charter</t>
  </si>
  <si>
    <t>Number of time charters entered into pool</t>
  </si>
  <si>
    <t>Suezmax</t>
  </si>
  <si>
    <t>Aframax</t>
  </si>
  <si>
    <t>Panamax</t>
  </si>
  <si>
    <t>Handymax</t>
  </si>
  <si>
    <t>BASIS OF PRESENTATION AND SUMMARY OF SIGNIFICANT ACCOUNTING POLICIES - RECENT ACCOUNTING PRONOUNCEMENTS (Details) - USD ($) $ in Thousands</t>
  </si>
  <si>
    <t>Previously Reported</t>
  </si>
  <si>
    <t>Deferred financing costs, net</t>
  </si>
  <si>
    <t>Debt discount on Senior Notes</t>
  </si>
  <si>
    <t>Accounting Standards Update 2015-03 | Adjustments for New Accounting Principle, Early Adoption</t>
  </si>
  <si>
    <t>BASIS OF PRESENTATION AND SUMMARY OF SIGNIFICANT ACCOUNTING POLICIES - ADDITIONAL INFORMATION (Details)</t>
  </si>
  <si>
    <t>Jan. 01, 2015$ / item</t>
  </si>
  <si>
    <t>Dec. 31, 2014USD ($)$ / item</t>
  </si>
  <si>
    <t>Jul. 31, 2014item</t>
  </si>
  <si>
    <t>Feb. 28, 2014item</t>
  </si>
  <si>
    <t>Oct. 31, 2013item</t>
  </si>
  <si>
    <t>Dec. 31, 2015USD ($)</t>
  </si>
  <si>
    <t>Dec. 31, 2014USD ($)</t>
  </si>
  <si>
    <t>Dec. 31, 2013USD ($)</t>
  </si>
  <si>
    <t>SPOT MARKET VOYAGE CHARTERS</t>
  </si>
  <si>
    <t>Reserve against due from charterers</t>
  </si>
  <si>
    <t>TIME CHARTERS</t>
  </si>
  <si>
    <t>Accrual for unasserted claims relating to time charters</t>
  </si>
  <si>
    <t>Estimated useful life of vessels</t>
  </si>
  <si>
    <t>25 years</t>
  </si>
  <si>
    <t>Depreciation expense</t>
  </si>
  <si>
    <t>Estimated scrap value (in dollars per lightweight ton) | $ / item</t>
  </si>
  <si>
    <t>Average period of scrap value of steel</t>
  </si>
  <si>
    <t>15 years</t>
  </si>
  <si>
    <t>Decrease in depreciation expense</t>
  </si>
  <si>
    <t>Increase to net income per basic and diluted common share as a result of decrease in depreciation</t>
  </si>
  <si>
    <t>Capitalized interest costs</t>
  </si>
  <si>
    <t>Transfer to assets held for sale</t>
  </si>
  <si>
    <t>Write-off related to sale of vessels</t>
  </si>
  <si>
    <t>Number of vessels sold | item</t>
  </si>
  <si>
    <t>Industry average trailing period considered for forecasting future charter rates and vessel operating costs</t>
  </si>
  <si>
    <t>10 years</t>
  </si>
  <si>
    <t>Impairment of vessel assets</t>
  </si>
  <si>
    <t>Vessels under construction.</t>
  </si>
  <si>
    <t>Furniture, fixtures and equipment</t>
  </si>
  <si>
    <t>Useful life</t>
  </si>
  <si>
    <t>P10Y</t>
  </si>
  <si>
    <t>Vessel Equipment | Maximum</t>
  </si>
  <si>
    <t>P5Y</t>
  </si>
  <si>
    <t>Computer Equipment</t>
  </si>
  <si>
    <t>BASIS OF PRESENTATION AND SUMMARY OF SIGNIFICANT ACCOUNTING POLICIES - DEFERRED COSTS (Details) - USD ($) $ in Thousands</t>
  </si>
  <si>
    <t>DEFERRED DRYDOCKING, NET</t>
  </si>
  <si>
    <t>Deferred drydock, amortization</t>
  </si>
  <si>
    <t>Deferred drydock, accumulated amortization</t>
  </si>
  <si>
    <t>Write-off of assets held for sale</t>
  </si>
  <si>
    <t>Deferred financing costs, amortization</t>
  </si>
  <si>
    <t>Dry-docking period</t>
  </si>
  <si>
    <t>30 months</t>
  </si>
  <si>
    <t>60 months</t>
  </si>
  <si>
    <t>BASIS OF PRESENTATION AND SUMMARY OF SIGNIFICANT ACCOUNTING POLICIES - CONCENTRATION OF CREDIT RISK AND OTHER (Details) $ in Thousands</t>
  </si>
  <si>
    <t>Dec. 31, 2015USD ($)item</t>
  </si>
  <si>
    <t>Gross transportation tax</t>
  </si>
  <si>
    <t>Concentration of Credit Risk | Cash Concentration</t>
  </si>
  <si>
    <t>Concentration Risk</t>
  </si>
  <si>
    <t>Number of financial institutions with whom the entity maintains substantially all of its cash | item</t>
  </si>
  <si>
    <t>Cash, insured amount</t>
  </si>
  <si>
    <t>Customer one | Concentration of Credit Risk | Revenues</t>
  </si>
  <si>
    <t>Percentage of revenue</t>
  </si>
  <si>
    <t>15.20%</t>
  </si>
  <si>
    <t>12.20%</t>
  </si>
  <si>
    <t>Navig 8 Group Pools | Concentration of Credit Risk | Revenues</t>
  </si>
  <si>
    <t>34.80%</t>
  </si>
  <si>
    <t>COMMON STOCK (Details) - USD ($) $ / shares in Units, $ in Thousands</t>
  </si>
  <si>
    <t>Dec. 03, 2015</t>
  </si>
  <si>
    <t>Jul. 17, 2015</t>
  </si>
  <si>
    <t>Jun. 24, 2015</t>
  </si>
  <si>
    <t>May. 07, 2015</t>
  </si>
  <si>
    <t>Dec. 31, 2012</t>
  </si>
  <si>
    <t>Cash deposited with paying agent for the benefit of Navig8 shareholders</t>
  </si>
  <si>
    <t>Cash remaining in the trust account</t>
  </si>
  <si>
    <t>Cost of shares issued to committed parties</t>
  </si>
  <si>
    <t>Gross proceeds from issuance of common stock</t>
  </si>
  <si>
    <t>Issuance cost</t>
  </si>
  <si>
    <t>RSU's</t>
  </si>
  <si>
    <t>Granted (in shares)</t>
  </si>
  <si>
    <t>Vesting percentage</t>
  </si>
  <si>
    <t>20.00%</t>
  </si>
  <si>
    <t>Period after December 3, 2015, shares to be issued for first two vesting increments</t>
  </si>
  <si>
    <t>3 days</t>
  </si>
  <si>
    <t>Shares forfeited</t>
  </si>
  <si>
    <t>Shares remaining to be issued in future years</t>
  </si>
  <si>
    <t>Shares deposited with merger exchange</t>
  </si>
  <si>
    <t>Percentage of shares of acquiree not permitted to receive shares as consideration</t>
  </si>
  <si>
    <t>1.00%</t>
  </si>
  <si>
    <t>Additional shares issues as part of merger consideration</t>
  </si>
  <si>
    <t>Cash returned from trust account as former shareholders received shares as consideration</t>
  </si>
  <si>
    <t>Former shareholders that received consideration in shares (as a percent)</t>
  </si>
  <si>
    <t>99.00%</t>
  </si>
  <si>
    <t>Cash issued from paying agent, previously deposited for the benefit of former Navig8 shareholders</t>
  </si>
  <si>
    <t>Shares issued relating to merger transactions</t>
  </si>
  <si>
    <t>IPO</t>
  </si>
  <si>
    <t>Share price</t>
  </si>
  <si>
    <t>Gross proceeds from IPO</t>
  </si>
  <si>
    <t>Net proceeds from issuance of common stock</t>
  </si>
  <si>
    <t>Over-Allotment Option</t>
  </si>
  <si>
    <t>GOODWILL (Details) $ in Thousands</t>
  </si>
  <si>
    <t>1 Months Ended</t>
  </si>
  <si>
    <t>10 Months Ended</t>
  </si>
  <si>
    <t>Goodwill Gross</t>
  </si>
  <si>
    <t>Balance at the beginning of the year</t>
  </si>
  <si>
    <t>Balance at the end of the year</t>
  </si>
  <si>
    <t>Goodwill, Impaired, Accumulated Impairment Loss</t>
  </si>
  <si>
    <t>Impairment loss</t>
  </si>
  <si>
    <t>Goodwill Net</t>
  </si>
  <si>
    <t>Goodwill, Beginning Balance</t>
  </si>
  <si>
    <t>Goodwill, Ending Balance</t>
  </si>
  <si>
    <t>MR tanker Gener8 Consul</t>
  </si>
  <si>
    <t>INCOME (LOSS) PER COMMON SHARE (Details) - USD ($) $ / shares in Units, shares in Thousands, $ in Thousands</t>
  </si>
  <si>
    <t>3 Months Ended</t>
  </si>
  <si>
    <t>Sep. 30, 2015</t>
  </si>
  <si>
    <t>Mar. 31, 2015</t>
  </si>
  <si>
    <t>Sep. 30, 2014</t>
  </si>
  <si>
    <t>Jun. 30, 2014</t>
  </si>
  <si>
    <t>Mar. 31, 2014</t>
  </si>
  <si>
    <t>Numerator:</t>
  </si>
  <si>
    <t>Allocation of net income (loss) applicable to common stock</t>
  </si>
  <si>
    <t>Denominator:</t>
  </si>
  <si>
    <t>Weighted-average shares outstanding, basic</t>
  </si>
  <si>
    <t>Basic net income (loss) per share (in dollars per share)</t>
  </si>
  <si>
    <t>Weighted-average shares outstanding used in basic computation</t>
  </si>
  <si>
    <t>Weighted-average shares outstanding, diluted</t>
  </si>
  <si>
    <t>Diluted net income (loss) per share (in dollars per share):</t>
  </si>
  <si>
    <t>New common stock</t>
  </si>
  <si>
    <t>Restricted Stock Units</t>
  </si>
  <si>
    <t>Reallocation of net loss as a result of conversion of Class B to Class A shares</t>
  </si>
  <si>
    <t>Assumed conversion of Class B to Class A shares</t>
  </si>
  <si>
    <t>INCOME (LOSS) PER COMMON SHARE - Additional Information (Details)</t>
  </si>
  <si>
    <t>Dec. 31, 2015shares</t>
  </si>
  <si>
    <t>Dec. 31, 2014shares</t>
  </si>
  <si>
    <t>Antidilutive Securities Excluded from Computation of Earnings Per Share [Line Items]</t>
  </si>
  <si>
    <t>Common Stock Conversion Into Single Class Ratio</t>
  </si>
  <si>
    <t>Class A common stock | Stock options</t>
  </si>
  <si>
    <t>Number of potentially dilutive securities that were determined to be anti-dilutive due to realization of net loss (in shares)</t>
  </si>
  <si>
    <t>New common stock | Stock options</t>
  </si>
  <si>
    <t>New common stock | Warrant</t>
  </si>
  <si>
    <t>ASSETS HELD FOR SALE (Details) - MR tanker Gener8 Consul - Subsequent events. $ in Millions</t>
  </si>
  <si>
    <t>Feb. 17, 2016USD ($)</t>
  </si>
  <si>
    <t>Assets Held-for-Sale</t>
  </si>
  <si>
    <t>Gross proceeds from sale of asset held for sale</t>
  </si>
  <si>
    <t>Net proceeds from sale of asset held for sale</t>
  </si>
  <si>
    <t>Sales commission</t>
  </si>
  <si>
    <t>2015 MERGER (Details) $ / shares in Units, $ in Thousands</t>
  </si>
  <si>
    <t>May. 07, 2015USD ($)item$ / sharesshares</t>
  </si>
  <si>
    <t>Jul. 09, 2014</t>
  </si>
  <si>
    <t>Value of shares owned by shareholders prior to merger</t>
  </si>
  <si>
    <t>Shares owned by shareholders prior to merger (as a percent)</t>
  </si>
  <si>
    <t>52.55%</t>
  </si>
  <si>
    <t>Number of employees | item</t>
  </si>
  <si>
    <t>Number Of Time Charters | item</t>
  </si>
  <si>
    <t>Length of time charter in months</t>
  </si>
  <si>
    <t>6 months</t>
  </si>
  <si>
    <t>47.45%</t>
  </si>
  <si>
    <t>Number of shares to be issued as consideration per share of Navig8 | shares</t>
  </si>
  <si>
    <t>Share price used to calculate cash consideration | $ / shares</t>
  </si>
  <si>
    <t>Other assets (noncurrent)</t>
  </si>
  <si>
    <t>Shares deposited with merger exchange for the benefit of Navig8 shareholders | shares</t>
  </si>
  <si>
    <t>Period following the anniversary of the closing of the merger, subject to indemnification obligation</t>
  </si>
  <si>
    <t>24 months</t>
  </si>
  <si>
    <t>Maximum payable for certain indemnification obligation</t>
  </si>
  <si>
    <t>Deductible applied under certain indemnification obligation</t>
  </si>
  <si>
    <t>Navig8 | VLCCs</t>
  </si>
  <si>
    <t>Number of vessels under construction | item</t>
  </si>
  <si>
    <t>CASH FLOW INFORMATION (Details) - USD ($) $ in Thousands</t>
  </si>
  <si>
    <t>Jan. 31, 2016</t>
  </si>
  <si>
    <t>Non-cash investing and financing activities</t>
  </si>
  <si>
    <t>Escrow deposits</t>
  </si>
  <si>
    <t>Capitalized interest</t>
  </si>
  <si>
    <t>Accrued capitalized interest</t>
  </si>
  <si>
    <t>Issuance of common stock related to 2015 Acquired VLCC Newbuildings (in shares)</t>
  </si>
  <si>
    <t>Common stock issued under equity purchase agreement</t>
  </si>
  <si>
    <t>Commitment premium paid</t>
  </si>
  <si>
    <t>Credit Facility Drawdown | Gener8 Apollo</t>
  </si>
  <si>
    <t>Recorded debt excluded from financing activities</t>
  </si>
  <si>
    <t>Accounts payable and accrued expenses.</t>
  </si>
  <si>
    <t>Capital Expenditures Incurred but Not yet Paid</t>
  </si>
  <si>
    <t>Milestone and supervision payments not yet paid</t>
  </si>
  <si>
    <t>Long - term debt</t>
  </si>
  <si>
    <t>Prepaid Expenses and Other Current Assets | Gener8 Apollo | Subsequent events.</t>
  </si>
  <si>
    <t>Proceeds from issuance of debt</t>
  </si>
  <si>
    <t>Other Assets | Gener8 Apollo</t>
  </si>
  <si>
    <t>DELIVERY OF VESSEL (Details) - USD ($) $ in Thousands</t>
  </si>
  <si>
    <t>Oct. 28, 2015</t>
  </si>
  <si>
    <t>Oct. 23, 2015</t>
  </si>
  <si>
    <t>Sep. 11, 2015</t>
  </si>
  <si>
    <t>DELIVERY OF VESSELS</t>
  </si>
  <si>
    <t>Gener8 Strength | Gener8 Strength LLC</t>
  </si>
  <si>
    <t>Gener8 Athena | Gener8 Athena LLC</t>
  </si>
  <si>
    <t>Gener8 Neptune | Gener 8 Neptune LLC</t>
  </si>
  <si>
    <t>Citibank Facility | Gener8 Strength | Gener8 Maritime Sub VII</t>
  </si>
  <si>
    <t>Borrowings under term loan facilities</t>
  </si>
  <si>
    <t>Korean Export Credit Facility | Gener8 Athena | Gener8 Athena LLC</t>
  </si>
  <si>
    <t>Korean Export Credit Facility | Gener8 Neptune | Gener 8 Neptune LLC</t>
  </si>
  <si>
    <t>DISPOSAL OF VESSELS AND VESSEL EQUIPMENT (Details) $ in Thousands</t>
  </si>
  <si>
    <t>Jul. 31, 2014USD ($)item</t>
  </si>
  <si>
    <t>Loss on disposal of vessel equipment</t>
  </si>
  <si>
    <t>Loss on sale of vessels</t>
  </si>
  <si>
    <t>Number of Vessels | item</t>
  </si>
  <si>
    <t>Life of vessel</t>
  </si>
  <si>
    <t>16 years</t>
  </si>
  <si>
    <t>The remaining balance of drydock cost that were not amortized.</t>
  </si>
  <si>
    <t>Write off of undepreciated vessel equipment</t>
  </si>
  <si>
    <t>VESSELS UNDER CONSTRUCTION (Details) $ in Thousands</t>
  </si>
  <si>
    <t>May. 07, 2015USD ($)item</t>
  </si>
  <si>
    <t>Mar. 31, 2014USD ($)item</t>
  </si>
  <si>
    <t>Fair value of 2015 Warrant Agreement assumed</t>
  </si>
  <si>
    <t>Vessel delivery</t>
  </si>
  <si>
    <t>2014 VLCC Newbuildings</t>
  </si>
  <si>
    <t>SPV Stock Purchase</t>
  </si>
  <si>
    <t>Installment payments</t>
  </si>
  <si>
    <t>Accrued milestones and supervision payments</t>
  </si>
  <si>
    <t>Others</t>
  </si>
  <si>
    <t>Drawing approval and site supervision fee</t>
  </si>
  <si>
    <t>2014 VLCC Newbuildings | Crude Oil Tanker | Capital additions</t>
  </si>
  <si>
    <t>Total commitment due in 2016</t>
  </si>
  <si>
    <t>2015 VLCC Newbuildings</t>
  </si>
  <si>
    <t>Fair value upon acquisition</t>
  </si>
  <si>
    <t>Acquisition costs</t>
  </si>
  <si>
    <t>Fair value of 2015 Stock Options assumed</t>
  </si>
  <si>
    <t>Total estimated commitment</t>
  </si>
  <si>
    <t>Total commitment due in 2017</t>
  </si>
  <si>
    <t>2015 VLCC Newbuildings | Navig8</t>
  </si>
  <si>
    <t>Number of tankers in new building contract | item</t>
  </si>
  <si>
    <t>Capitalized interest expense</t>
  </si>
  <si>
    <t>Vessels under construction. | Navig8</t>
  </si>
  <si>
    <t>Professional fees capitalized</t>
  </si>
  <si>
    <t>Navig8 | 2015 VLCC Newbuildings</t>
  </si>
  <si>
    <t>Gener8 Maritime Subsidiary V Inc. | Scorpio Shipbuilding SPVs</t>
  </si>
  <si>
    <t>Number of SPVs acquired | item</t>
  </si>
  <si>
    <t>Purchase price</t>
  </si>
  <si>
    <t>DSME Shipbuilding SPVs | Scorpio Shipbuilding SPVs | 2014 Acquired DSME Shipbuilding Contracts</t>
  </si>
  <si>
    <t>Per annum interest rate on late payments</t>
  </si>
  <si>
    <t>6.00%</t>
  </si>
  <si>
    <t>DSME Shipbuilding SPVs | 2014 VLCC Newbuildings</t>
  </si>
  <si>
    <t>Number of vessels delivered | item</t>
  </si>
  <si>
    <t>PREPAID EXPENSES AND OTHER CURRENT ASSETS (Details) - USD ($) $ in Thousands</t>
  </si>
  <si>
    <t>Bunkers and lubricants</t>
  </si>
  <si>
    <t>Escrow deposit - final installment for Gener8 Apollo</t>
  </si>
  <si>
    <t>Insurance claims receivable</t>
  </si>
  <si>
    <t>Prepaid insurance</t>
  </si>
  <si>
    <t>Other</t>
  </si>
  <si>
    <t>Insurance claims receivable included in Other assets (non-current)</t>
  </si>
  <si>
    <t>OTHER FIXED ASSETS (Details) - USD ($) $ in Thousands</t>
  </si>
  <si>
    <t>FIXED ASSETS</t>
  </si>
  <si>
    <t>Other fixed assets</t>
  </si>
  <si>
    <t>Total cost</t>
  </si>
  <si>
    <t>Less: accumulated depreciation and amortization</t>
  </si>
  <si>
    <t>Furniture, fixtures and equipment | Other fixed assets</t>
  </si>
  <si>
    <t>Vessel Equipment | Other fixed assets</t>
  </si>
  <si>
    <t>Computer Equipment | Other fixed assets</t>
  </si>
  <si>
    <t>Other | Other fixed assets</t>
  </si>
  <si>
    <t>Leasehold Improvements | Other fixed assets | Maximum</t>
  </si>
  <si>
    <t>OTHER ASSETS (Details) - USD ($) $ in Thousands</t>
  </si>
  <si>
    <t>Working capital for 2011 VLCC pool</t>
  </si>
  <si>
    <t>Long-term due from charterers</t>
  </si>
  <si>
    <t>Fresh start lease asset</t>
  </si>
  <si>
    <t>Insurance claims</t>
  </si>
  <si>
    <t>ACCOUNTS PAYABLE AND ACCRUED EXPENSES (Details) - USD ($) $ in Thousands</t>
  </si>
  <si>
    <t>Accounts payable</t>
  </si>
  <si>
    <t>Accrued operating expenses</t>
  </si>
  <si>
    <t>Accrued administrative expenses</t>
  </si>
  <si>
    <t>Accrued interest</t>
  </si>
  <si>
    <t>LONG-TERM DEBT (Details) $ in Thousands</t>
  </si>
  <si>
    <t>Dec. 30, 2015USD ($)</t>
  </si>
  <si>
    <t>Dec. 01, 2015USD ($)item</t>
  </si>
  <si>
    <t>Oct. 21, 2015USD ($)</t>
  </si>
  <si>
    <t>Sep. 07, 2015item</t>
  </si>
  <si>
    <t>Sep. 03, 2015USD ($)item</t>
  </si>
  <si>
    <t>Long-term debt</t>
  </si>
  <si>
    <t>Remaining borrowing capacity</t>
  </si>
  <si>
    <t>Less: current portion of long-term debt</t>
  </si>
  <si>
    <t>Repayment of long term debt</t>
  </si>
  <si>
    <t>Interest expense incurred</t>
  </si>
  <si>
    <t>Future maturities</t>
  </si>
  <si>
    <t>Thereafter</t>
  </si>
  <si>
    <t>Future commitments</t>
  </si>
  <si>
    <t>Senior Secured Credit Facility</t>
  </si>
  <si>
    <t>Interest expense excluding amortization of deferred financing charges</t>
  </si>
  <si>
    <t>$508M Credit Facility | Senior Secured Credit Facility</t>
  </si>
  <si>
    <t>Maximum borrowing capacity</t>
  </si>
  <si>
    <t>$273M Credit Facility | Senior Secured Credit Facility</t>
  </si>
  <si>
    <t>Refinancing Facility</t>
  </si>
  <si>
    <t>Additional accrual rate if failure to pay any amount due</t>
  </si>
  <si>
    <t>2.00%</t>
  </si>
  <si>
    <t>Dividend cap as a percentage of consolidated net income</t>
  </si>
  <si>
    <t>50.00%</t>
  </si>
  <si>
    <t>Aggregate principal amount of other indebtedness undergoing change of control that triggers a change of control to debt facility</t>
  </si>
  <si>
    <t>Refinancing Facility | LIBOR</t>
  </si>
  <si>
    <t>Margin on variable interest rate</t>
  </si>
  <si>
    <t>3.75%</t>
  </si>
  <si>
    <t>Korean Export Credit Facility</t>
  </si>
  <si>
    <t>Korean Export Credit Facility | Commercial Tranche</t>
  </si>
  <si>
    <t>Loan maturity</t>
  </si>
  <si>
    <t>Korean Export Credit Facility | KEXIM Guaranteed Tranche</t>
  </si>
  <si>
    <t>Korean Export Credit Facility | KEXIM Funded Tranche</t>
  </si>
  <si>
    <t>Korean Export Credit Facility | K-Sure Tranche</t>
  </si>
  <si>
    <t>Korean Export Credit Facility | Excluding Commercial Tranche</t>
  </si>
  <si>
    <t>144 months</t>
  </si>
  <si>
    <t>Korean Export Credit Facility | VLCCs</t>
  </si>
  <si>
    <t>Korean Export Credit Facility | VLCCs | Final Contract Price</t>
  </si>
  <si>
    <t>Amount borrowed as a percentage of vessel price or fair market value</t>
  </si>
  <si>
    <t>65.00%</t>
  </si>
  <si>
    <t>Korean Export Credit Facility | VLCCs | Maximum Contract Price</t>
  </si>
  <si>
    <t>Korean Export Credit Facility | VLCCs | Fair Market Value</t>
  </si>
  <si>
    <t>60.00%</t>
  </si>
  <si>
    <t>Korean Export Credit Facility | LIBOR | Commercial Tranche</t>
  </si>
  <si>
    <t>2.75%</t>
  </si>
  <si>
    <t>Korean Export Credit Facility | LIBOR | KEXIM Guaranteed Tranche</t>
  </si>
  <si>
    <t>1.50%</t>
  </si>
  <si>
    <t>Korean Export Credit Facility | LIBOR | KEXIM Funded Tranche</t>
  </si>
  <si>
    <t>2.60%</t>
  </si>
  <si>
    <t>Korean Export Credit Facility | LIBOR | K-Sure Tranche</t>
  </si>
  <si>
    <t>1.70%</t>
  </si>
  <si>
    <t>Senior Notes</t>
  </si>
  <si>
    <t>Interest rate (as a percent)</t>
  </si>
  <si>
    <t>10.00%</t>
  </si>
  <si>
    <t>Senior Notes | Additional senior notes</t>
  </si>
  <si>
    <t>11.00%</t>
  </si>
  <si>
    <t>Sinosure Credit Facility</t>
  </si>
  <si>
    <t>Gener8 Maritime Sub II | Refinancing Facility</t>
  </si>
  <si>
    <t>Number of vessel owning subsidiaries | item</t>
  </si>
  <si>
    <t>Number of payment installments | item</t>
  </si>
  <si>
    <t>Frequency of payment installments</t>
  </si>
  <si>
    <t>quarterly</t>
  </si>
  <si>
    <t>Gener8 Maritime Sub II | Refinancing Facility | VLCCs</t>
  </si>
  <si>
    <t>Number of pledged vessels | item</t>
  </si>
  <si>
    <t>Gener8 Maritime Sub II | Refinancing Facility | Suezmax</t>
  </si>
  <si>
    <t>Gener8 Maritime Sub II | Refinancing Facility | Aframax</t>
  </si>
  <si>
    <t>Gener8 Maritime Sub II | Refinancing Facility | Panamax</t>
  </si>
  <si>
    <t>Gener8 Maritime Sub II | Refinancing Facility | Handymax</t>
  </si>
  <si>
    <t>Gener8 Maritime Sub VIII | Korean Export Credit Facility</t>
  </si>
  <si>
    <t>Gener8 Maritime Sub VIII | Korean Export Credit Facility | Gener8 Neptune</t>
  </si>
  <si>
    <t>Gener8 Maritime Sub VIII | Korean Export Credit Facility | Commercial Tranche</t>
  </si>
  <si>
    <t>Balloon payment to loan ratio</t>
  </si>
  <si>
    <t>66.67%</t>
  </si>
  <si>
    <t>Gener8 Maritime Sub VIII | Korean Export Credit Facility | Excluding Commercial Tranche</t>
  </si>
  <si>
    <t>Gener8 Maritime Sub VIII | Korean Export Credit Facility | VLCCs | DSME</t>
  </si>
  <si>
    <t>Gener8 Maritime Sub VIII | Korean Export Credit Facility | VLCCs | Gener8 Maritime Subsidiary Inc.</t>
  </si>
  <si>
    <t>Number of vessels to be delivered under contract | item</t>
  </si>
  <si>
    <t>Gener8 Maritime Subsidiary Inc. | Korean Export Credit Facility | Korean shipyards</t>
  </si>
  <si>
    <t>Number of shipbuilding contracts | item</t>
  </si>
  <si>
    <t>Gener8 Maritime Sub VII | Citibank Facility</t>
  </si>
  <si>
    <t>Period To Satisfy Conditions To Extend Debt Term</t>
  </si>
  <si>
    <t>Gener8 Maritime Sub VII | Sinosure Credit Facility</t>
  </si>
  <si>
    <t>Percentage of balloon payment to loan</t>
  </si>
  <si>
    <t>Percentage of each installment amount of loan</t>
  </si>
  <si>
    <t>1.66%</t>
  </si>
  <si>
    <t>Remaining number of buildings to be funded | item</t>
  </si>
  <si>
    <t>Gener8 Maritime Sub VII | Sinosure Credit Facility | VLCCs | Final Contract Price</t>
  </si>
  <si>
    <t>67.50%</t>
  </si>
  <si>
    <t>Gener8 Maritime Sub VII | Sinosure Credit Facility | VLCCs | Maximum Contract Price</t>
  </si>
  <si>
    <t>Gener8 Maritime Sub VII | Sinosure Credit Facility | VLCCs | Fair Market Value</t>
  </si>
  <si>
    <t>Gener8 Maritime Sub VII | Sinosure Credit Facility | LIBOR</t>
  </si>
  <si>
    <t>FAIR VALUE OF FINANCIAL INSTRUMENTS (Details) - USD ($) $ in Thousands</t>
  </si>
  <si>
    <t>Carrying Value</t>
  </si>
  <si>
    <t>Estimated fair values of financial instruments</t>
  </si>
  <si>
    <t>Restricted Cash</t>
  </si>
  <si>
    <t>Long-term debt, including current portion, excluding discount</t>
  </si>
  <si>
    <t>Fair Value</t>
  </si>
  <si>
    <t>FAIR VALUE OF FINANCIAL INSTRUMENTS - Nonrecurring (Details) - Fair Value, Measurements, Nonrecurring $ in Thousands</t>
  </si>
  <si>
    <t>Valuation of financial instruments</t>
  </si>
  <si>
    <t>Significant Other Observable Inputs (Level 2)</t>
  </si>
  <si>
    <t>VESSEL POOL ARRANGEMENTS (Details)</t>
  </si>
  <si>
    <t>May. 07, 2015item</t>
  </si>
  <si>
    <t>May. 31, 2013item</t>
  </si>
  <si>
    <t>Jul. 31, 2011USD ($)item</t>
  </si>
  <si>
    <t>Sep. 30, 2015USD ($)</t>
  </si>
  <si>
    <t>Jun. 30, 2015USD ($)</t>
  </si>
  <si>
    <t>Mar. 31, 2015USD ($)</t>
  </si>
  <si>
    <t>Sep. 30, 2014USD ($)</t>
  </si>
  <si>
    <t>Jun. 30, 2014USD ($)</t>
  </si>
  <si>
    <t>Mar. 31, 2014USD ($)</t>
  </si>
  <si>
    <t>Dec. 31, 2012USD ($)</t>
  </si>
  <si>
    <t>Jun. 30, 2011USD ($)item</t>
  </si>
  <si>
    <t>Dec. 31, 2014USD ($)item</t>
  </si>
  <si>
    <t>VLCC POOL Arrangements</t>
  </si>
  <si>
    <t>Receivables from pool</t>
  </si>
  <si>
    <t>Shipping Revenues</t>
  </si>
  <si>
    <t>Number of time charters entered into pool | item</t>
  </si>
  <si>
    <t>Ownership percentage in outstanding common shares (as a percent)</t>
  </si>
  <si>
    <t>4.00%</t>
  </si>
  <si>
    <t>2011 VLCC Pool</t>
  </si>
  <si>
    <t>Working capital reserve fund required to be maintained by each vessel</t>
  </si>
  <si>
    <t>Period to accumulate working capital reserve</t>
  </si>
  <si>
    <t>8 months</t>
  </si>
  <si>
    <t>Amount withheld from distributions of revenue earned per month</t>
  </si>
  <si>
    <t>2011 VLCC Pool | Two vessels entered into time charters</t>
  </si>
  <si>
    <t>Floor rate per day of time charter (in dollars)</t>
  </si>
  <si>
    <t>Profit share for daily rates above $30,000 (as a percent)</t>
  </si>
  <si>
    <t>Minimum floor rate for 50 percent profit share (in dollars)</t>
  </si>
  <si>
    <t>Number of vessels in which the VLCC Pool Operator maintains working capital reserve | item</t>
  </si>
  <si>
    <t>2011 VLCC Pool | Five vessels directly admitted into pool</t>
  </si>
  <si>
    <t>Number of vessels directly admitted to pool | item</t>
  </si>
  <si>
    <t>Number of time charters left the pool in which the Company continues to own and operation | item</t>
  </si>
  <si>
    <t>2011 VLCC Pool | Five vessels directly admitted into pool | Other Assets</t>
  </si>
  <si>
    <t>Unique Tankers Pool</t>
  </si>
  <si>
    <t>Number of time charters remaining in pool | item</t>
  </si>
  <si>
    <t>Unique Agency Fee</t>
  </si>
  <si>
    <t>LEASE COMMITMENTS (Details) - USD ($) $ in Thousands</t>
  </si>
  <si>
    <t>Jul. 31, 2015</t>
  </si>
  <si>
    <t>Dec. 31, 2004</t>
  </si>
  <si>
    <t>Letter of credit</t>
  </si>
  <si>
    <t>Outstanding letter of credit</t>
  </si>
  <si>
    <t>Cash held as security</t>
  </si>
  <si>
    <t>Lease agreement entered in 2004</t>
  </si>
  <si>
    <t>Lease Commitments</t>
  </si>
  <si>
    <t>Lease term</t>
  </si>
  <si>
    <t>Extended lease term</t>
  </si>
  <si>
    <t>5 years</t>
  </si>
  <si>
    <t>Rent expense</t>
  </si>
  <si>
    <t>Future minimum rental payments</t>
  </si>
  <si>
    <t>Lease agreement entered in 2004 | Period after September 30, 2005 until September 30, 2010</t>
  </si>
  <si>
    <t>Monthly rental payment</t>
  </si>
  <si>
    <t>Lease agreement entered in 2004 | Period after September 30, 2010 until September 30, 2015</t>
  </si>
  <si>
    <t>Lease agreement entered in 2004 | Period after September 30, 2015 until September 30, 2020</t>
  </si>
  <si>
    <t>Lease agreement entered in 2004 | Period Commencing October 2020</t>
  </si>
  <si>
    <t>Lease agreement entered in 2004 | Period during May 18, 2012 to September 30, 2020</t>
  </si>
  <si>
    <t>Monthly straight-line rental expense</t>
  </si>
  <si>
    <t>CLOSING OF PORTUGAL OFFICE (Details) - USD ($) $ in Thousands</t>
  </si>
  <si>
    <t>Changes in exit costs</t>
  </si>
  <si>
    <t>Expenses accrued</t>
  </si>
  <si>
    <t>Closing of Portugal Office</t>
  </si>
  <si>
    <t>Closing and exit costs</t>
  </si>
  <si>
    <t>Estimated one-time charges, including severance</t>
  </si>
  <si>
    <t>Severance costs</t>
  </si>
  <si>
    <t>Balance at beginning of the period</t>
  </si>
  <si>
    <t>Amount paid</t>
  </si>
  <si>
    <t>Foreign currency revaluation</t>
  </si>
  <si>
    <t>Balance at end of the period</t>
  </si>
  <si>
    <t>RELATED PARTY TRANSACTIONS (Details)</t>
  </si>
  <si>
    <t>May. 06, 2015director</t>
  </si>
  <si>
    <t>Dec. 17, 2013USD ($)</t>
  </si>
  <si>
    <t>Dec. 31, 2015USD ($)directoritem</t>
  </si>
  <si>
    <t>Related party transactions</t>
  </si>
  <si>
    <t>Revenue from related party</t>
  </si>
  <si>
    <t>Beneficial owner shareholding (as a percent)</t>
  </si>
  <si>
    <t>VL8 Pool Inc | VL8 Pool</t>
  </si>
  <si>
    <t>Due from related parties</t>
  </si>
  <si>
    <t>Daily pool administration fee</t>
  </si>
  <si>
    <t>Operating capital to be provided into the vessel pool</t>
  </si>
  <si>
    <t>V8 Pool Inc. | V8 Pool</t>
  </si>
  <si>
    <t>V8 Pool Inc. | Suez8 Pool</t>
  </si>
  <si>
    <t>VL8 Pool Inc. and V8 Pool, Inc. | VL8 Suez8 and V8 Pools</t>
  </si>
  <si>
    <t>Navig8 Shipmanagement Pte Ltd. | Supervision agreements</t>
  </si>
  <si>
    <t>Supervision fee per vessel</t>
  </si>
  <si>
    <t>Supervision fees incurred</t>
  </si>
  <si>
    <t>Due to related parties</t>
  </si>
  <si>
    <t>Navig8 Asia | Corporate administration agreement | Navig8</t>
  </si>
  <si>
    <t>Corporate administration fees per vessel per day</t>
  </si>
  <si>
    <t>Corporate administration fees</t>
  </si>
  <si>
    <t>P C Georgiopoulos &amp; Company LLC | Office expenses</t>
  </si>
  <si>
    <t>Amount of expense incurred on behalf of related parties</t>
  </si>
  <si>
    <t>Father of Peter C. Georgiopoulos | Fees for legal services</t>
  </si>
  <si>
    <t>Genco | Business, travel, and entertainment costs</t>
  </si>
  <si>
    <t>Genco | Internal audit services</t>
  </si>
  <si>
    <t>Aegean | Bunker and lubricating oil purchases</t>
  </si>
  <si>
    <t>Bunkers and lubricating oils purchased</t>
  </si>
  <si>
    <t>Aegean | Rent and other expenses</t>
  </si>
  <si>
    <t>Aegean | Chartered voyage</t>
  </si>
  <si>
    <t>Number of voyages chartered | item</t>
  </si>
  <si>
    <t>Chemical | Rent and other expenses</t>
  </si>
  <si>
    <t>Oaktree Principal Bunker Holdings, Ltd. | Bunker Supply Contracts</t>
  </si>
  <si>
    <t>Related party transaction amount</t>
  </si>
  <si>
    <t>Oaktree Capital Management, L.P.</t>
  </si>
  <si>
    <t>Number of board members associated or employed with related party | director</t>
  </si>
  <si>
    <t>Integr8 Fuels Inc. | Bunker purchases</t>
  </si>
  <si>
    <t>Bunker purchases</t>
  </si>
  <si>
    <t>Nave Quasar | VL8 Pool Inc | VL8 Pool</t>
  </si>
  <si>
    <t>Nave Quasar | VL8 Pool Inc | VL8 Pool | Navig8</t>
  </si>
  <si>
    <t>Gross daily rate</t>
  </si>
  <si>
    <t>Threshold gross daily rate</t>
  </si>
  <si>
    <t>Revenue share above daily threshold (as a percent)</t>
  </si>
  <si>
    <t>Nave Quasar | 2016 | VL8 Pool Inc | VL8 Pool</t>
  </si>
  <si>
    <t>VLCC vessels | VL8 Pool Inc | VL8 Pool</t>
  </si>
  <si>
    <t>VLCC vessels | Nave Quasar | VL8 Pool Inc | VL8 Pool</t>
  </si>
  <si>
    <t>Aframax | V8 Pool Inc. | V8 Pool</t>
  </si>
  <si>
    <t>Suezmax Vessels | V8 Pool Inc. | Suez8 Pool</t>
  </si>
  <si>
    <t>STOCK-BASED COMPENSATION AND WARRANTS (Details) - USD ($) $ / shares in Units, $ in Millions</t>
  </si>
  <si>
    <t>Number of options</t>
  </si>
  <si>
    <t>Outstanding at the beginning of period</t>
  </si>
  <si>
    <t>Forfeited (in shares)</t>
  </si>
  <si>
    <t>Outstanding at the end of period</t>
  </si>
  <si>
    <t>Weighted Average Exercise Price</t>
  </si>
  <si>
    <t>Weighted Average Fair Value</t>
  </si>
  <si>
    <t>Stock options</t>
  </si>
  <si>
    <t>Options Outstanding</t>
  </si>
  <si>
    <t>Weighted Average Remaining Contractual Life</t>
  </si>
  <si>
    <t>7 years 4 months 24 days</t>
  </si>
  <si>
    <t>Forfeited (in dollars per share)</t>
  </si>
  <si>
    <t>Stock options | General and administrative expense.</t>
  </si>
  <si>
    <t>Stock-Based Compensation</t>
  </si>
  <si>
    <t>Amortization of the fair value of stock options / Compensation expense</t>
  </si>
  <si>
    <t>Future amortization of the unamortized stock-based compensation balance, 2016</t>
  </si>
  <si>
    <t>Future amortization of the unamortized stock-based compensation balance, 2017</t>
  </si>
  <si>
    <t>Future amortization of the unamortized stock-based compensation balance, 2018</t>
  </si>
  <si>
    <t>Restricted stock units</t>
  </si>
  <si>
    <t>Share Price</t>
  </si>
  <si>
    <t>Incremental compensation cost</t>
  </si>
  <si>
    <t>STOCK-BASED COMPENSATION AND WARRANTS - Warrants and Other (Details) $ / shares in Units, $ in Thousands</t>
  </si>
  <si>
    <t>May. 07, 2015USD ($)$ / shares$ / itemshares</t>
  </si>
  <si>
    <t>May. 06, 2015item$ / sharesshares</t>
  </si>
  <si>
    <t>May. 17, 2012$ / shares$ / itemshares</t>
  </si>
  <si>
    <t>May. 12, 2012USD ($)</t>
  </si>
  <si>
    <t>Dec. 31, 2015USD ($)tranche$ / sharesshares</t>
  </si>
  <si>
    <t>Dec. 31, 2015USD ($)shares</t>
  </si>
  <si>
    <t>May. 06, 2015$ / sharesshares</t>
  </si>
  <si>
    <t>Warrant agreement</t>
  </si>
  <si>
    <t>Warrants outstanding | shares</t>
  </si>
  <si>
    <t>Exercise price of warrants (in dollars per warrant) | $ / item</t>
  </si>
  <si>
    <t>Number of shares called by warrants | shares</t>
  </si>
  <si>
    <t>Number of shares issued for warrants | shares</t>
  </si>
  <si>
    <t>Fair value per warrant | $ / shares</t>
  </si>
  <si>
    <t>Warrants expected term</t>
  </si>
  <si>
    <t>Warrants expected volatility</t>
  </si>
  <si>
    <t>55.00%</t>
  </si>
  <si>
    <t>Warrants risk free interest rate</t>
  </si>
  <si>
    <t>0.74%</t>
  </si>
  <si>
    <t>Warrants dividend percentage rate</t>
  </si>
  <si>
    <t>0.00%</t>
  </si>
  <si>
    <t>Aggregate fair value of warrants granted | $</t>
  </si>
  <si>
    <t>Fair value of 2015 Warrant Agreement assumed | $</t>
  </si>
  <si>
    <t>Warrants Outstanding</t>
  </si>
  <si>
    <t>Granted (in warrants) | shares</t>
  </si>
  <si>
    <t>Weighted average exercise price of warrants granted (in dollars per warrant) | $ / shares</t>
  </si>
  <si>
    <t>Weighted average exercise price of outstanding warrants at the end of the period | $ / shares</t>
  </si>
  <si>
    <t>Weighted average remaining contractual life of warrants granted</t>
  </si>
  <si>
    <t>10 months 24 days</t>
  </si>
  <si>
    <t>Weighted average remaining contractual life of outstanding warrants</t>
  </si>
  <si>
    <t>3 months</t>
  </si>
  <si>
    <t>2015 Navig8 warrantholder</t>
  </si>
  <si>
    <t>Exercise price of warrants (in dollars per share) | $ / shares</t>
  </si>
  <si>
    <t>Number of tranches that warrants will vest | tranche</t>
  </si>
  <si>
    <t>Consecutive trading day period that common stock trading threshold must be met for vesting of warrants</t>
  </si>
  <si>
    <t>10 days</t>
  </si>
  <si>
    <t>Minimum cumulative trading volume of common stock for vesting of warrants | $</t>
  </si>
  <si>
    <t>2015 Navig8 warrantholder | Warrant vesting threshold one</t>
  </si>
  <si>
    <t>Trading threshold of common stock for vesting of warrants | $ / shares</t>
  </si>
  <si>
    <t>2015 Navig8 warrantholder | Warrant vesting threshold two</t>
  </si>
  <si>
    <t>2015 Navig8 warrantholder | Warrant vesting threshold three</t>
  </si>
  <si>
    <t>2015 Navig8 warrantholder | Warrant vesting threshold four</t>
  </si>
  <si>
    <t>2015 Navig8 warrantholder | Warrant vesting threshold five</t>
  </si>
  <si>
    <t>Navig8 | Stock options</t>
  </si>
  <si>
    <t>Multiplier for converting number of shares issuable under Nagiv8 plan</t>
  </si>
  <si>
    <t>Denominator for converting exercise price of outstanding awards issued under Navig8 plan</t>
  </si>
  <si>
    <t>Number of shares per option after modification | shares</t>
  </si>
  <si>
    <t>Exercise Price | $ / shares</t>
  </si>
  <si>
    <t>Fair value of stock option | $</t>
  </si>
  <si>
    <t>Number of stock options modified | item</t>
  </si>
  <si>
    <t>Number of shares per option prior to modification | shares</t>
  </si>
  <si>
    <t>Navig8 | 2015 Navig8 warrantholder</t>
  </si>
  <si>
    <t>COMMITMENTS AND CONTINGENCIES (Details) $ in Thousands</t>
  </si>
  <si>
    <t>Jul. 07, 2014USD ($)</t>
  </si>
  <si>
    <t>Mar. 07, 2014USD ($)</t>
  </si>
  <si>
    <t>Aug. 02, 2013USD ($)item</t>
  </si>
  <si>
    <t>Oct. 31, 2015USD ($)</t>
  </si>
  <si>
    <t>Apr. 30, 2013USD ($)</t>
  </si>
  <si>
    <t>Oct. 31, 2010USD ($)</t>
  </si>
  <si>
    <t>Apr. 22, 2013USD ($)</t>
  </si>
  <si>
    <t>Commitments and Contingencies</t>
  </si>
  <si>
    <t>Security provided by entity pursuant to the escrow agreement</t>
  </si>
  <si>
    <t>Working capital reserve fund for each vessel</t>
  </si>
  <si>
    <t>2011 VLCC Pool Dispute</t>
  </si>
  <si>
    <t>Vessel owning subsidiaries in the pool | item</t>
  </si>
  <si>
    <t>Atlas Charter Dispute | GMR Atlas LLC</t>
  </si>
  <si>
    <t>Amount of damages sought</t>
  </si>
  <si>
    <t>Genmar Progress</t>
  </si>
  <si>
    <t>Settlement amount</t>
  </si>
  <si>
    <t>Genmar Progress | Alleged injury to Natural resources</t>
  </si>
  <si>
    <t>Genmar Progress | Loss of beach use</t>
  </si>
  <si>
    <t>Genmar Progress | Injury to Mangroves, Sea Grass and Coral</t>
  </si>
  <si>
    <t>Genmar Progress | Monitoring and Oversight</t>
  </si>
  <si>
    <t>Contingency for monitoring and oversight (as a percent)</t>
  </si>
  <si>
    <t>35.00%</t>
  </si>
  <si>
    <t>SUBSEQUENT EVENTS (Details) - USD ($) $ in Thousands</t>
  </si>
  <si>
    <t>Feb. 24, 2016</t>
  </si>
  <si>
    <t>Feb. 17, 2016</t>
  </si>
  <si>
    <t>Jan. 22, 2016</t>
  </si>
  <si>
    <t>Jan. 06, 2016</t>
  </si>
  <si>
    <t>Jan. 05, 2016</t>
  </si>
  <si>
    <t>Subsequent events</t>
  </si>
  <si>
    <t>Gener8 Apollo | Other Assets</t>
  </si>
  <si>
    <t>Gener8 Apollo | Credit Facility Drawdown</t>
  </si>
  <si>
    <t>Gener8 Apollo LLC | Gener8 Apollo | Korean Export Credit Facility | 2015 VLCC Newbuildings | Other Assets</t>
  </si>
  <si>
    <t>Gener8 Apollo LLC | Gener8 Apollo | Korean Export Credit Facility | 2015 VLCC Newbuildings | Credit Facility Drawdown</t>
  </si>
  <si>
    <t>Subsequent events. | MR tanker Gener8 Consul</t>
  </si>
  <si>
    <t>Proceeds from Sale of Property, Plant, and Equipment</t>
  </si>
  <si>
    <t>Subsequent events. | Gener8 Apollo | Prepaid Expenses and Other Current Assets</t>
  </si>
  <si>
    <t>Subsequent events. | Gener8 Apollo LLC | Gener8 Apollo | Korean Export Credit Facility | 2015 VLCC Newbuildings</t>
  </si>
  <si>
    <t>Subsequent events. | Gener8 Apollo LLC | Gener8 Apollo | Korean Export Credit Facility | 2015 VLCC Newbuildings | Prepaid Expenses and Other Current Assets</t>
  </si>
  <si>
    <t>Subsequent events. | Gener8 Supreme LLC | Gener8 Supreme | Sinosure Credit Facility | 2016 VLCC Newbuildings</t>
  </si>
  <si>
    <t>Subsequent events. | Gener8 Ares LLC | Gener8 Ares | Korean Export Credit Facility | 2016 VLCC Newbuildings</t>
  </si>
  <si>
    <t>Subsequent events. | Gener8 Hera LLC | Gener8 Hera | Korean Export Credit Facility | 2016 VLCC Newbuildings</t>
  </si>
  <si>
    <t>QUARTERLY FINANCIAL DATA (UNAUDITED) (Details) $ / shares in Units, $ in Thousands</t>
  </si>
  <si>
    <t>May. 07, 2015shares</t>
  </si>
  <si>
    <t>Dec. 31, 2015USD ($)$ / sharesshares</t>
  </si>
  <si>
    <t>Sep. 30, 2015USD ($)$ / sharesshares</t>
  </si>
  <si>
    <t>Jun. 30, 2015USD ($)$ / sharesshares</t>
  </si>
  <si>
    <t>Mar. 31, 2015USD ($)$ / sharesshares</t>
  </si>
  <si>
    <t>Dec. 31, 2014USD ($)$ / sharesshares</t>
  </si>
  <si>
    <t>Sep. 30, 2014USD ($)$ / sharesshares</t>
  </si>
  <si>
    <t>Jun. 30, 2014USD ($)$ / sharesshares</t>
  </si>
  <si>
    <t>Mar. 31, 2014USD ($)$ / sharesshares</t>
  </si>
  <si>
    <t>Dec. 31, 2015USD ($)$ / shares</t>
  </si>
  <si>
    <t>Dec. 31, 2013USD ($)$ / sharesshares</t>
  </si>
  <si>
    <t>Voyage revenues | $</t>
  </si>
  <si>
    <t>Operating income (loss) | $</t>
  </si>
  <si>
    <t>Net income (loss) | $</t>
  </si>
  <si>
    <t>Income (loss) per common share</t>
  </si>
  <si>
    <t>Basic (in dollars per share) | $ / shares</t>
  </si>
  <si>
    <t>Diluted (in dollars per share) | $ / shares</t>
  </si>
  <si>
    <t>Weighted average shares outstanding - basic</t>
  </si>
  <si>
    <t>Weighted average shares outstanding - diluted</t>
  </si>
  <si>
    <t>Number of shares of common stock converted to single class of share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000_);(#,##0.00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43799</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426.5</v>
      </c>
    </row>
    <row spans="1:4" r="15">
      <c s="4" r="A15" t="s">
        <v>25</v>
      </c>
      <c s="6" r="C15" t="n">
        <v>82679922</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98</v>
      </c>
      <c s="2" r="B1" t="s">
        <v>1</v>
      </c>
    </row>
    <row spans="1:2" r="2">
      <c s="2" r="B2" t="s">
        <v>2</v>
      </c>
    </row>
    <row spans="1:2" r="3">
      <c s="3" r="A3" t="s">
        <v>198</v>
      </c>
    </row>
    <row spans="1:2" r="4">
      <c s="4" r="A4" t="s">
        <v>198</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3</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0</v>
      </c>
      <c s="2" r="B1" t="s">
        <v>1</v>
      </c>
    </row>
    <row spans="1:2" r="2">
      <c s="2" r="B2" t="s">
        <v>2</v>
      </c>
    </row>
    <row spans="1:2" r="3">
      <c s="3" r="A3" t="s">
        <v>210</v>
      </c>
    </row>
    <row spans="1:2" r="4">
      <c s="4" r="A4" t="s">
        <v>210</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12</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5</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7</v>
      </c>
      <c s="2" r="B1" t="s">
        <v>1</v>
      </c>
    </row>
    <row spans="1:2" r="2">
      <c s="2" r="B2" t="s">
        <v>2</v>
      </c>
    </row>
    <row spans="1:2" r="3">
      <c s="3" r="A3" t="s">
        <v>217</v>
      </c>
    </row>
    <row spans="1:2" r="4">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9</v>
      </c>
      <c s="2" r="B1" t="s">
        <v>1</v>
      </c>
    </row>
    <row spans="1:2" r="2">
      <c s="2" r="B2" t="s">
        <v>2</v>
      </c>
    </row>
    <row spans="1:2" r="3">
      <c s="3" r="A3" t="s">
        <v>219</v>
      </c>
    </row>
    <row spans="1:2" r="4">
      <c s="4" r="A4" t="s">
        <v>219</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157535</v>
      </c>
      <c s="8" r="C3" t="n">
        <v>147303</v>
      </c>
    </row>
    <row spans="1:3" r="4">
      <c s="4" r="A4" t="s">
        <v>33</v>
      </c>
      <c s="6" r="C4" t="n">
        <v>660</v>
      </c>
    </row>
    <row spans="1:3" r="5">
      <c s="4" r="A5" t="s">
        <v>34</v>
      </c>
      <c s="6" r="B5" t="n">
        <v>13611</v>
      </c>
      <c s="6" r="C5" t="n">
        <v>50007</v>
      </c>
    </row>
    <row spans="1:3" r="6">
      <c s="4" r="A6" t="s">
        <v>35</v>
      </c>
      <c s="6" r="B6" t="n">
        <v>38086</v>
      </c>
    </row>
    <row spans="1:3" r="7">
      <c s="4" r="A7" t="s">
        <v>36</v>
      </c>
      <c s="6" r="B7" t="n">
        <v>16999</v>
      </c>
    </row>
    <row spans="1:3" r="8">
      <c s="4" r="A8" t="s">
        <v>37</v>
      </c>
      <c s="6" r="B8" t="n">
        <v>31897</v>
      </c>
      <c s="6" r="C8" t="n">
        <v>32692</v>
      </c>
    </row>
    <row spans="1:3" r="9">
      <c s="4" r="A9" t="s">
        <v>38</v>
      </c>
      <c s="6" r="B9" t="n">
        <v>258128</v>
      </c>
      <c s="6" r="C9" t="n">
        <v>230662</v>
      </c>
    </row>
    <row spans="1:3" r="10">
      <c s="3" r="A10" t="s">
        <v>39</v>
      </c>
    </row>
    <row spans="1:3" r="11">
      <c s="4" r="A11" t="s">
        <v>40</v>
      </c>
      <c s="6" r="B11" t="n">
        <v>1086877</v>
      </c>
      <c s="6" r="C11" t="n">
        <v>814528</v>
      </c>
    </row>
    <row spans="1:3" r="12">
      <c s="4" r="A12" t="s">
        <v>41</v>
      </c>
      <c s="6" r="B12" t="n">
        <v>911017</v>
      </c>
      <c s="6" r="C12" t="n">
        <v>257581</v>
      </c>
    </row>
    <row spans="1:3" r="13">
      <c s="4" r="A13" t="s">
        <v>42</v>
      </c>
      <c s="6" r="B13" t="n">
        <v>4664</v>
      </c>
      <c s="6" r="C13" t="n">
        <v>2985</v>
      </c>
    </row>
    <row spans="1:3" r="14">
      <c s="4" r="A14" t="s">
        <v>43</v>
      </c>
      <c s="6" r="B14" t="n">
        <v>17875</v>
      </c>
      <c s="6" r="C14" t="n">
        <v>14361</v>
      </c>
    </row>
    <row spans="1:3" r="15">
      <c s="4" r="A15" t="s">
        <v>44</v>
      </c>
      <c s="6" r="B15" t="n">
        <v>26000</v>
      </c>
    </row>
    <row spans="1:3" r="16">
      <c s="4" r="A16" t="s">
        <v>33</v>
      </c>
      <c s="6" r="B16" t="n">
        <v>1425</v>
      </c>
    </row>
    <row spans="1:3" r="17">
      <c s="4" r="A17" t="s">
        <v>45</v>
      </c>
      <c s="6" r="B17" t="n">
        <v>26291</v>
      </c>
      <c s="6" r="C17" t="n">
        <v>27131</v>
      </c>
    </row>
    <row spans="1:3" r="18">
      <c s="4" r="A18" t="s">
        <v>46</v>
      </c>
      <c s="6" r="B18" t="n">
        <v>57469</v>
      </c>
      <c s="6" r="C18" t="n">
        <v>11872</v>
      </c>
    </row>
    <row spans="1:3" r="19">
      <c s="4" r="A19" t="s">
        <v>47</v>
      </c>
      <c s="6" r="B19" t="n">
        <v>2131618</v>
      </c>
      <c s="6" r="C19" t="n">
        <v>1128458</v>
      </c>
    </row>
    <row spans="1:3" r="20">
      <c s="4" r="A20" t="s">
        <v>48</v>
      </c>
      <c s="6" r="B20" t="n">
        <v>2389746</v>
      </c>
      <c s="6" r="C20" t="n">
        <v>1359120</v>
      </c>
    </row>
    <row spans="1:3" r="21">
      <c s="3" r="A21" t="s">
        <v>49</v>
      </c>
    </row>
    <row spans="1:3" r="22">
      <c s="4" r="A22" t="s">
        <v>50</v>
      </c>
      <c s="6" r="B22" t="n">
        <v>133248</v>
      </c>
      <c s="6" r="C22" t="n">
        <v>52770</v>
      </c>
    </row>
    <row spans="1:3" r="23">
      <c s="4" r="A23" t="s">
        <v>51</v>
      </c>
      <c s="6" r="B23" t="n">
        <v>135367</v>
      </c>
    </row>
    <row spans="1:3" r="24">
      <c s="4" r="A24" t="s">
        <v>52</v>
      </c>
      <c s="6" r="B24" t="n">
        <v>268615</v>
      </c>
      <c s="6" r="C24" t="n">
        <v>52770</v>
      </c>
    </row>
    <row spans="1:3" r="25">
      <c s="3" r="A25" t="s">
        <v>53</v>
      </c>
    </row>
    <row spans="1:3" r="26">
      <c s="4" r="A26" t="s">
        <v>54</v>
      </c>
      <c s="6" r="B26" t="n">
        <v>821687</v>
      </c>
      <c s="6" r="C26" t="n">
        <v>797164</v>
      </c>
    </row>
    <row spans="1:3" r="27">
      <c s="4" r="A27" t="s">
        <v>55</v>
      </c>
      <c s="6" r="B27" t="n">
        <v>-48964</v>
      </c>
      <c s="6" r="C27" t="n">
        <v>-8134</v>
      </c>
    </row>
    <row spans="1:3" r="28">
      <c s="4" r="A28" t="s">
        <v>56</v>
      </c>
      <c s="6" r="B28" t="n">
        <v>772723</v>
      </c>
      <c s="6" r="C28" t="n">
        <v>789030</v>
      </c>
    </row>
    <row spans="1:3" r="29">
      <c s="4" r="A29" t="s">
        <v>57</v>
      </c>
      <c s="6" r="B29" t="n">
        <v>647</v>
      </c>
      <c s="6" r="C29" t="n">
        <v>171</v>
      </c>
    </row>
    <row spans="1:3" r="30">
      <c s="4" r="A30" t="s">
        <v>58</v>
      </c>
      <c s="6" r="B30" t="n">
        <v>773370</v>
      </c>
      <c s="6" r="C30" t="n">
        <v>789201</v>
      </c>
    </row>
    <row spans="1:3" r="31">
      <c s="4" r="A31" t="s">
        <v>59</v>
      </c>
      <c s="8" r="B31" t="n">
        <v>1041985</v>
      </c>
      <c s="8" r="C31" t="n">
        <v>841971</v>
      </c>
    </row>
    <row spans="1:3" r="32">
      <c s="4" r="A32" t="s">
        <v>60</v>
      </c>
      <c s="4" r="B32" t="s">
        <v>61</v>
      </c>
      <c s="4" r="C32" t="s">
        <v>61</v>
      </c>
    </row>
    <row spans="1:3" r="33">
      <c s="3" r="A33" t="s">
        <v>62</v>
      </c>
    </row>
    <row spans="1:3" r="34">
      <c s="4" r="A34" t="s">
        <v>63</v>
      </c>
      <c s="8" r="B34" t="n">
        <v>827</v>
      </c>
    </row>
    <row spans="1:3" r="35">
      <c s="4" r="A35" t="s">
        <v>64</v>
      </c>
      <c s="4" r="B35" t="s">
        <v>61</v>
      </c>
      <c s="4" r="C35" t="s">
        <v>61</v>
      </c>
    </row>
    <row spans="1:3" r="36">
      <c s="4" r="A36" t="s">
        <v>65</v>
      </c>
      <c s="8" r="B36" t="n">
        <v>1509688</v>
      </c>
      <c s="8" r="C36" t="n">
        <v>809477</v>
      </c>
    </row>
    <row spans="1:3" r="37">
      <c s="4" r="A37" t="s">
        <v>66</v>
      </c>
      <c s="6" r="B37" t="n">
        <v>-163421</v>
      </c>
      <c s="6" r="C37" t="n">
        <v>-292990</v>
      </c>
    </row>
    <row spans="1:3" r="38">
      <c s="4" r="A38" t="s">
        <v>67</v>
      </c>
      <c s="6" r="B38" t="n">
        <v>667</v>
      </c>
      <c s="6" r="C38" t="n">
        <v>329</v>
      </c>
    </row>
    <row spans="1:3" r="39">
      <c s="4" r="A39" t="s">
        <v>68</v>
      </c>
      <c s="6" r="B39" t="n">
        <v>1347761</v>
      </c>
      <c s="6" r="C39" t="n">
        <v>517149</v>
      </c>
    </row>
    <row spans="1:3" r="40">
      <c s="4" r="A40" t="s">
        <v>69</v>
      </c>
      <c s="8" r="B40" t="n">
        <v>2389746</v>
      </c>
      <c s="6" r="C40" t="n">
        <v>1359120</v>
      </c>
    </row>
    <row spans="1:3" r="41">
      <c s="4" r="A41" t="s">
        <v>70</v>
      </c>
    </row>
    <row spans="1:3" r="42">
      <c s="3" r="A42" t="s">
        <v>62</v>
      </c>
    </row>
    <row spans="1:3" r="43">
      <c s="4" r="A43" t="s">
        <v>63</v>
      </c>
      <c s="6" r="C43" t="n">
        <v>113</v>
      </c>
    </row>
    <row spans="1:3" r="44">
      <c s="4" r="A44" t="s">
        <v>71</v>
      </c>
    </row>
    <row spans="1:3" r="45">
      <c s="3" r="A45" t="s">
        <v>62</v>
      </c>
    </row>
    <row spans="1:3" r="46">
      <c s="4" r="A46" t="s">
        <v>63</v>
      </c>
      <c s="8" r="C46" t="n">
        <v>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21</v>
      </c>
      <c s="2" r="B1" t="s">
        <v>1</v>
      </c>
    </row>
    <row spans="1:2" r="2">
      <c s="2" r="B2" t="s">
        <v>2</v>
      </c>
    </row>
    <row spans="1:2" r="3">
      <c s="3" r="A3" t="s">
        <v>221</v>
      </c>
    </row>
    <row spans="1:2" r="4">
      <c s="4" r="A4" t="s">
        <v>221</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6</v>
      </c>
      <c s="2" r="B1" t="s">
        <v>1</v>
      </c>
    </row>
    <row spans="1:2" r="2">
      <c s="2" r="B2" t="s">
        <v>2</v>
      </c>
    </row>
    <row spans="1:2" r="3">
      <c s="3" r="A3" t="s">
        <v>226</v>
      </c>
    </row>
    <row spans="1:2" r="4">
      <c s="4" r="A4" t="s">
        <v>226</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1</v>
      </c>
      <c s="2" r="B1" t="s">
        <v>1</v>
      </c>
    </row>
    <row spans="1:2" r="2">
      <c s="2" r="B2" t="s">
        <v>2</v>
      </c>
    </row>
    <row spans="1:2" r="3">
      <c s="3" r="A3" t="s">
        <v>231</v>
      </c>
    </row>
    <row spans="1:2" r="4">
      <c s="4" r="A4" t="s">
        <v>231</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3</v>
      </c>
      <c s="2" r="B1" t="s">
        <v>1</v>
      </c>
    </row>
    <row spans="1:2" r="2">
      <c s="2" r="B2" t="s">
        <v>2</v>
      </c>
    </row>
    <row spans="1:2" r="3">
      <c s="3" r="A3" t="s">
        <v>233</v>
      </c>
    </row>
    <row spans="1:2" r="4">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5</v>
      </c>
      <c s="2" r="B1" t="s">
        <v>1</v>
      </c>
    </row>
    <row spans="1:2" r="2">
      <c s="2" r="B2" t="s">
        <v>2</v>
      </c>
    </row>
    <row spans="1:2" r="3">
      <c s="3" r="A3" t="s">
        <v>235</v>
      </c>
    </row>
    <row spans="1:2" r="4">
      <c s="4" r="A4" t="s">
        <v>235</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0</v>
      </c>
      <c s="2" r="B1" t="s">
        <v>1</v>
      </c>
    </row>
    <row spans="1:2" r="2">
      <c s="2" r="B2" t="s">
        <v>2</v>
      </c>
    </row>
    <row spans="1:2" r="3">
      <c s="3" r="A3" t="s">
        <v>240</v>
      </c>
    </row>
    <row spans="1:2" r="4">
      <c s="4" r="A4" t="s">
        <v>240</v>
      </c>
      <c s="4" r="B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2</v>
      </c>
      <c s="2" r="B1" t="s">
        <v>1</v>
      </c>
    </row>
    <row spans="1:2" r="2">
      <c s="2" r="B2" t="s">
        <v>2</v>
      </c>
    </row>
    <row spans="1:2" r="3">
      <c s="3" r="A3" t="s">
        <v>242</v>
      </c>
    </row>
    <row spans="1:2" r="4">
      <c s="4" r="A4" t="s">
        <v>242</v>
      </c>
      <c s="4" r="B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2</v>
      </c>
      <c s="2" r="B1" t="s">
        <v>2</v>
      </c>
      <c s="2" r="C1" t="s">
        <v>30</v>
      </c>
    </row>
    <row spans="1:3" r="2">
      <c s="4" r="A2" t="s">
        <v>73</v>
      </c>
      <c s="8" r="B2" t="n">
        <v>147129</v>
      </c>
      <c s="8" r="C2" t="n">
        <v>109235</v>
      </c>
    </row>
    <row spans="1:3" r="3">
      <c s="4" r="A3" t="s">
        <v>74</v>
      </c>
      <c s="9" r="B3" t="n">
        <v>0.01</v>
      </c>
    </row>
    <row spans="1:3" r="4">
      <c s="4" r="A4" t="s">
        <v>75</v>
      </c>
      <c s="6" r="B4" t="n">
        <v>225000000</v>
      </c>
    </row>
    <row spans="1:3" r="5">
      <c s="4" r="A5" t="s">
        <v>76</v>
      </c>
      <c s="6" r="B5" t="n">
        <v>82679922</v>
      </c>
    </row>
    <row spans="1:3" r="6">
      <c s="4" r="A6" t="s">
        <v>77</v>
      </c>
      <c s="6" r="B6" t="n">
        <v>82679922</v>
      </c>
    </row>
    <row spans="1:3" r="7">
      <c s="4" r="A7" t="s">
        <v>78</v>
      </c>
      <c s="9" r="B7" t="n">
        <v>0.01</v>
      </c>
      <c s="9" r="C7" t="n">
        <v>0.01</v>
      </c>
    </row>
    <row spans="1:3" r="8">
      <c s="4" r="A8" t="s">
        <v>79</v>
      </c>
      <c s="6" r="B8" t="n">
        <v>25000000</v>
      </c>
      <c s="6" r="C8" t="n">
        <v>5000000</v>
      </c>
    </row>
    <row spans="1:3" r="9">
      <c s="4" r="A9" t="s">
        <v>80</v>
      </c>
      <c s="6" r="B9" t="n">
        <v>0</v>
      </c>
      <c s="6" r="C9" t="n">
        <v>0</v>
      </c>
    </row>
    <row spans="1:3" r="10">
      <c s="4" r="A10" t="s">
        <v>81</v>
      </c>
      <c s="6" r="B10" t="n">
        <v>0</v>
      </c>
      <c s="6" r="C10" t="n">
        <v>0</v>
      </c>
    </row>
    <row spans="1:3" r="11">
      <c s="4" r="A11" t="s">
        <v>70</v>
      </c>
    </row>
    <row spans="1:3" r="12">
      <c s="4" r="A12" t="s">
        <v>74</v>
      </c>
      <c s="9" r="C12" t="n">
        <v>0.01</v>
      </c>
    </row>
    <row spans="1:3" r="13">
      <c s="4" r="A13" t="s">
        <v>75</v>
      </c>
      <c s="6" r="C13" t="n">
        <v>50000000</v>
      </c>
    </row>
    <row spans="1:3" r="14">
      <c s="4" r="A14" t="s">
        <v>76</v>
      </c>
      <c s="6" r="C14" t="n">
        <v>11270196</v>
      </c>
    </row>
    <row spans="1:3" r="15">
      <c s="4" r="A15" t="s">
        <v>77</v>
      </c>
      <c s="6" r="C15" t="n">
        <v>11270196</v>
      </c>
    </row>
    <row spans="1:3" r="16">
      <c s="4" r="A16" t="s">
        <v>71</v>
      </c>
    </row>
    <row spans="1:3" r="17">
      <c s="4" r="A17" t="s">
        <v>74</v>
      </c>
      <c s="9" r="C17" t="n">
        <v>0.01</v>
      </c>
    </row>
    <row spans="1:3" r="18">
      <c s="4" r="A18" t="s">
        <v>75</v>
      </c>
      <c s="6" r="C18" t="n">
        <v>30000000</v>
      </c>
    </row>
    <row spans="1:3" r="19">
      <c s="4" r="A19" t="s">
        <v>76</v>
      </c>
      <c s="6" r="C19" t="n">
        <v>22002998</v>
      </c>
    </row>
    <row spans="1:3" r="20">
      <c s="4" r="A20" t="s">
        <v>77</v>
      </c>
      <c s="6" r="C20" t="n">
        <v>220029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60</v>
      </c>
      <c s="2" r="B1" t="s">
        <v>1</v>
      </c>
    </row>
    <row spans="1:2" r="2">
      <c s="2" r="B2" t="s">
        <v>2</v>
      </c>
    </row>
    <row spans="1:2" r="3">
      <c s="3" r="A3" t="s">
        <v>244</v>
      </c>
    </row>
    <row spans="1:2" r="4">
      <c s="4" r="A4" t="s">
        <v>60</v>
      </c>
      <c s="4" r="B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6</v>
      </c>
      <c s="2" r="B1" t="s">
        <v>1</v>
      </c>
    </row>
    <row spans="1:2" r="2">
      <c s="2" r="B2" t="s">
        <v>2</v>
      </c>
    </row>
    <row spans="1:2" r="3">
      <c s="3" r="A3" t="s">
        <v>246</v>
      </c>
    </row>
    <row spans="1:2" r="4">
      <c s="4" r="A4" t="s">
        <v>246</v>
      </c>
      <c s="4"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8</v>
      </c>
      <c s="2" r="B1" t="s">
        <v>1</v>
      </c>
    </row>
    <row spans="1:2" r="2">
      <c s="2" r="B2" t="s">
        <v>2</v>
      </c>
    </row>
    <row spans="1:2" r="3">
      <c s="3" r="A3" t="s">
        <v>248</v>
      </c>
    </row>
    <row spans="1:2" r="4">
      <c s="4" r="A4" t="s">
        <v>248</v>
      </c>
      <c s="4" r="B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0</v>
      </c>
      <c s="2" r="B1" t="s">
        <v>1</v>
      </c>
    </row>
    <row spans="1:2" r="2">
      <c s="2" r="B2" t="s">
        <v>2</v>
      </c>
    </row>
    <row spans="1:2" r="3">
      <c s="3" r="A3" t="s">
        <v>250</v>
      </c>
    </row>
    <row spans="1:2" r="4">
      <c s="4" r="A4" t="s">
        <v>250</v>
      </c>
      <c s="4" r="B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96</v>
      </c>
    </row>
    <row spans="1:2" r="4">
      <c s="4" r="A4" t="s">
        <v>253</v>
      </c>
      <c s="4" r="B4" t="s">
        <v>254</v>
      </c>
    </row>
    <row spans="1:2" r="5">
      <c s="4" r="A5" t="s">
        <v>255</v>
      </c>
      <c s="4" r="B5" t="s">
        <v>256</v>
      </c>
    </row>
    <row spans="1:2" r="6">
      <c s="4" r="A6" t="s">
        <v>257</v>
      </c>
      <c s="4" r="B6" t="s">
        <v>258</v>
      </c>
    </row>
    <row spans="1:2" r="7">
      <c s="4" r="A7" t="s">
        <v>259</v>
      </c>
      <c s="4" r="B7" t="s">
        <v>260</v>
      </c>
    </row>
    <row spans="1:2" r="8">
      <c s="4" r="A8" t="s">
        <v>261</v>
      </c>
      <c s="4" r="B8" t="s">
        <v>262</v>
      </c>
    </row>
    <row spans="1:2" r="9">
      <c s="4" r="A9" t="s">
        <v>263</v>
      </c>
      <c s="4" r="B9" t="s">
        <v>264</v>
      </c>
    </row>
    <row spans="1:2" r="10">
      <c s="4" r="A10" t="s">
        <v>265</v>
      </c>
      <c s="4" r="B10" t="s">
        <v>266</v>
      </c>
    </row>
    <row spans="1:2" r="11">
      <c s="4" r="A11" t="s">
        <v>267</v>
      </c>
      <c s="4" r="B11" t="s">
        <v>268</v>
      </c>
    </row>
    <row spans="1:2" r="12">
      <c s="4" r="A12" t="s">
        <v>217</v>
      </c>
      <c s="4" r="B12" t="s">
        <v>269</v>
      </c>
    </row>
    <row spans="1:2" r="13">
      <c s="4" r="A13" t="s">
        <v>270</v>
      </c>
      <c s="4" r="B13" t="s">
        <v>271</v>
      </c>
    </row>
    <row spans="1:2" r="14">
      <c s="4" r="A14" t="s">
        <v>272</v>
      </c>
      <c s="4" r="B14" t="s">
        <v>273</v>
      </c>
    </row>
    <row spans="1:2" r="15">
      <c s="4" r="A15" t="s">
        <v>200</v>
      </c>
      <c s="4" r="B15" t="s">
        <v>274</v>
      </c>
    </row>
    <row spans="1:2" r="16">
      <c s="4" r="A16" t="s">
        <v>275</v>
      </c>
      <c s="4" r="B16" t="s">
        <v>276</v>
      </c>
    </row>
    <row spans="1:2" r="17">
      <c s="4" r="A17" t="s">
        <v>277</v>
      </c>
      <c s="4" r="B17" t="s">
        <v>278</v>
      </c>
    </row>
    <row spans="1:2" r="18">
      <c s="4" r="A18" t="s">
        <v>279</v>
      </c>
      <c s="4" r="B18" t="s">
        <v>280</v>
      </c>
    </row>
    <row spans="1:2" r="19">
      <c s="4" r="A19" t="s">
        <v>281</v>
      </c>
      <c s="4" r="B19" t="s">
        <v>282</v>
      </c>
    </row>
    <row spans="1:2" r="20">
      <c s="4" r="A20" t="s">
        <v>283</v>
      </c>
      <c s="4" r="B20" t="s">
        <v>284</v>
      </c>
    </row>
    <row spans="1:2" r="21">
      <c s="4" r="A21" t="s">
        <v>285</v>
      </c>
      <c s="4" r="B21" t="s">
        <v>286</v>
      </c>
    </row>
    <row spans="1:2" r="22">
      <c s="4" r="A22" t="s">
        <v>287</v>
      </c>
      <c s="4" r="B22" t="s">
        <v>288</v>
      </c>
    </row>
    <row spans="1:2" r="23">
      <c s="4" r="A23" t="s">
        <v>289</v>
      </c>
      <c s="4" r="B23" t="s">
        <v>290</v>
      </c>
    </row>
    <row spans="1:2" r="24">
      <c s="4" r="A24" t="s">
        <v>231</v>
      </c>
      <c s="4" r="B24" t="s">
        <v>291</v>
      </c>
    </row>
    <row spans="1:2" r="25">
      <c s="4" r="A25" t="s">
        <v>292</v>
      </c>
      <c s="4" r="B25" t="s">
        <v>293</v>
      </c>
    </row>
    <row spans="1:2" r="26">
      <c s="4" r="A26" t="s">
        <v>294</v>
      </c>
      <c s="4" r="B26" t="s">
        <v>295</v>
      </c>
    </row>
    <row spans="1:2" r="27">
      <c s="4" r="A27" t="s">
        <v>296</v>
      </c>
      <c s="4" r="B27" t="s">
        <v>297</v>
      </c>
    </row>
    <row spans="1:2" r="28">
      <c s="4" r="A28" t="s">
        <v>246</v>
      </c>
      <c s="4" r="B28"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99</v>
      </c>
      <c s="2" r="B1" t="s">
        <v>1</v>
      </c>
    </row>
    <row spans="1:2" r="2">
      <c s="2" r="B2" t="s">
        <v>2</v>
      </c>
    </row>
    <row spans="1:2" r="3">
      <c s="3" r="A3" t="s">
        <v>196</v>
      </c>
    </row>
    <row spans="1:2" r="4">
      <c s="4" r="A4" t="s">
        <v>300</v>
      </c>
      <c s="4" r="B4" t="s">
        <v>301</v>
      </c>
    </row>
    <row spans="1:2" r="5">
      <c s="4" r="A5" t="s">
        <v>302</v>
      </c>
      <c s="4" r="B5"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304</v>
      </c>
      <c s="2" r="B1" t="s">
        <v>1</v>
      </c>
    </row>
    <row spans="1:2" r="2">
      <c s="2" r="B2" t="s">
        <v>2</v>
      </c>
    </row>
    <row spans="1:2" r="3">
      <c s="3" r="A3" t="s">
        <v>201</v>
      </c>
    </row>
    <row spans="1:2" r="4">
      <c s="4" r="A4" t="s">
        <v>45</v>
      </c>
      <c s="4" r="B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06</v>
      </c>
      <c s="2" r="B1" t="s">
        <v>1</v>
      </c>
    </row>
    <row spans="1:2" r="2">
      <c s="2" r="B2" t="s">
        <v>2</v>
      </c>
    </row>
    <row spans="1:2" r="3">
      <c s="3" r="A3" t="s">
        <v>203</v>
      </c>
    </row>
    <row spans="1:2" r="4">
      <c s="4" r="A4" t="s">
        <v>307</v>
      </c>
      <c s="4" r="B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5" r="A3" t="s">
        <v>310</v>
      </c>
    </row>
    <row spans="1:2" r="4">
      <c s="3" r="A4" t="s">
        <v>207</v>
      </c>
    </row>
    <row spans="1:2" r="5">
      <c s="4" r="A5" t="s">
        <v>311</v>
      </c>
      <c s="4" r="B5"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13</v>
      </c>
      <c s="2" r="B1" t="s">
        <v>1</v>
      </c>
    </row>
    <row spans="1:2" r="2">
      <c s="2" r="B2" t="s">
        <v>2</v>
      </c>
    </row>
    <row spans="1:2" r="3">
      <c s="3" r="A3" t="s">
        <v>217</v>
      </c>
    </row>
    <row spans="1:2" r="4">
      <c s="4" r="A4" t="s">
        <v>314</v>
      </c>
      <c s="4" r="B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82</v>
      </c>
      <c s="2" r="B1" t="s">
        <v>1</v>
      </c>
    </row>
    <row spans="1:4" r="2">
      <c s="2" r="B2" t="s">
        <v>2</v>
      </c>
      <c s="2" r="C2" t="s">
        <v>30</v>
      </c>
      <c s="2" r="D2" t="s">
        <v>83</v>
      </c>
    </row>
    <row spans="1:4" r="3">
      <c s="3" r="A3" t="s">
        <v>84</v>
      </c>
    </row>
    <row spans="1:4" r="4">
      <c s="4" r="A4" t="s">
        <v>85</v>
      </c>
      <c s="8" r="B4" t="n">
        <v>28707</v>
      </c>
      <c s="8" r="C4" t="n">
        <v>10894</v>
      </c>
      <c s="8" r="D4" t="n">
        <v>16166</v>
      </c>
    </row>
    <row spans="1:4" r="5">
      <c s="4" r="A5" t="s">
        <v>86</v>
      </c>
      <c s="6" r="B5" t="n">
        <v>251584</v>
      </c>
      <c s="6" r="C5" t="n">
        <v>381515</v>
      </c>
      <c s="6" r="D5" t="n">
        <v>340503</v>
      </c>
    </row>
    <row spans="1:4" r="6">
      <c s="4" r="A6" t="s">
        <v>87</v>
      </c>
      <c s="6" r="B6" t="n">
        <v>149642</v>
      </c>
    </row>
    <row spans="1:4" r="7">
      <c s="4" r="A7" t="s">
        <v>88</v>
      </c>
      <c s="6" r="B7" t="n">
        <v>429933</v>
      </c>
      <c s="6" r="C7" t="n">
        <v>392409</v>
      </c>
      <c s="6" r="D7" t="n">
        <v>356669</v>
      </c>
    </row>
    <row spans="1:4" r="8">
      <c s="3" r="A8" t="s">
        <v>89</v>
      </c>
    </row>
    <row spans="1:4" r="9">
      <c s="4" r="A9" t="s">
        <v>90</v>
      </c>
      <c s="6" r="B9" t="n">
        <v>95306</v>
      </c>
      <c s="6" r="C9" t="n">
        <v>239906</v>
      </c>
      <c s="6" r="D9" t="n">
        <v>259982</v>
      </c>
    </row>
    <row spans="1:4" r="10">
      <c s="4" r="A10" t="s">
        <v>91</v>
      </c>
      <c s="6" r="B10" t="n">
        <v>85521</v>
      </c>
      <c s="6" r="C10" t="n">
        <v>84209</v>
      </c>
      <c s="6" r="D10" t="n">
        <v>90297</v>
      </c>
    </row>
    <row spans="1:4" r="11">
      <c s="4" r="A11" t="s">
        <v>92</v>
      </c>
      <c s="6" r="B11" t="n">
        <v>11324</v>
      </c>
    </row>
    <row spans="1:4" r="12">
      <c s="4" r="A12" t="s">
        <v>93</v>
      </c>
      <c s="6" r="B12" t="n">
        <v>36379</v>
      </c>
      <c s="6" r="C12" t="n">
        <v>22418</v>
      </c>
      <c s="6" r="D12" t="n">
        <v>21814</v>
      </c>
    </row>
    <row spans="1:4" r="13">
      <c s="4" r="A13" t="s">
        <v>94</v>
      </c>
      <c s="6" r="B13" t="n">
        <v>47572</v>
      </c>
      <c s="6" r="C13" t="n">
        <v>46118</v>
      </c>
      <c s="6" r="D13" t="n">
        <v>45903</v>
      </c>
    </row>
    <row spans="1:4" r="14">
      <c s="4" r="A14" t="s">
        <v>95</v>
      </c>
      <c s="6" r="B14" t="n">
        <v>0</v>
      </c>
      <c s="6" r="C14" t="n">
        <v>2099</v>
      </c>
    </row>
    <row spans="1:4" r="15">
      <c s="4" r="A15" t="s">
        <v>96</v>
      </c>
      <c s="6" r="C15" t="n">
        <v>1249</v>
      </c>
      <c s="6" r="D15" t="n">
        <v>1068</v>
      </c>
    </row>
    <row spans="1:4" r="16">
      <c s="4" r="A16" t="s">
        <v>97</v>
      </c>
      <c s="6" r="B16" t="n">
        <v>520</v>
      </c>
      <c s="6" r="D16" t="n">
        <v>2048</v>
      </c>
    </row>
    <row spans="1:4" r="17">
      <c s="4" r="A17" t="s">
        <v>98</v>
      </c>
      <c s="6" r="B17" t="n">
        <v>805</v>
      </c>
      <c s="6" r="C17" t="n">
        <v>8729</v>
      </c>
      <c s="6" r="D17" t="n">
        <v>2452</v>
      </c>
    </row>
    <row spans="1:4" r="18">
      <c s="4" r="A18" t="s">
        <v>99</v>
      </c>
      <c s="6" r="B18" t="n">
        <v>507</v>
      </c>
      <c s="6" r="C18" t="n">
        <v>5123</v>
      </c>
    </row>
    <row spans="1:4" r="19">
      <c s="4" r="A19" t="s">
        <v>100</v>
      </c>
      <c s="6" r="B19" t="n">
        <v>277934</v>
      </c>
      <c s="6" r="C19" t="n">
        <v>409851</v>
      </c>
      <c s="6" r="D19" t="n">
        <v>423564</v>
      </c>
    </row>
    <row spans="1:4" r="20">
      <c s="4" r="A20" t="s">
        <v>101</v>
      </c>
      <c s="6" r="B20" t="n">
        <v>151999</v>
      </c>
      <c s="6" r="C20" t="n">
        <v>-17442</v>
      </c>
      <c s="6" r="D20" t="n">
        <v>-66895</v>
      </c>
    </row>
    <row spans="1:4" r="21">
      <c s="3" r="A21" t="s">
        <v>102</v>
      </c>
    </row>
    <row spans="1:4" r="22">
      <c s="4" r="A22" t="s">
        <v>103</v>
      </c>
      <c s="6" r="B22" t="n">
        <v>-15982</v>
      </c>
      <c s="6" r="C22" t="n">
        <v>-29849</v>
      </c>
      <c s="6" r="D22" t="n">
        <v>-34643</v>
      </c>
    </row>
    <row spans="1:4" r="23">
      <c s="4" r="A23" t="s">
        <v>104</v>
      </c>
      <c s="6" r="B23" t="n">
        <v>-6044</v>
      </c>
    </row>
    <row spans="1:4" r="24">
      <c s="4" r="A24" t="s">
        <v>105</v>
      </c>
      <c s="6" r="B24" t="n">
        <v>-404</v>
      </c>
      <c s="6" r="C24" t="n">
        <v>207</v>
      </c>
      <c s="6" r="D24" t="n">
        <v>465</v>
      </c>
    </row>
    <row spans="1:4" r="25">
      <c s="4" r="A25" t="s">
        <v>106</v>
      </c>
      <c s="6" r="B25" t="n">
        <v>-22430</v>
      </c>
      <c s="6" r="C25" t="n">
        <v>-29642</v>
      </c>
      <c s="6" r="D25" t="n">
        <v>-34178</v>
      </c>
    </row>
    <row spans="1:4" r="26">
      <c s="4" r="A26" t="s">
        <v>107</v>
      </c>
      <c s="8" r="B26" t="n">
        <v>129569</v>
      </c>
      <c s="8" r="C26" t="n">
        <v>-47084</v>
      </c>
      <c s="8" r="D26" t="n">
        <v>-101073</v>
      </c>
    </row>
    <row spans="1:4" r="27">
      <c s="3" r="A27" t="s">
        <v>108</v>
      </c>
    </row>
    <row spans="1:4" r="28">
      <c s="4" r="A28" t="s">
        <v>109</v>
      </c>
      <c s="9" r="B28" t="n">
        <v>2.06</v>
      </c>
      <c s="9" r="C28" t="n">
        <v>-1.54</v>
      </c>
      <c s="9" r="D28" t="n">
        <v>-8.640000000000001</v>
      </c>
    </row>
    <row spans="1:4" r="29">
      <c s="4" r="A29" t="s">
        <v>110</v>
      </c>
      <c s="9" r="B29" t="n">
        <v>2.05</v>
      </c>
      <c s="9" r="C29" t="n">
        <v>-1.54</v>
      </c>
      <c s="9" r="D29" t="n">
        <v>-8.64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6</v>
      </c>
      <c s="2" r="B1" t="s">
        <v>1</v>
      </c>
    </row>
    <row spans="1:2" r="2">
      <c s="2" r="B2" t="s">
        <v>2</v>
      </c>
    </row>
    <row spans="1:2" r="3">
      <c s="3" r="A3" t="s">
        <v>219</v>
      </c>
    </row>
    <row spans="1:2" r="4">
      <c s="4" r="A4" t="s">
        <v>317</v>
      </c>
      <c s="4" r="B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19</v>
      </c>
      <c s="2" r="B1" t="s">
        <v>1</v>
      </c>
    </row>
    <row spans="1:2" r="2">
      <c s="2" r="B2" t="s">
        <v>2</v>
      </c>
    </row>
    <row spans="1:2" r="3">
      <c s="3" r="A3" t="s">
        <v>221</v>
      </c>
    </row>
    <row spans="1:2" r="4">
      <c s="4" r="A4" t="s">
        <v>320</v>
      </c>
      <c s="4" r="B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322</v>
      </c>
      <c s="2" r="B1" t="s">
        <v>1</v>
      </c>
    </row>
    <row spans="1:2" r="2">
      <c s="2" r="B2" t="s">
        <v>2</v>
      </c>
    </row>
    <row spans="1:2" r="3">
      <c s="3" r="A3" t="s">
        <v>224</v>
      </c>
    </row>
    <row spans="1:2" r="4">
      <c s="4" r="A4" t="s">
        <v>323</v>
      </c>
      <c s="4" r="B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5</v>
      </c>
      <c s="2" r="B1" t="s">
        <v>1</v>
      </c>
    </row>
    <row spans="1:2" r="2">
      <c s="2" r="B2" t="s">
        <v>2</v>
      </c>
    </row>
    <row spans="1:2" r="3">
      <c s="3" r="A3" t="s">
        <v>226</v>
      </c>
    </row>
    <row spans="1:2" r="4">
      <c s="4" r="A4" t="s">
        <v>326</v>
      </c>
      <c s="4" r="B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28</v>
      </c>
      <c s="2" r="B1" t="s">
        <v>1</v>
      </c>
    </row>
    <row spans="1:2" r="2">
      <c s="2" r="B2" t="s">
        <v>2</v>
      </c>
    </row>
    <row spans="1:2" r="3">
      <c s="3" r="A3" t="s">
        <v>229</v>
      </c>
    </row>
    <row spans="1:2" r="4">
      <c s="4" r="A4" t="s">
        <v>329</v>
      </c>
      <c s="4" r="B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331</v>
      </c>
      <c s="2" r="B1" t="s">
        <v>1</v>
      </c>
    </row>
    <row spans="1:2" r="2">
      <c s="2" r="B2" t="s">
        <v>2</v>
      </c>
    </row>
    <row spans="1:2" r="3">
      <c s="3" r="A3" t="s">
        <v>231</v>
      </c>
    </row>
    <row spans="1:2" r="4">
      <c s="4" r="A4" t="s">
        <v>332</v>
      </c>
      <c s="4" r="B4" t="s">
        <v>333</v>
      </c>
    </row>
    <row spans="1:2" r="5">
      <c s="4" r="A5" t="s">
        <v>334</v>
      </c>
      <c s="4" r="B5"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36</v>
      </c>
      <c s="2" r="B1" t="s">
        <v>1</v>
      </c>
    </row>
    <row spans="1:2" r="2">
      <c s="2" r="B2" t="s">
        <v>2</v>
      </c>
    </row>
    <row spans="1:2" r="3">
      <c s="3" r="A3" t="s">
        <v>238</v>
      </c>
    </row>
    <row spans="1:2" r="4">
      <c s="4" r="A4" t="s">
        <v>337</v>
      </c>
      <c s="4" r="B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s="1" r="A1" t="s">
        <v>339</v>
      </c>
      <c s="2" r="B1" t="s">
        <v>1</v>
      </c>
    </row>
    <row spans="1:2" r="2">
      <c s="2" r="B2" t="s">
        <v>2</v>
      </c>
    </row>
    <row spans="1:2" r="3">
      <c s="3" r="A3" t="s">
        <v>242</v>
      </c>
    </row>
    <row spans="1:2" r="4">
      <c s="4" r="A4" t="s">
        <v>340</v>
      </c>
      <c s="4" r="B4" t="s">
        <v>341</v>
      </c>
    </row>
    <row spans="1:2" r="5">
      <c s="4" r="A5" t="s">
        <v>342</v>
      </c>
      <c s="4" r="B5" t="s">
        <v>343</v>
      </c>
    </row>
    <row spans="1:2" r="6">
      <c s="4" r="A6" t="s">
        <v>344</v>
      </c>
      <c s="4" r="B6"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46</v>
      </c>
      <c s="2" r="B1" t="s">
        <v>1</v>
      </c>
    </row>
    <row spans="1:2" r="2">
      <c s="2" r="B2" t="s">
        <v>2</v>
      </c>
    </row>
    <row spans="1:2" r="3">
      <c s="3" r="A3" t="s">
        <v>250</v>
      </c>
    </row>
    <row spans="1:2" r="4">
      <c s="4" r="A4" t="s">
        <v>347</v>
      </c>
      <c s="4" r="B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5"/>
  </cols>
  <sheetData>
    <row spans="1:2" r="1">
      <c s="1" r="A1" t="s">
        <v>349</v>
      </c>
      <c s="2" r="B1" t="s">
        <v>1</v>
      </c>
    </row>
    <row spans="1:2" r="2">
      <c s="2" r="B2" t="s">
        <v>350</v>
      </c>
    </row>
    <row spans="1:2" r="3">
      <c s="3" r="A3" t="s">
        <v>351</v>
      </c>
    </row>
    <row spans="1:2" r="4">
      <c s="4" r="A4" t="s">
        <v>352</v>
      </c>
      <c s="6" r="B4" t="n">
        <v>28</v>
      </c>
    </row>
    <row spans="1:2" r="5">
      <c s="4" r="A5" t="s">
        <v>353</v>
      </c>
      <c s="6" r="B5" t="n">
        <v>1</v>
      </c>
    </row>
    <row spans="1:2" r="6">
      <c s="4" r="A6" t="s">
        <v>354</v>
      </c>
    </row>
    <row spans="1:2" r="7">
      <c s="3" r="A7" t="s">
        <v>351</v>
      </c>
    </row>
    <row spans="1:2" r="8">
      <c s="4" r="A8" t="s">
        <v>355</v>
      </c>
      <c s="4" r="B8" t="s">
        <v>356</v>
      </c>
    </row>
    <row spans="1:2" r="9">
      <c s="4" r="A9" t="s">
        <v>357</v>
      </c>
    </row>
    <row spans="1:2" r="10">
      <c s="3" r="A10" t="s">
        <v>351</v>
      </c>
    </row>
    <row spans="1:2" r="11">
      <c s="4" r="A11" t="s">
        <v>355</v>
      </c>
      <c s="4" r="B11" t="s">
        <v>358</v>
      </c>
    </row>
    <row spans="1:2" r="12">
      <c s="4" r="A12" t="s">
        <v>359</v>
      </c>
    </row>
    <row spans="1:2" r="13">
      <c s="3" r="A13" t="s">
        <v>351</v>
      </c>
    </row>
    <row spans="1:2" r="14">
      <c s="4" r="A14" t="s">
        <v>360</v>
      </c>
      <c s="6" r="B14" t="n">
        <v>11</v>
      </c>
    </row>
    <row spans="1:2" r="15">
      <c s="4" r="A15" t="s">
        <v>361</v>
      </c>
      <c s="6" r="B15" t="n">
        <v>18</v>
      </c>
    </row>
    <row spans="1:2" r="16">
      <c s="4" r="A16" t="s">
        <v>362</v>
      </c>
      <c s="6" r="B16" t="n">
        <v>2</v>
      </c>
    </row>
    <row spans="1:2" r="17">
      <c s="4" r="A17" t="s">
        <v>363</v>
      </c>
      <c s="6" r="B17" t="n">
        <v>8</v>
      </c>
    </row>
    <row spans="1:2" r="18">
      <c s="4" r="A18" t="s">
        <v>364</v>
      </c>
    </row>
    <row spans="1:2" r="19">
      <c s="3" r="A19" t="s">
        <v>351</v>
      </c>
    </row>
    <row spans="1:2" r="20">
      <c s="4" r="A20" t="s">
        <v>352</v>
      </c>
      <c s="6" r="B20" t="n">
        <v>11</v>
      </c>
    </row>
    <row spans="1:2" r="21">
      <c s="4" r="A21" t="s">
        <v>363</v>
      </c>
      <c s="6" r="B21" t="n">
        <v>11</v>
      </c>
    </row>
    <row spans="1:2" r="22">
      <c s="4" r="A22" t="s">
        <v>365</v>
      </c>
    </row>
    <row spans="1:2" r="23">
      <c s="3" r="A23" t="s">
        <v>351</v>
      </c>
    </row>
    <row spans="1:2" r="24">
      <c s="4" r="A24" t="s">
        <v>352</v>
      </c>
      <c s="6" r="B24" t="n">
        <v>4</v>
      </c>
    </row>
    <row spans="1:2" r="25">
      <c s="4" r="A25" t="s">
        <v>363</v>
      </c>
      <c s="6" r="B25" t="n">
        <v>4</v>
      </c>
    </row>
    <row spans="1:2" r="26">
      <c s="4" r="A26" t="s">
        <v>366</v>
      </c>
    </row>
    <row spans="1:2" r="27">
      <c s="3" r="A27" t="s">
        <v>351</v>
      </c>
    </row>
    <row spans="1:2" r="28">
      <c s="4" r="A28" t="s">
        <v>360</v>
      </c>
      <c s="6" r="B28" t="n">
        <v>2</v>
      </c>
    </row>
    <row spans="1:2" r="29">
      <c s="4" r="A29" t="s">
        <v>352</v>
      </c>
      <c s="6" r="B29" t="n">
        <v>2</v>
      </c>
    </row>
    <row spans="1:2" r="30">
      <c s="4" r="A30" t="s">
        <v>367</v>
      </c>
    </row>
    <row spans="1:2" r="31">
      <c s="3" r="A31" t="s">
        <v>351</v>
      </c>
    </row>
    <row spans="1:2" r="32">
      <c s="4" r="A32" t="s">
        <v>360</v>
      </c>
      <c s="6" r="B32"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v>
      </c>
      <c s="2" r="B1" t="s">
        <v>1</v>
      </c>
    </row>
    <row spans="1:4" r="2">
      <c s="2" r="B2" t="s">
        <v>2</v>
      </c>
      <c s="2" r="C2" t="s">
        <v>30</v>
      </c>
      <c s="2" r="D2" t="s">
        <v>83</v>
      </c>
    </row>
    <row spans="1:4" r="3">
      <c s="3" r="A3" t="s">
        <v>112</v>
      </c>
    </row>
    <row spans="1:4" r="4">
      <c s="4" r="A4" t="s">
        <v>113</v>
      </c>
      <c s="8" r="B4" t="n">
        <v>129569</v>
      </c>
      <c s="8" r="C4" t="n">
        <v>-47084</v>
      </c>
      <c s="8" r="D4" t="n">
        <v>-101073</v>
      </c>
    </row>
    <row spans="1:4" r="5">
      <c s="3" r="A5" t="s">
        <v>114</v>
      </c>
    </row>
    <row spans="1:4" r="6">
      <c s="4" r="A6" t="s">
        <v>115</v>
      </c>
      <c s="6" r="B6" t="n">
        <v>338</v>
      </c>
      <c s="6" r="C6" t="n">
        <v>190</v>
      </c>
      <c s="6" r="D6" t="n">
        <v>57</v>
      </c>
    </row>
    <row spans="1:4" r="7">
      <c s="4" r="A7" t="s">
        <v>116</v>
      </c>
      <c s="6" r="B7" t="n">
        <v>338</v>
      </c>
      <c s="6" r="C7" t="n">
        <v>190</v>
      </c>
      <c s="6" r="D7" t="n">
        <v>57</v>
      </c>
    </row>
    <row spans="1:4" r="8">
      <c s="4" r="A8" t="s">
        <v>117</v>
      </c>
      <c s="8" r="B8" t="n">
        <v>129907</v>
      </c>
      <c s="8" r="C8" t="n">
        <v>-46894</v>
      </c>
      <c s="8" r="D8" t="n">
        <v>-1010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v>
      </c>
      <c s="2" r="B1" t="s">
        <v>2</v>
      </c>
      <c s="2" r="C1" t="s">
        <v>30</v>
      </c>
    </row>
    <row spans="1:3" r="2">
      <c s="3" r="A2" t="s">
        <v>53</v>
      </c>
    </row>
    <row spans="1:3" r="3">
      <c s="4" r="A3" t="s">
        <v>54</v>
      </c>
      <c s="8" r="B3" t="n">
        <v>821687</v>
      </c>
      <c s="8" r="C3" t="n">
        <v>797164</v>
      </c>
    </row>
    <row spans="1:3" r="4">
      <c s="4" r="A4" t="s">
        <v>55</v>
      </c>
      <c s="6" r="B4" t="n">
        <v>-48964</v>
      </c>
      <c s="6" r="C4" t="n">
        <v>-8134</v>
      </c>
    </row>
    <row spans="1:3" r="5">
      <c s="4" r="A5" t="s">
        <v>56</v>
      </c>
      <c s="8" r="B5" t="n">
        <v>772723</v>
      </c>
      <c s="6" r="C5" t="n">
        <v>789030</v>
      </c>
    </row>
    <row spans="1:3" r="6">
      <c s="4" r="A6" t="s">
        <v>369</v>
      </c>
    </row>
    <row spans="1:3" r="7">
      <c s="3" r="A7" t="s">
        <v>39</v>
      </c>
    </row>
    <row spans="1:3" r="8">
      <c s="4" r="A8" t="s">
        <v>370</v>
      </c>
      <c s="6" r="C8" t="n">
        <v>1805</v>
      </c>
    </row>
    <row spans="1:3" r="9">
      <c s="3" r="A9" t="s">
        <v>53</v>
      </c>
    </row>
    <row spans="1:3" r="10">
      <c s="4" r="A10" t="s">
        <v>54</v>
      </c>
      <c s="6" r="C10" t="n">
        <v>790835</v>
      </c>
    </row>
    <row spans="1:3" r="11">
      <c s="4" r="A11" t="s">
        <v>56</v>
      </c>
      <c s="6" r="C11" t="n">
        <v>790835</v>
      </c>
    </row>
    <row spans="1:3" r="12">
      <c s="4" r="A12" t="s">
        <v>371</v>
      </c>
      <c s="6" r="C12" t="n">
        <v>6300</v>
      </c>
    </row>
    <row spans="1:3" r="13">
      <c s="4" r="A13" t="s">
        <v>372</v>
      </c>
    </row>
    <row spans="1:3" r="14">
      <c s="3" r="A14" t="s">
        <v>53</v>
      </c>
    </row>
    <row spans="1:3" r="15">
      <c s="4" r="A15" t="s">
        <v>54</v>
      </c>
      <c s="6" r="C15" t="n">
        <v>797164</v>
      </c>
    </row>
    <row spans="1:3" r="16">
      <c s="4" r="A16" t="s">
        <v>55</v>
      </c>
      <c s="6" r="C16" t="n">
        <v>-8134</v>
      </c>
    </row>
    <row spans="1:3" r="17">
      <c s="4" r="A17" t="s">
        <v>56</v>
      </c>
      <c s="8" r="C17" t="n">
        <v>7890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18"/>
    <col customWidth="1" max="5" min="5" width="18"/>
    <col customWidth="1" max="6" min="6" width="18"/>
    <col customWidth="1" max="7" min="7" width="18"/>
    <col customWidth="1" max="8" min="8" width="21"/>
    <col customWidth="1" max="9" min="9" width="21"/>
    <col customWidth="1" max="10" min="10" width="21"/>
  </cols>
  <sheetData>
    <row spans="1:10" r="1">
      <c s="1" r="A1" t="s">
        <v>373</v>
      </c>
      <c s="2" r="B1" t="s">
        <v>374</v>
      </c>
      <c s="2" r="C1" t="s">
        <v>375</v>
      </c>
      <c s="2" r="D1" t="s">
        <v>376</v>
      </c>
      <c s="2" r="E1" t="s">
        <v>377</v>
      </c>
      <c s="2" r="F1" t="s">
        <v>378</v>
      </c>
      <c s="2" r="G1" t="s">
        <v>376</v>
      </c>
      <c s="2" r="H1" t="s">
        <v>379</v>
      </c>
      <c s="2" r="I1" t="s">
        <v>380</v>
      </c>
      <c s="2" r="J1" t="s">
        <v>381</v>
      </c>
    </row>
    <row spans="1:10" r="2">
      <c s="3" r="A2" t="s">
        <v>382</v>
      </c>
    </row>
    <row spans="1:10" r="3">
      <c s="4" r="A3" t="s">
        <v>383</v>
      </c>
      <c s="8" r="C3" t="n">
        <v>2100000</v>
      </c>
      <c s="8" r="H3" t="n">
        <v>5761000</v>
      </c>
      <c s="8" r="I3" t="n">
        <v>2100000</v>
      </c>
    </row>
    <row spans="1:10" r="4">
      <c s="3" r="A4" t="s">
        <v>384</v>
      </c>
    </row>
    <row spans="1:10" r="5">
      <c s="4" r="A5" t="s">
        <v>385</v>
      </c>
      <c s="8" r="C5" t="n">
        <v>1455000</v>
      </c>
      <c s="8" r="H5" t="n">
        <v>527000</v>
      </c>
      <c s="6" r="I5" t="n">
        <v>1455000</v>
      </c>
    </row>
    <row spans="1:10" r="6">
      <c s="3" r="A6" t="s">
        <v>267</v>
      </c>
    </row>
    <row spans="1:10" r="7">
      <c s="4" r="A7" t="s">
        <v>386</v>
      </c>
      <c s="4" r="H7" t="s">
        <v>387</v>
      </c>
    </row>
    <row spans="1:10" r="8">
      <c s="4" r="A8" t="s">
        <v>388</v>
      </c>
      <c s="8" r="H8" t="n">
        <v>41621000</v>
      </c>
      <c s="6" r="I8" t="n">
        <v>42419000</v>
      </c>
      <c s="8" r="J8" t="n">
        <v>44096000</v>
      </c>
    </row>
    <row spans="1:10" r="9">
      <c s="4" r="A9" t="s">
        <v>389</v>
      </c>
      <c s="6" r="B9" t="n">
        <v>325</v>
      </c>
      <c s="6" r="C9" t="n">
        <v>265</v>
      </c>
    </row>
    <row spans="1:10" r="10">
      <c s="4" r="A10" t="s">
        <v>390</v>
      </c>
      <c s="4" r="H10" t="s">
        <v>391</v>
      </c>
    </row>
    <row spans="1:10" r="11">
      <c s="4" r="A11" t="s">
        <v>392</v>
      </c>
      <c s="8" r="H11" t="n">
        <v>2802000</v>
      </c>
    </row>
    <row spans="1:10" r="12">
      <c s="4" r="A12" t="s">
        <v>393</v>
      </c>
      <c s="10" r="H12" t="n">
        <v>0.05</v>
      </c>
    </row>
    <row spans="1:10" r="13">
      <c s="3" r="A13" t="s">
        <v>217</v>
      </c>
    </row>
    <row spans="1:10" r="14">
      <c s="4" r="A14" t="s">
        <v>394</v>
      </c>
      <c s="6" r="H14" t="n">
        <v>35200000</v>
      </c>
      <c s="6" r="I14" t="n">
        <v>9000000</v>
      </c>
    </row>
    <row spans="1:10" r="15">
      <c s="3" r="A15" t="s">
        <v>200</v>
      </c>
    </row>
    <row spans="1:10" r="16">
      <c s="4" r="A16" t="s">
        <v>45</v>
      </c>
      <c s="8" r="C16" t="n">
        <v>27131000</v>
      </c>
      <c s="6" r="H16" t="n">
        <v>26291000</v>
      </c>
      <c s="6" r="I16" t="n">
        <v>27131000</v>
      </c>
      <c s="6" r="J16" t="n">
        <v>30479000</v>
      </c>
    </row>
    <row spans="1:10" r="17">
      <c s="4" r="A17" t="s">
        <v>95</v>
      </c>
      <c s="6" r="H17" t="n">
        <v>0</v>
      </c>
      <c s="6" r="I17" t="n">
        <v>2099000</v>
      </c>
    </row>
    <row spans="1:10" r="18">
      <c s="4" r="A18" t="s">
        <v>395</v>
      </c>
      <c s="8" r="H18" t="n">
        <v>840000</v>
      </c>
    </row>
    <row spans="1:10" r="19">
      <c s="4" r="A19" t="s">
        <v>396</v>
      </c>
      <c s="6" r="I19" t="n">
        <v>1249000</v>
      </c>
      <c s="6" r="J19" t="n">
        <v>1068000</v>
      </c>
    </row>
    <row spans="1:10" r="20">
      <c s="4" r="A20" t="s">
        <v>397</v>
      </c>
      <c s="6" r="D20" t="n">
        <v>1</v>
      </c>
      <c s="6" r="E20" t="n">
        <v>1</v>
      </c>
      <c s="6" r="F20" t="n">
        <v>1</v>
      </c>
      <c s="6" r="G20" t="n">
        <v>2</v>
      </c>
    </row>
    <row spans="1:10" r="21">
      <c s="3" r="A21" t="s">
        <v>275</v>
      </c>
    </row>
    <row spans="1:10" r="22">
      <c s="4" r="A22" t="s">
        <v>398</v>
      </c>
      <c s="4" r="H22" t="s">
        <v>399</v>
      </c>
    </row>
    <row spans="1:10" r="23">
      <c s="4" r="A23" t="s">
        <v>400</v>
      </c>
      <c s="8" r="H23" t="n">
        <v>520000</v>
      </c>
      <c s="8" r="J23" t="n">
        <v>2048000</v>
      </c>
    </row>
    <row spans="1:10" r="24">
      <c s="4" r="A24" t="s">
        <v>401</v>
      </c>
    </row>
    <row spans="1:10" r="25">
      <c s="3" r="A25" t="s">
        <v>217</v>
      </c>
    </row>
    <row spans="1:10" r="26">
      <c s="4" r="A26" t="s">
        <v>394</v>
      </c>
      <c s="8" r="H26" t="n">
        <v>35200000</v>
      </c>
      <c s="8" r="I26" t="n">
        <v>9000000</v>
      </c>
    </row>
    <row spans="1:10" r="27">
      <c s="4" r="A27" t="s">
        <v>402</v>
      </c>
    </row>
    <row spans="1:10" r="28">
      <c s="3" r="A28" t="s">
        <v>221</v>
      </c>
    </row>
    <row spans="1:10" r="29">
      <c s="4" r="A29" t="s">
        <v>403</v>
      </c>
      <c s="4" r="H29" t="s">
        <v>404</v>
      </c>
    </row>
    <row spans="1:10" r="30">
      <c s="4" r="A30" t="s">
        <v>405</v>
      </c>
    </row>
    <row spans="1:10" r="31">
      <c s="3" r="A31" t="s">
        <v>221</v>
      </c>
    </row>
    <row spans="1:10" r="32">
      <c s="4" r="A32" t="s">
        <v>403</v>
      </c>
      <c s="4" r="H32" t="s">
        <v>406</v>
      </c>
    </row>
    <row spans="1:10" r="33">
      <c s="4" r="A33" t="s">
        <v>407</v>
      </c>
    </row>
    <row spans="1:10" r="34">
      <c s="3" r="A34" t="s">
        <v>221</v>
      </c>
    </row>
    <row spans="1:10" r="35">
      <c s="4" r="A35" t="s">
        <v>403</v>
      </c>
      <c s="4" r="H35" t="s">
        <v>4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8</v>
      </c>
      <c s="2" r="B1" t="s">
        <v>1</v>
      </c>
    </row>
    <row spans="1:4" r="2">
      <c s="2" r="B2" t="s">
        <v>2</v>
      </c>
      <c s="2" r="C2" t="s">
        <v>30</v>
      </c>
      <c s="2" r="D2" t="s">
        <v>83</v>
      </c>
    </row>
    <row spans="1:4" r="3">
      <c s="3" r="A3" t="s">
        <v>409</v>
      </c>
    </row>
    <row spans="1:4" r="4">
      <c s="4" r="A4" t="s">
        <v>410</v>
      </c>
      <c s="8" r="B4" t="n">
        <v>5113</v>
      </c>
      <c s="8" r="C4" t="n">
        <v>2773</v>
      </c>
      <c s="8" r="D4" t="n">
        <v>1107</v>
      </c>
    </row>
    <row spans="1:4" r="5">
      <c s="4" r="A5" t="s">
        <v>411</v>
      </c>
      <c s="6" r="B5" t="n">
        <v>8787</v>
      </c>
      <c s="6" r="C5" t="n">
        <v>4038</v>
      </c>
    </row>
    <row spans="1:4" r="6">
      <c s="4" r="A6" t="s">
        <v>412</v>
      </c>
      <c s="6" r="B6" t="n">
        <v>364</v>
      </c>
    </row>
    <row spans="1:4" r="7">
      <c s="3" r="A7" t="s">
        <v>279</v>
      </c>
    </row>
    <row spans="1:4" r="8">
      <c s="4" r="A8" t="s">
        <v>413</v>
      </c>
      <c s="8" r="B8" t="n">
        <v>3294</v>
      </c>
      <c s="8" r="C8" t="n">
        <v>737</v>
      </c>
      <c s="8" r="D8" t="n">
        <v>201</v>
      </c>
    </row>
    <row spans="1:4" r="9">
      <c s="4" r="A9" t="s">
        <v>354</v>
      </c>
    </row>
    <row spans="1:4" r="10">
      <c s="3" r="A10" t="s">
        <v>409</v>
      </c>
    </row>
    <row spans="1:4" r="11">
      <c s="4" r="A11" t="s">
        <v>414</v>
      </c>
      <c s="4" r="B11" t="s">
        <v>415</v>
      </c>
    </row>
    <row spans="1:4" r="12">
      <c s="4" r="A12" t="s">
        <v>357</v>
      </c>
    </row>
    <row spans="1:4" r="13">
      <c s="3" r="A13" t="s">
        <v>409</v>
      </c>
    </row>
    <row spans="1:4" r="14">
      <c s="4" r="A14" t="s">
        <v>414</v>
      </c>
      <c s="4" r="B14" t="s">
        <v>4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417</v>
      </c>
      <c s="2" r="B1" t="s">
        <v>1</v>
      </c>
    </row>
    <row spans="1:4" r="2">
      <c s="2" r="B2" t="s">
        <v>418</v>
      </c>
      <c s="2" r="C2" t="s">
        <v>380</v>
      </c>
      <c s="2" r="D2" t="s">
        <v>381</v>
      </c>
    </row>
    <row spans="1:4" r="3">
      <c s="3" r="A3" t="s">
        <v>296</v>
      </c>
    </row>
    <row spans="1:4" r="4">
      <c s="4" r="A4" t="s">
        <v>419</v>
      </c>
      <c s="8" r="C4" t="n">
        <v>1200</v>
      </c>
      <c s="8" r="D4" t="n">
        <v>1100</v>
      </c>
    </row>
    <row spans="1:4" r="5">
      <c s="4" r="A5" t="s">
        <v>420</v>
      </c>
    </row>
    <row spans="1:4" r="6">
      <c s="3" r="A6" t="s">
        <v>421</v>
      </c>
    </row>
    <row spans="1:4" r="7">
      <c s="4" r="A7" t="s">
        <v>422</v>
      </c>
      <c s="6" r="B7" t="n">
        <v>2</v>
      </c>
    </row>
    <row spans="1:4" r="8">
      <c s="4" r="A8" t="s">
        <v>423</v>
      </c>
      <c s="8" r="B8" t="n">
        <v>0</v>
      </c>
    </row>
    <row spans="1:4" r="9">
      <c s="4" r="A9" t="s">
        <v>424</v>
      </c>
    </row>
    <row spans="1:4" r="10">
      <c s="3" r="A10" t="s">
        <v>421</v>
      </c>
    </row>
    <row spans="1:4" r="11">
      <c s="4" r="A11" t="s">
        <v>425</v>
      </c>
      <c s="4" r="C11" t="s">
        <v>426</v>
      </c>
      <c s="4" r="D11" t="s">
        <v>427</v>
      </c>
    </row>
    <row spans="1:4" r="12">
      <c s="4" r="A12" t="s">
        <v>428</v>
      </c>
    </row>
    <row spans="1:4" r="13">
      <c s="3" r="A13" t="s">
        <v>421</v>
      </c>
    </row>
    <row spans="1:4" r="14">
      <c s="4" r="A14" t="s">
        <v>425</v>
      </c>
      <c s="4" r="B14" t="s">
        <v>4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430</v>
      </c>
      <c s="2" r="B1" t="s">
        <v>431</v>
      </c>
      <c s="2" r="C1" t="s">
        <v>432</v>
      </c>
      <c s="2" r="D1" t="s">
        <v>4</v>
      </c>
      <c s="2" r="E1" t="s">
        <v>433</v>
      </c>
      <c s="2" r="F1" t="s">
        <v>434</v>
      </c>
      <c s="2" r="G1" t="s">
        <v>2</v>
      </c>
      <c s="2" r="H1" t="s">
        <v>2</v>
      </c>
      <c s="2" r="I1" t="s">
        <v>2</v>
      </c>
      <c s="2" r="J1" t="s">
        <v>30</v>
      </c>
      <c s="2" r="K1" t="s">
        <v>83</v>
      </c>
      <c s="2" r="L1" t="s">
        <v>435</v>
      </c>
    </row>
    <row spans="1:12" r="2">
      <c s="3" r="A2" t="s">
        <v>63</v>
      </c>
    </row>
    <row spans="1:12" r="3">
      <c s="4" r="A3" t="s">
        <v>436</v>
      </c>
      <c s="8" r="I3" t="n">
        <v>1187</v>
      </c>
    </row>
    <row spans="1:12" r="4">
      <c s="4" r="A4" t="s">
        <v>437</v>
      </c>
      <c s="8" r="G4" t="n">
        <v>157535</v>
      </c>
      <c s="8" r="H4" t="n">
        <v>157535</v>
      </c>
      <c s="8" r="I4" t="n">
        <v>157535</v>
      </c>
      <c s="8" r="J4" t="n">
        <v>147303</v>
      </c>
      <c s="8" r="K4" t="n">
        <v>97707</v>
      </c>
      <c s="8" r="L4" t="n">
        <v>28921</v>
      </c>
    </row>
    <row spans="1:12" r="5">
      <c s="4" r="A5" t="s">
        <v>145</v>
      </c>
      <c s="6" r="I5" t="n">
        <v>483970</v>
      </c>
    </row>
    <row spans="1:12" r="6">
      <c s="4" r="A6" t="s">
        <v>438</v>
      </c>
      <c s="8" r="I6" t="n">
        <v>6040</v>
      </c>
    </row>
    <row spans="1:12" r="7">
      <c s="4" r="A7" t="s">
        <v>146</v>
      </c>
      <c s="6" r="I7" t="n">
        <v>15000000</v>
      </c>
    </row>
    <row spans="1:12" r="8">
      <c s="4" r="A8" t="s">
        <v>439</v>
      </c>
      <c s="8" r="I8" t="n">
        <v>236351</v>
      </c>
      <c s="6" r="J8" t="n">
        <v>197743</v>
      </c>
      <c s="6" r="K8" t="n">
        <v>198000</v>
      </c>
    </row>
    <row spans="1:12" r="9">
      <c s="4" r="A9" t="s">
        <v>440</v>
      </c>
      <c s="8" r="I9" t="n">
        <v>6543</v>
      </c>
      <c s="8" r="J9" t="n">
        <v>1621</v>
      </c>
      <c s="8" r="K9" t="n">
        <v>3908</v>
      </c>
    </row>
    <row spans="1:12" r="10">
      <c s="4" r="A10" t="s">
        <v>147</v>
      </c>
      <c s="6" r="I10" t="n">
        <v>574546</v>
      </c>
    </row>
    <row spans="1:12" r="11">
      <c s="4" r="A11" t="s">
        <v>441</v>
      </c>
    </row>
    <row spans="1:12" r="12">
      <c s="3" r="A12" t="s">
        <v>63</v>
      </c>
    </row>
    <row spans="1:12" r="13">
      <c s="4" r="A13" t="s">
        <v>442</v>
      </c>
      <c s="6" r="E13" t="n">
        <v>1663660</v>
      </c>
    </row>
    <row spans="1:12" r="14">
      <c s="4" r="A14" t="s">
        <v>443</v>
      </c>
      <c s="4" r="E14" t="s">
        <v>444</v>
      </c>
    </row>
    <row spans="1:12" r="15">
      <c s="4" r="A15" t="s">
        <v>445</v>
      </c>
      <c s="4" r="E15" t="s">
        <v>446</v>
      </c>
    </row>
    <row spans="1:12" r="16">
      <c s="4" r="A16" t="s">
        <v>147</v>
      </c>
      <c s="6" r="B16" t="n">
        <v>574546</v>
      </c>
    </row>
    <row spans="1:12" r="17">
      <c s="4" r="A17" t="s">
        <v>447</v>
      </c>
      <c s="6" r="I17" t="n">
        <v>44919</v>
      </c>
    </row>
    <row spans="1:12" r="18">
      <c s="4" r="A18" t="s">
        <v>448</v>
      </c>
      <c s="6" r="G18" t="n">
        <v>953279</v>
      </c>
      <c s="6" r="H18" t="n">
        <v>953279</v>
      </c>
      <c s="6" r="I18" t="n">
        <v>953279</v>
      </c>
    </row>
    <row spans="1:12" r="19">
      <c s="5" r="A19" t="s">
        <v>310</v>
      </c>
    </row>
    <row spans="1:12" r="20">
      <c s="3" r="A20" t="s">
        <v>63</v>
      </c>
    </row>
    <row spans="1:12" r="21">
      <c s="4" r="A21" t="s">
        <v>449</v>
      </c>
      <c s="6" r="F21" t="n">
        <v>31233170</v>
      </c>
    </row>
    <row spans="1:12" r="22">
      <c s="4" r="A22" t="s">
        <v>436</v>
      </c>
      <c s="8" r="F22" t="n">
        <v>4500</v>
      </c>
    </row>
    <row spans="1:12" r="23">
      <c s="4" r="A23" t="s">
        <v>450</v>
      </c>
      <c s="4" r="F23" t="s">
        <v>451</v>
      </c>
    </row>
    <row spans="1:12" r="24">
      <c s="4" r="A24" t="s">
        <v>452</v>
      </c>
      <c s="6" r="G24" t="n">
        <v>232819</v>
      </c>
    </row>
    <row spans="1:12" r="25">
      <c s="4" r="A25" t="s">
        <v>453</v>
      </c>
      <c s="8" r="G25" t="n">
        <v>3300</v>
      </c>
    </row>
    <row spans="1:12" r="26">
      <c s="4" r="A26" t="s">
        <v>454</v>
      </c>
      <c s="4" r="G26" t="s">
        <v>455</v>
      </c>
    </row>
    <row spans="1:12" r="27">
      <c s="4" r="A27" t="s">
        <v>456</v>
      </c>
      <c s="8" r="H27" t="n">
        <v>1200</v>
      </c>
    </row>
    <row spans="1:12" r="28">
      <c s="4" r="A28" t="s">
        <v>457</v>
      </c>
      <c s="6" r="H28" t="n">
        <v>31465989</v>
      </c>
    </row>
    <row spans="1:12" r="29">
      <c s="4" r="A29" t="s">
        <v>437</v>
      </c>
      <c s="8" r="G29" t="n">
        <v>29</v>
      </c>
      <c s="8" r="H29" t="n">
        <v>29</v>
      </c>
      <c s="8" r="I29" t="n">
        <v>29</v>
      </c>
    </row>
    <row spans="1:12" r="30">
      <c s="4" r="A30" t="s">
        <v>458</v>
      </c>
    </row>
    <row spans="1:12" r="31">
      <c s="3" r="A31" t="s">
        <v>63</v>
      </c>
    </row>
    <row spans="1:12" r="32">
      <c s="4" r="A32" t="s">
        <v>146</v>
      </c>
      <c s="6" r="D32" t="n">
        <v>15000000</v>
      </c>
    </row>
    <row spans="1:12" r="33">
      <c s="4" r="A33" t="s">
        <v>459</v>
      </c>
      <c s="8" r="D33" t="n">
        <v>14</v>
      </c>
    </row>
    <row spans="1:12" r="34">
      <c s="4" r="A34" t="s">
        <v>460</v>
      </c>
      <c s="8" r="D34" t="n">
        <v>210000</v>
      </c>
    </row>
    <row spans="1:12" r="35">
      <c s="4" r="A35" t="s">
        <v>461</v>
      </c>
      <c s="8" r="D35" t="n">
        <v>196350</v>
      </c>
    </row>
    <row spans="1:12" r="36">
      <c s="4" r="A36" t="s">
        <v>462</v>
      </c>
    </row>
    <row spans="1:12" r="37">
      <c s="3" r="A37" t="s">
        <v>63</v>
      </c>
    </row>
    <row spans="1:12" r="38">
      <c s="4" r="A38" t="s">
        <v>146</v>
      </c>
      <c s="6" r="C38" t="n">
        <v>1882223</v>
      </c>
    </row>
    <row spans="1:12" r="39">
      <c s="4" r="A39" t="s">
        <v>459</v>
      </c>
      <c s="8" r="C39" t="n">
        <v>14</v>
      </c>
    </row>
    <row spans="1:12" r="40">
      <c s="4" r="A40" t="s">
        <v>439</v>
      </c>
      <c s="8" r="C40" t="n">
        <v>26351</v>
      </c>
    </row>
    <row spans="1:12" r="41">
      <c s="4" r="A41" t="s">
        <v>461</v>
      </c>
      <c s="8" r="C41" t="n">
        <v>246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48"/>
    <col customWidth="1" max="2" min="2" width="18"/>
    <col customWidth="1" max="3" min="3" width="18"/>
    <col customWidth="1" max="4" min="4" width="18"/>
    <col customWidth="1" max="5" min="5" width="18"/>
    <col customWidth="1" max="6" min="6" width="21"/>
    <col customWidth="1" max="7" min="7" width="21"/>
    <col customWidth="1" max="8" min="8" width="21"/>
  </cols>
  <sheetData>
    <row spans="1:8" r="1">
      <c s="1" r="A1" t="s">
        <v>463</v>
      </c>
      <c s="2" r="B1" t="s">
        <v>464</v>
      </c>
      <c s="2" r="E1" t="s">
        <v>465</v>
      </c>
      <c s="2" r="F1" t="s">
        <v>1</v>
      </c>
    </row>
    <row spans="1:8" r="2">
      <c s="2" r="B2" t="s">
        <v>376</v>
      </c>
      <c s="2" r="C2" t="s">
        <v>377</v>
      </c>
      <c s="2" r="D2" t="s">
        <v>378</v>
      </c>
      <c s="2" r="E2" t="s">
        <v>376</v>
      </c>
      <c s="2" r="F2" t="s">
        <v>379</v>
      </c>
      <c s="2" r="G2" t="s">
        <v>380</v>
      </c>
      <c s="2" r="H2" t="s">
        <v>381</v>
      </c>
    </row>
    <row spans="1:8" r="3">
      <c s="3" r="A3" t="s">
        <v>466</v>
      </c>
    </row>
    <row spans="1:8" r="4">
      <c s="4" r="A4" t="s">
        <v>467</v>
      </c>
      <c s="8" r="F4" t="n">
        <v>118256</v>
      </c>
      <c s="8" r="G4" t="n">
        <v>119505</v>
      </c>
    </row>
    <row spans="1:8" r="5">
      <c s="4" r="A5" t="s">
        <v>396</v>
      </c>
      <c s="6" r="G5" t="n">
        <v>-1249</v>
      </c>
      <c s="8" r="H5" t="n">
        <v>-1068</v>
      </c>
    </row>
    <row spans="1:8" r="6">
      <c s="4" r="A6" t="s">
        <v>395</v>
      </c>
      <c s="6" r="F6" t="n">
        <v>-840</v>
      </c>
    </row>
    <row spans="1:8" r="7">
      <c s="4" r="A7" t="s">
        <v>468</v>
      </c>
      <c s="6" r="F7" t="n">
        <v>117416</v>
      </c>
      <c s="6" r="G7" t="n">
        <v>118256</v>
      </c>
      <c s="6" r="H7" t="n">
        <v>119505</v>
      </c>
    </row>
    <row spans="1:8" r="8">
      <c s="3" r="A8" t="s">
        <v>469</v>
      </c>
    </row>
    <row spans="1:8" r="9">
      <c s="4" r="A9" t="s">
        <v>467</v>
      </c>
      <c s="6" r="F9" t="n">
        <v>-91125</v>
      </c>
      <c s="6" r="G9" t="n">
        <v>-89026</v>
      </c>
    </row>
    <row spans="1:8" r="10">
      <c s="4" r="A10" t="s">
        <v>470</v>
      </c>
      <c s="6" r="F10" t="n">
        <v>0</v>
      </c>
      <c s="6" r="G10" t="n">
        <v>-2099</v>
      </c>
    </row>
    <row spans="1:8" r="11">
      <c s="4" r="A11" t="s">
        <v>468</v>
      </c>
      <c s="6" r="F11" t="n">
        <v>-91125</v>
      </c>
      <c s="6" r="G11" t="n">
        <v>-91125</v>
      </c>
      <c s="6" r="H11" t="n">
        <v>-89026</v>
      </c>
    </row>
    <row spans="1:8" r="12">
      <c s="3" r="A12" t="s">
        <v>471</v>
      </c>
    </row>
    <row spans="1:8" r="13">
      <c s="4" r="A13" t="s">
        <v>472</v>
      </c>
      <c s="6" r="F13" t="n">
        <v>27131</v>
      </c>
      <c s="6" r="G13" t="n">
        <v>30479</v>
      </c>
    </row>
    <row spans="1:8" r="14">
      <c s="4" r="A14" t="s">
        <v>396</v>
      </c>
      <c s="6" r="G14" t="n">
        <v>-1249</v>
      </c>
      <c s="6" r="H14" t="n">
        <v>-1068</v>
      </c>
    </row>
    <row spans="1:8" r="15">
      <c s="4" r="A15" t="s">
        <v>470</v>
      </c>
      <c s="6" r="F15" t="n">
        <v>0</v>
      </c>
      <c s="6" r="G15" t="n">
        <v>-2099</v>
      </c>
    </row>
    <row spans="1:8" r="16">
      <c s="4" r="A16" t="s">
        <v>395</v>
      </c>
      <c s="6" r="F16" t="n">
        <v>-840</v>
      </c>
    </row>
    <row spans="1:8" r="17">
      <c s="4" r="A17" t="s">
        <v>473</v>
      </c>
      <c s="6" r="F17" t="n">
        <v>26291</v>
      </c>
      <c s="6" r="G17" t="n">
        <v>27131</v>
      </c>
      <c s="8" r="H17" t="n">
        <v>30479</v>
      </c>
    </row>
    <row spans="1:8" r="18">
      <c s="4" r="A18" t="s">
        <v>397</v>
      </c>
      <c s="6" r="B18" t="n">
        <v>1</v>
      </c>
      <c s="6" r="C18" t="n">
        <v>1</v>
      </c>
      <c s="6" r="D18" t="n">
        <v>1</v>
      </c>
      <c s="6" r="E18" t="n">
        <v>2</v>
      </c>
    </row>
    <row spans="1:8" r="19">
      <c s="4" r="A19" t="s">
        <v>364</v>
      </c>
    </row>
    <row spans="1:8" r="20">
      <c s="3" r="A20" t="s">
        <v>466</v>
      </c>
    </row>
    <row spans="1:8" r="21">
      <c s="4" r="A21" t="s">
        <v>396</v>
      </c>
      <c s="6" r="G21" t="n">
        <v>-1249</v>
      </c>
    </row>
    <row spans="1:8" r="22">
      <c s="3" r="A22" t="s">
        <v>471</v>
      </c>
    </row>
    <row spans="1:8" r="23">
      <c s="4" r="A23" t="s">
        <v>396</v>
      </c>
      <c s="8" r="G23" t="n">
        <v>-1249</v>
      </c>
    </row>
    <row spans="1:8" r="24">
      <c s="4" r="A24" t="s">
        <v>397</v>
      </c>
      <c s="6" r="B24" t="n">
        <v>1</v>
      </c>
    </row>
    <row spans="1:8" r="25">
      <c s="4" r="A25" t="s">
        <v>474</v>
      </c>
    </row>
    <row spans="1:8" r="26">
      <c s="3" r="A26" t="s">
        <v>466</v>
      </c>
    </row>
    <row spans="1:8" r="27">
      <c s="4" r="A27" t="s">
        <v>395</v>
      </c>
      <c s="6" r="F27" t="n">
        <v>-800</v>
      </c>
    </row>
    <row spans="1:8" r="28">
      <c s="3" r="A28" t="s">
        <v>471</v>
      </c>
    </row>
    <row spans="1:8" r="29">
      <c s="4" r="A29" t="s">
        <v>395</v>
      </c>
      <c s="8" r="F29" t="n">
        <v>-800</v>
      </c>
    </row>
  </sheetData>
  <mergeCells count="3">
    <mergeCell ref="A1:A2"/>
    <mergeCell ref="B1:D1"/>
    <mergeCell ref="F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75</v>
      </c>
      <c s="2" r="B1" t="s">
        <v>476</v>
      </c>
      <c s="2" r="J1" t="s">
        <v>1</v>
      </c>
    </row>
    <row spans="1:12" r="2">
      <c s="2" r="B2" t="s">
        <v>2</v>
      </c>
      <c s="2" r="C2" t="s">
        <v>477</v>
      </c>
      <c s="2" r="D2" t="s">
        <v>4</v>
      </c>
      <c s="2" r="E2" t="s">
        <v>478</v>
      </c>
      <c s="2" r="F2" t="s">
        <v>30</v>
      </c>
      <c s="2" r="G2" t="s">
        <v>479</v>
      </c>
      <c s="2" r="H2" t="s">
        <v>480</v>
      </c>
      <c s="2" r="I2" t="s">
        <v>481</v>
      </c>
      <c s="2" r="J2" t="s">
        <v>2</v>
      </c>
      <c s="2" r="K2" t="s">
        <v>30</v>
      </c>
      <c s="2" r="L2" t="s">
        <v>83</v>
      </c>
    </row>
    <row spans="1:12" r="3">
      <c s="3" r="A3" t="s">
        <v>482</v>
      </c>
    </row>
    <row spans="1:12" r="4">
      <c s="4" r="A4" t="s">
        <v>483</v>
      </c>
      <c s="8" r="B4" t="n">
        <v>45521</v>
      </c>
      <c s="8" r="C4" t="n">
        <v>33228</v>
      </c>
      <c s="8" r="D4" t="n">
        <v>19901</v>
      </c>
      <c s="8" r="E4" t="n">
        <v>30919</v>
      </c>
      <c s="8" r="F4" t="n">
        <v>-6979</v>
      </c>
      <c s="8" r="G4" t="n">
        <v>-14282</v>
      </c>
      <c s="8" r="H4" t="n">
        <v>-33284</v>
      </c>
      <c s="8" r="I4" t="n">
        <v>7461</v>
      </c>
      <c s="8" r="J4" t="n">
        <v>129569</v>
      </c>
      <c s="8" r="K4" t="n">
        <v>-47084</v>
      </c>
      <c s="8" r="L4" t="n">
        <v>-101073</v>
      </c>
    </row>
    <row spans="1:12" r="5">
      <c s="3" r="A5" t="s">
        <v>484</v>
      </c>
    </row>
    <row spans="1:12" r="6">
      <c s="4" r="A6" t="s">
        <v>485</v>
      </c>
      <c s="6" r="B6" t="n">
        <v>82280</v>
      </c>
      <c s="6" r="C6" t="n">
        <v>81758</v>
      </c>
      <c s="6" r="D6" t="n">
        <v>52919</v>
      </c>
    </row>
    <row spans="1:12" r="7">
      <c s="4" r="A7" t="s">
        <v>486</v>
      </c>
      <c s="9" r="B7" t="n">
        <v>0.55</v>
      </c>
      <c s="9" r="C7" t="n">
        <v>0.41</v>
      </c>
      <c s="9" r="D7" t="n">
        <v>0.38</v>
      </c>
      <c s="9" r="E7" t="n">
        <v>0.93</v>
      </c>
      <c s="9" r="F7" t="n">
        <v>-0.21</v>
      </c>
      <c s="9" r="G7" t="n">
        <v>-0.43</v>
      </c>
      <c s="9" r="H7" t="n">
        <v>-1.05</v>
      </c>
      <c s="9" r="I7" t="n">
        <v>0.32</v>
      </c>
      <c s="9" r="J7" t="n">
        <v>2.06</v>
      </c>
      <c s="9" r="K7" t="n">
        <v>-1.54</v>
      </c>
      <c s="9" r="L7" t="n">
        <v>-8.640000000000001</v>
      </c>
    </row>
    <row spans="1:12" r="8">
      <c s="3" r="A8" t="s">
        <v>482</v>
      </c>
    </row>
    <row spans="1:12" r="9">
      <c s="4" r="A9" t="s">
        <v>483</v>
      </c>
      <c s="8" r="B9" t="n">
        <v>45521</v>
      </c>
      <c s="8" r="C9" t="n">
        <v>33228</v>
      </c>
      <c s="8" r="D9" t="n">
        <v>19901</v>
      </c>
      <c s="8" r="E9" t="n">
        <v>30919</v>
      </c>
      <c s="8" r="F9" t="n">
        <v>-6979</v>
      </c>
      <c s="8" r="G9" t="n">
        <v>-14282</v>
      </c>
      <c s="8" r="H9" t="n">
        <v>-33284</v>
      </c>
      <c s="8" r="I9" t="n">
        <v>7461</v>
      </c>
      <c s="8" r="J9" t="n">
        <v>129569</v>
      </c>
      <c s="8" r="K9" t="n">
        <v>-47084</v>
      </c>
      <c s="8" r="L9" t="n">
        <v>-101073</v>
      </c>
    </row>
    <row spans="1:12" r="10">
      <c s="3" r="A10" t="s">
        <v>484</v>
      </c>
    </row>
    <row spans="1:12" r="11">
      <c s="4" r="A11" t="s">
        <v>487</v>
      </c>
      <c s="6" r="B11" t="n">
        <v>82280</v>
      </c>
      <c s="6" r="C11" t="n">
        <v>81758</v>
      </c>
      <c s="6" r="D11" t="n">
        <v>52919</v>
      </c>
    </row>
    <row spans="1:12" r="12">
      <c s="4" r="A12" t="s">
        <v>488</v>
      </c>
      <c s="6" r="B12" t="n">
        <v>82778</v>
      </c>
      <c s="6" r="C12" t="n">
        <v>82479</v>
      </c>
      <c s="6" r="D12" t="n">
        <v>52940</v>
      </c>
    </row>
    <row spans="1:12" r="13">
      <c s="4" r="A13" t="s">
        <v>489</v>
      </c>
      <c s="9" r="B13" t="n">
        <v>0.55</v>
      </c>
      <c s="9" r="C13" t="n">
        <v>0.4</v>
      </c>
      <c s="9" r="D13" t="n">
        <v>0.38</v>
      </c>
      <c s="9" r="E13" t="n">
        <v>0.93</v>
      </c>
      <c s="9" r="F13" t="n">
        <v>-0.21</v>
      </c>
      <c s="9" r="G13" t="n">
        <v>-0.43</v>
      </c>
      <c s="9" r="H13" t="n">
        <v>-1.05</v>
      </c>
      <c s="9" r="I13" t="n">
        <v>0.32</v>
      </c>
      <c s="9" r="J13" t="n">
        <v>2.05</v>
      </c>
      <c s="9" r="K13" t="n">
        <v>-1.54</v>
      </c>
      <c s="9" r="L13" t="n">
        <v>-8.640000000000001</v>
      </c>
    </row>
    <row spans="1:12" r="14">
      <c s="4" r="A14" t="s">
        <v>490</v>
      </c>
    </row>
    <row spans="1:12" r="15">
      <c s="3" r="A15" t="s">
        <v>482</v>
      </c>
    </row>
    <row spans="1:12" r="16">
      <c s="4" r="A16" t="s">
        <v>483</v>
      </c>
      <c s="8" r="J16" t="n">
        <v>129569</v>
      </c>
    </row>
    <row spans="1:12" r="17">
      <c s="3" r="A17" t="s">
        <v>484</v>
      </c>
    </row>
    <row spans="1:12" r="18">
      <c s="4" r="A18" t="s">
        <v>485</v>
      </c>
      <c s="6" r="J18" t="n">
        <v>62779</v>
      </c>
    </row>
    <row spans="1:12" r="19">
      <c s="4" r="A19" t="s">
        <v>486</v>
      </c>
      <c s="9" r="J19" t="n">
        <v>2.06</v>
      </c>
    </row>
    <row spans="1:12" r="20">
      <c s="3" r="A20" t="s">
        <v>482</v>
      </c>
    </row>
    <row spans="1:12" r="21">
      <c s="4" r="A21" t="s">
        <v>483</v>
      </c>
      <c s="8" r="J21" t="n">
        <v>129569</v>
      </c>
    </row>
    <row spans="1:12" r="22">
      <c s="4" r="A22" t="s">
        <v>483</v>
      </c>
      <c s="8" r="J22" t="n">
        <v>129569</v>
      </c>
    </row>
    <row spans="1:12" r="23">
      <c s="3" r="A23" t="s">
        <v>484</v>
      </c>
    </row>
    <row spans="1:12" r="24">
      <c s="4" r="A24" t="s">
        <v>487</v>
      </c>
      <c s="6" r="J24" t="n">
        <v>62779</v>
      </c>
    </row>
    <row spans="1:12" r="25">
      <c s="4" r="A25" t="s">
        <v>491</v>
      </c>
      <c s="6" r="J25" t="n">
        <v>334</v>
      </c>
    </row>
    <row spans="1:12" r="26">
      <c s="4" r="A26" t="s">
        <v>488</v>
      </c>
      <c s="6" r="J26" t="n">
        <v>63113</v>
      </c>
    </row>
    <row spans="1:12" r="27">
      <c s="4" r="A27" t="s">
        <v>489</v>
      </c>
      <c s="9" r="J27" t="n">
        <v>2.05</v>
      </c>
    </row>
    <row spans="1:12" r="28">
      <c s="4" r="A28" t="s">
        <v>70</v>
      </c>
    </row>
    <row spans="1:12" r="29">
      <c s="3" r="A29" t="s">
        <v>482</v>
      </c>
    </row>
    <row spans="1:12" r="30">
      <c s="4" r="A30" t="s">
        <v>483</v>
      </c>
      <c s="8" r="K30" t="n">
        <v>-17402</v>
      </c>
      <c s="8" r="L30" t="n">
        <v>-97148</v>
      </c>
    </row>
    <row spans="1:12" r="31">
      <c s="3" r="A31" t="s">
        <v>484</v>
      </c>
    </row>
    <row spans="1:12" r="32">
      <c s="4" r="A32" t="s">
        <v>485</v>
      </c>
      <c s="6" r="E32" t="n">
        <v>11270</v>
      </c>
      <c s="6" r="F32" t="n">
        <v>11270</v>
      </c>
      <c s="6" r="G32" t="n">
        <v>11270</v>
      </c>
      <c s="6" r="H32" t="n">
        <v>11270</v>
      </c>
      <c s="6" r="I32" t="n">
        <v>11270</v>
      </c>
      <c s="6" r="K32" t="n">
        <v>11270</v>
      </c>
      <c s="6" r="L32" t="n">
        <v>11238</v>
      </c>
    </row>
    <row spans="1:12" r="33">
      <c s="4" r="A33" t="s">
        <v>486</v>
      </c>
      <c s="9" r="K33" t="n">
        <v>-1.54</v>
      </c>
      <c s="9" r="L33" t="n">
        <v>-8.640000000000001</v>
      </c>
    </row>
    <row spans="1:12" r="34">
      <c s="3" r="A34" t="s">
        <v>482</v>
      </c>
    </row>
    <row spans="1:12" r="35">
      <c s="4" r="A35" t="s">
        <v>483</v>
      </c>
      <c s="8" r="K35" t="n">
        <v>-17402</v>
      </c>
      <c s="8" r="L35" t="n">
        <v>-97148</v>
      </c>
    </row>
    <row spans="1:12" r="36">
      <c s="4" r="A36" t="s">
        <v>492</v>
      </c>
      <c s="6" r="K36" t="n">
        <v>-29682</v>
      </c>
      <c s="6" r="L36" t="n">
        <v>-5091</v>
      </c>
    </row>
    <row spans="1:12" r="37">
      <c s="4" r="A37" t="s">
        <v>483</v>
      </c>
      <c s="8" r="K37" t="n">
        <v>-47084</v>
      </c>
      <c s="8" r="L37" t="n">
        <v>-102239</v>
      </c>
    </row>
    <row spans="1:12" r="38">
      <c s="3" r="A38" t="s">
        <v>484</v>
      </c>
    </row>
    <row spans="1:12" r="39">
      <c s="4" r="A39" t="s">
        <v>487</v>
      </c>
      <c s="6" r="E39" t="n">
        <v>11270</v>
      </c>
      <c s="6" r="F39" t="n">
        <v>11270</v>
      </c>
      <c s="6" r="G39" t="n">
        <v>11270</v>
      </c>
      <c s="6" r="H39" t="n">
        <v>11270</v>
      </c>
      <c s="6" r="I39" t="n">
        <v>11270</v>
      </c>
      <c s="6" r="K39" t="n">
        <v>11270</v>
      </c>
      <c s="6" r="L39" t="n">
        <v>11238</v>
      </c>
    </row>
    <row spans="1:12" r="40">
      <c s="4" r="A40" t="s">
        <v>493</v>
      </c>
      <c s="6" r="K40" t="n">
        <v>19223</v>
      </c>
      <c s="6" r="L40" t="n">
        <v>589</v>
      </c>
    </row>
    <row spans="1:12" r="41">
      <c s="4" r="A41" t="s">
        <v>488</v>
      </c>
      <c s="6" r="E41" t="n">
        <v>33273</v>
      </c>
      <c s="6" r="F41" t="n">
        <v>33273</v>
      </c>
      <c s="6" r="G41" t="n">
        <v>33273</v>
      </c>
      <c s="6" r="H41" t="n">
        <v>31694</v>
      </c>
      <c s="6" r="I41" t="n">
        <v>23448</v>
      </c>
      <c s="6" r="K41" t="n">
        <v>30493</v>
      </c>
      <c s="6" r="L41" t="n">
        <v>11827</v>
      </c>
    </row>
    <row spans="1:12" r="42">
      <c s="4" r="A42" t="s">
        <v>489</v>
      </c>
      <c s="9" r="K42" t="n">
        <v>-1.54</v>
      </c>
      <c s="9" r="L42" t="n">
        <v>-8.640000000000001</v>
      </c>
    </row>
    <row spans="1:12" r="43">
      <c s="4" r="A43" t="s">
        <v>71</v>
      </c>
    </row>
    <row spans="1:12" r="44">
      <c s="3" r="A44" t="s">
        <v>482</v>
      </c>
    </row>
    <row spans="1:12" r="45">
      <c s="4" r="A45" t="s">
        <v>483</v>
      </c>
      <c s="8" r="K45" t="n">
        <v>-29682</v>
      </c>
      <c s="8" r="L45" t="n">
        <v>-5091</v>
      </c>
    </row>
    <row spans="1:12" r="46">
      <c s="3" r="A46" t="s">
        <v>484</v>
      </c>
    </row>
    <row spans="1:12" r="47">
      <c s="4" r="A47" t="s">
        <v>485</v>
      </c>
      <c s="6" r="E47" t="n">
        <v>22003</v>
      </c>
      <c s="6" r="F47" t="n">
        <v>22003</v>
      </c>
      <c s="6" r="G47" t="n">
        <v>22003</v>
      </c>
      <c s="6" r="H47" t="n">
        <v>20423</v>
      </c>
      <c s="6" r="I47" t="n">
        <v>12178</v>
      </c>
      <c s="6" r="K47" t="n">
        <v>19223</v>
      </c>
      <c s="6" r="L47" t="n">
        <v>589</v>
      </c>
    </row>
    <row spans="1:12" r="48">
      <c s="4" r="A48" t="s">
        <v>486</v>
      </c>
      <c s="9" r="K48" t="n">
        <v>-1.54</v>
      </c>
      <c s="9" r="L48" t="n">
        <v>-8.640000000000001</v>
      </c>
    </row>
    <row spans="1:12" r="49">
      <c s="3" r="A49" t="s">
        <v>482</v>
      </c>
    </row>
    <row spans="1:12" r="50">
      <c s="4" r="A50" t="s">
        <v>483</v>
      </c>
      <c s="8" r="K50" t="n">
        <v>-29682</v>
      </c>
      <c s="8" r="L50" t="n">
        <v>-5091</v>
      </c>
    </row>
    <row spans="1:12" r="51">
      <c s="4" r="A51" t="s">
        <v>483</v>
      </c>
      <c s="8" r="K51" t="n">
        <v>-29682</v>
      </c>
      <c s="8" r="L51" t="n">
        <v>-5091</v>
      </c>
    </row>
    <row spans="1:12" r="52">
      <c s="3" r="A52" t="s">
        <v>484</v>
      </c>
    </row>
    <row spans="1:12" r="53">
      <c s="4" r="A53" t="s">
        <v>487</v>
      </c>
      <c s="6" r="E53" t="n">
        <v>22003</v>
      </c>
      <c s="6" r="F53" t="n">
        <v>22003</v>
      </c>
      <c s="6" r="G53" t="n">
        <v>22003</v>
      </c>
      <c s="6" r="H53" t="n">
        <v>20423</v>
      </c>
      <c s="6" r="I53" t="n">
        <v>12178</v>
      </c>
      <c s="6" r="K53" t="n">
        <v>19223</v>
      </c>
      <c s="6" r="L53" t="n">
        <v>589</v>
      </c>
    </row>
    <row spans="1:12" r="54">
      <c s="4" r="A54" t="s">
        <v>488</v>
      </c>
      <c s="6" r="E54" t="n">
        <v>22003</v>
      </c>
      <c s="6" r="F54" t="n">
        <v>22003</v>
      </c>
      <c s="6" r="G54" t="n">
        <v>22003</v>
      </c>
      <c s="6" r="H54" t="n">
        <v>20423</v>
      </c>
      <c s="6" r="I54" t="n">
        <v>12178</v>
      </c>
      <c s="6" r="K54" t="n">
        <v>19223</v>
      </c>
      <c s="6" r="L54" t="n">
        <v>589</v>
      </c>
    </row>
    <row spans="1:12" r="55">
      <c s="4" r="A55" t="s">
        <v>489</v>
      </c>
      <c s="9" r="K55" t="n">
        <v>-1.54</v>
      </c>
      <c s="9" r="L55" t="n">
        <v>-8.64000000000000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s>
  <sheetData>
    <row spans="1:4" r="1">
      <c s="1" r="A1" t="s">
        <v>494</v>
      </c>
      <c s="2" r="B1" t="s">
        <v>434</v>
      </c>
      <c s="2" r="C1" t="s">
        <v>495</v>
      </c>
      <c s="2" r="D1" t="s">
        <v>496</v>
      </c>
    </row>
    <row spans="1:4" r="2">
      <c s="4" r="A2" t="s">
        <v>70</v>
      </c>
    </row>
    <row spans="1:4" r="3">
      <c s="3" r="A3" t="s">
        <v>497</v>
      </c>
    </row>
    <row spans="1:4" r="4">
      <c s="4" r="A4" t="s">
        <v>498</v>
      </c>
      <c s="6" r="B4" t="n">
        <v>1</v>
      </c>
    </row>
    <row spans="1:4" r="5">
      <c s="4" r="A5" t="s">
        <v>499</v>
      </c>
    </row>
    <row spans="1:4" r="6">
      <c s="3" r="A6" t="s">
        <v>497</v>
      </c>
    </row>
    <row spans="1:4" r="7">
      <c s="4" r="A7" t="s">
        <v>500</v>
      </c>
      <c s="6" r="C7" t="n">
        <v>343662</v>
      </c>
      <c s="6" r="D7" t="n">
        <v>343662</v>
      </c>
    </row>
    <row spans="1:4" r="8">
      <c s="4" r="A8" t="s">
        <v>71</v>
      </c>
    </row>
    <row spans="1:4" r="9">
      <c s="3" r="A9" t="s">
        <v>497</v>
      </c>
    </row>
    <row spans="1:4" r="10">
      <c s="4" r="A10" t="s">
        <v>498</v>
      </c>
      <c s="6" r="B10" t="n">
        <v>1</v>
      </c>
    </row>
    <row spans="1:4" r="11">
      <c s="4" r="A11" t="s">
        <v>501</v>
      </c>
    </row>
    <row spans="1:4" r="12">
      <c s="3" r="A12" t="s">
        <v>497</v>
      </c>
    </row>
    <row spans="1:4" r="13">
      <c s="4" r="A13" t="s">
        <v>500</v>
      </c>
      <c s="6" r="C13" t="n">
        <v>13420</v>
      </c>
    </row>
    <row spans="1:4" r="14">
      <c s="4" r="A14" t="s">
        <v>502</v>
      </c>
    </row>
    <row spans="1:4" r="15">
      <c s="3" r="A15" t="s">
        <v>497</v>
      </c>
    </row>
    <row spans="1:4" r="16">
      <c s="4" r="A16" t="s">
        <v>500</v>
      </c>
      <c s="6" r="C16" t="n">
        <v>14315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03</v>
      </c>
      <c s="2" r="B1" t="s">
        <v>504</v>
      </c>
    </row>
    <row spans="1:2" r="2">
      <c s="3" r="A2" t="s">
        <v>505</v>
      </c>
    </row>
    <row spans="1:2" r="3">
      <c s="4" r="A3" t="s">
        <v>506</v>
      </c>
      <c s="7" r="B3" t="n">
        <v>17.5</v>
      </c>
    </row>
    <row spans="1:2" r="4">
      <c s="4" r="A4" t="s">
        <v>507</v>
      </c>
      <c s="6" r="B4" t="n">
        <v>17</v>
      </c>
    </row>
    <row spans="1:2" r="5">
      <c s="4" r="A5" t="s">
        <v>508</v>
      </c>
      <c s="7" r="B5" t="n">
        <v>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21"/>
  </cols>
  <sheetData>
    <row spans="1:4" r="1">
      <c s="1" r="A1" t="s">
        <v>509</v>
      </c>
      <c s="2" r="B1" t="s">
        <v>510</v>
      </c>
      <c s="2" r="C1" t="s">
        <v>511</v>
      </c>
      <c s="2" r="D1" t="s">
        <v>379</v>
      </c>
    </row>
    <row spans="1:4" r="2">
      <c s="3" r="A2" t="s">
        <v>207</v>
      </c>
    </row>
    <row spans="1:4" r="3">
      <c s="4" r="A3" t="s">
        <v>436</v>
      </c>
      <c s="8" r="D3" t="n">
        <v>1187</v>
      </c>
    </row>
    <row spans="1:4" r="4">
      <c s="4" r="A4" t="s">
        <v>512</v>
      </c>
      <c s="8" r="B4" t="n">
        <v>34900</v>
      </c>
    </row>
    <row spans="1:4" r="5">
      <c s="4" r="A5" t="s">
        <v>513</v>
      </c>
      <c s="4" r="B5" t="s">
        <v>514</v>
      </c>
    </row>
    <row spans="1:4" r="6">
      <c s="5" r="A6" t="s">
        <v>310</v>
      </c>
    </row>
    <row spans="1:4" r="7">
      <c s="3" r="A7" t="s">
        <v>207</v>
      </c>
    </row>
    <row spans="1:4" r="8">
      <c s="4" r="A8" t="s">
        <v>515</v>
      </c>
      <c s="6" r="B8" t="n">
        <v>0</v>
      </c>
    </row>
    <row spans="1:4" r="9">
      <c s="4" r="A9" t="s">
        <v>516</v>
      </c>
      <c s="6" r="B9" t="n">
        <v>2</v>
      </c>
    </row>
    <row spans="1:4" r="10">
      <c s="4" r="A10" t="s">
        <v>517</v>
      </c>
      <c s="4" r="C10" t="s">
        <v>518</v>
      </c>
    </row>
    <row spans="1:4" r="11">
      <c s="4" r="A11" t="s">
        <v>512</v>
      </c>
      <c s="8" r="B11" t="n">
        <v>31500</v>
      </c>
    </row>
    <row spans="1:4" r="12">
      <c s="4" r="A12" t="s">
        <v>513</v>
      </c>
      <c s="4" r="B12" t="s">
        <v>519</v>
      </c>
    </row>
    <row spans="1:4" r="13">
      <c s="5" r="A13" t="s">
        <v>310</v>
      </c>
    </row>
    <row spans="1:4" r="14">
      <c s="3" r="A14" t="s">
        <v>207</v>
      </c>
    </row>
    <row spans="1:4" r="15">
      <c s="4" r="A15" t="s">
        <v>520</v>
      </c>
      <c s="11" r="B15" t="n">
        <v>0.8947000000000001</v>
      </c>
    </row>
    <row spans="1:4" r="16">
      <c s="4" r="A16" t="s">
        <v>521</v>
      </c>
      <c s="12" r="B16" t="n">
        <v>14.348</v>
      </c>
    </row>
    <row spans="1:4" r="17">
      <c s="4" r="A17" t="s">
        <v>32</v>
      </c>
      <c s="8" r="B17" t="n">
        <v>28874</v>
      </c>
    </row>
    <row spans="1:4" r="18">
      <c s="4" r="A18" t="s">
        <v>35</v>
      </c>
      <c s="6" r="B18" t="n">
        <v>1877</v>
      </c>
    </row>
    <row spans="1:4" r="19">
      <c s="4" r="A19" t="s">
        <v>37</v>
      </c>
      <c s="6" r="B19" t="n">
        <v>2435</v>
      </c>
    </row>
    <row spans="1:4" r="20">
      <c s="4" r="A20" t="s">
        <v>41</v>
      </c>
      <c s="6" r="B20" t="n">
        <v>435417</v>
      </c>
    </row>
    <row spans="1:4" r="21">
      <c s="4" r="A21" t="s">
        <v>522</v>
      </c>
      <c s="6" r="B21" t="n">
        <v>3037</v>
      </c>
    </row>
    <row spans="1:4" r="22">
      <c s="4" r="A22" t="s">
        <v>50</v>
      </c>
      <c s="8" r="B22" t="n">
        <v>-5859</v>
      </c>
    </row>
    <row spans="1:4" r="23">
      <c s="4" r="A23" t="s">
        <v>523</v>
      </c>
      <c s="6" r="B23" t="n">
        <v>31233170</v>
      </c>
    </row>
    <row spans="1:4" r="24">
      <c s="4" r="A24" t="s">
        <v>436</v>
      </c>
      <c s="8" r="B24" t="n">
        <v>4500</v>
      </c>
    </row>
    <row spans="1:4" r="25">
      <c s="4" r="A25" t="s">
        <v>524</v>
      </c>
      <c s="4" r="B25" t="s">
        <v>525</v>
      </c>
    </row>
    <row spans="1:4" r="26">
      <c s="4" r="A26" t="s">
        <v>526</v>
      </c>
      <c s="8" r="B26" t="n">
        <v>75000</v>
      </c>
    </row>
    <row spans="1:4" r="27">
      <c s="4" r="A27" t="s">
        <v>527</v>
      </c>
      <c s="8" r="B27" t="n">
        <v>5000</v>
      </c>
    </row>
    <row spans="1:4" r="28">
      <c s="4" r="A28" t="s">
        <v>528</v>
      </c>
    </row>
    <row spans="1:4" r="29">
      <c s="3" r="A29" t="s">
        <v>207</v>
      </c>
    </row>
    <row spans="1:4" r="30">
      <c s="4" r="A30" t="s">
        <v>529</v>
      </c>
      <c s="6" r="B30" t="n">
        <v>14</v>
      </c>
    </row>
    <row spans="1:4" r="31">
      <c s="4" r="A31" t="s">
        <v>516</v>
      </c>
      <c s="6" r="B31"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16"/>
    <col customWidth="1" max="5" min="5" width="36"/>
    <col customWidth="1" max="6" min="6" width="16"/>
    <col customWidth="1" max="7" min="7" width="20"/>
    <col customWidth="1" max="8" min="8" width="39"/>
    <col customWidth="1" max="9" min="9" width="21"/>
    <col customWidth="1" max="10" min="10" width="12"/>
  </cols>
  <sheetData>
    <row spans="1:10" r="1">
      <c s="1" r="A1" t="s">
        <v>118</v>
      </c>
      <c s="2" r="B1" t="s">
        <v>119</v>
      </c>
      <c s="2" r="C1" t="s">
        <v>120</v>
      </c>
      <c s="2" r="D1" t="s">
        <v>121</v>
      </c>
      <c s="2" r="E1" t="s">
        <v>122</v>
      </c>
      <c s="2" r="F1" t="s">
        <v>123</v>
      </c>
      <c s="2" r="G1" t="s">
        <v>124</v>
      </c>
      <c s="2" r="H1" t="s">
        <v>125</v>
      </c>
      <c s="2" r="I1" t="s">
        <v>71</v>
      </c>
      <c s="2" r="J1" t="s">
        <v>126</v>
      </c>
    </row>
    <row spans="1:10" r="2">
      <c s="4" r="A2" t="s">
        <v>127</v>
      </c>
      <c s="8" r="C2" t="n">
        <v>112</v>
      </c>
      <c s="8" r="F2" t="n">
        <v>402728</v>
      </c>
      <c s="8" r="G2" t="n">
        <v>-143667</v>
      </c>
      <c s="8" r="H2" t="n">
        <v>82</v>
      </c>
      <c s="8" r="J2" t="n">
        <v>259255</v>
      </c>
    </row>
    <row spans="1:10" r="3">
      <c s="3" r="A3" t="s">
        <v>128</v>
      </c>
    </row>
    <row spans="1:10" r="4">
      <c s="4" r="A4" t="s">
        <v>113</v>
      </c>
      <c s="6" r="G4" t="n">
        <v>-101073</v>
      </c>
      <c s="8" r="I4" t="n">
        <v>-5091</v>
      </c>
      <c s="6" r="J4" t="n">
        <v>-101073</v>
      </c>
    </row>
    <row spans="1:10" r="5">
      <c s="4" r="A5" t="s">
        <v>115</v>
      </c>
      <c s="6" r="H5" t="n">
        <v>57</v>
      </c>
      <c s="6" r="J5" t="n">
        <v>57</v>
      </c>
    </row>
    <row spans="1:10" r="6">
      <c s="4" r="A6" t="s">
        <v>129</v>
      </c>
      <c s="6" r="C6" t="n">
        <v>1</v>
      </c>
      <c s="6" r="F6" t="n">
        <v>2828</v>
      </c>
      <c s="6" r="J6" t="n">
        <v>2829</v>
      </c>
    </row>
    <row spans="1:10" r="7">
      <c s="4" r="A7" t="s">
        <v>130</v>
      </c>
      <c s="8" r="D7" t="n">
        <v>10146</v>
      </c>
      <c s="6" r="F7" t="n">
        <v>-331</v>
      </c>
      <c s="6" r="J7" t="n">
        <v>9815</v>
      </c>
    </row>
    <row spans="1:10" r="8">
      <c s="4" r="A8" t="s">
        <v>131</v>
      </c>
      <c s="8" r="D8" t="n">
        <v>-10146</v>
      </c>
      <c s="6" r="F8" t="n">
        <v>11312</v>
      </c>
      <c s="6" r="G8" t="n">
        <v>-1166</v>
      </c>
    </row>
    <row spans="1:10" r="9">
      <c s="4" r="A9" t="s">
        <v>132</v>
      </c>
      <c s="8" r="B9" t="n">
        <v>113</v>
      </c>
      <c s="8" r="E9" t="n">
        <v>193329</v>
      </c>
      <c s="6" r="I9" t="n">
        <v>193442</v>
      </c>
    </row>
    <row spans="1:10" r="10">
      <c s="4" r="A10" t="s">
        <v>133</v>
      </c>
      <c s="6" r="F10" t="n">
        <v>1365</v>
      </c>
      <c s="6" r="J10" t="n">
        <v>1365</v>
      </c>
    </row>
    <row spans="1:10" r="11">
      <c s="4" r="A11" t="s">
        <v>134</v>
      </c>
      <c s="6" r="C11" t="n">
        <v>226</v>
      </c>
      <c s="6" r="F11" t="n">
        <v>611231</v>
      </c>
      <c s="6" r="G11" t="n">
        <v>-245906</v>
      </c>
      <c s="6" r="H11" t="n">
        <v>139</v>
      </c>
      <c s="6" r="J11" t="n">
        <v>365690</v>
      </c>
    </row>
    <row spans="1:10" r="12">
      <c s="3" r="A12" t="s">
        <v>128</v>
      </c>
    </row>
    <row spans="1:10" r="13">
      <c s="4" r="A13" t="s">
        <v>113</v>
      </c>
      <c s="6" r="G13" t="n">
        <v>-47084</v>
      </c>
      <c s="6" r="I13" t="n">
        <v>-29682</v>
      </c>
      <c s="6" r="J13" t="n">
        <v>-47084</v>
      </c>
    </row>
    <row spans="1:10" r="14">
      <c s="4" r="A14" t="s">
        <v>115</v>
      </c>
      <c s="6" r="H14" t="n">
        <v>190</v>
      </c>
      <c s="6" r="J14" t="n">
        <v>190</v>
      </c>
    </row>
    <row spans="1:10" r="15">
      <c s="4" r="A15" t="s">
        <v>132</v>
      </c>
      <c s="8" r="B15" t="n">
        <v>107</v>
      </c>
      <c s="8" r="E15" t="n">
        <v>197031</v>
      </c>
      <c s="8" r="I15" t="n">
        <v>197138</v>
      </c>
    </row>
    <row spans="1:10" r="16">
      <c s="4" r="A16" t="s">
        <v>133</v>
      </c>
      <c s="6" r="F16" t="n">
        <v>1215</v>
      </c>
      <c s="6" r="J16" t="n">
        <v>1215</v>
      </c>
    </row>
    <row spans="1:10" r="17">
      <c s="4" r="A17" t="s">
        <v>135</v>
      </c>
      <c s="6" r="C17" t="n">
        <v>333</v>
      </c>
      <c s="6" r="F17" t="n">
        <v>809477</v>
      </c>
      <c s="6" r="G17" t="n">
        <v>-292990</v>
      </c>
      <c s="6" r="H17" t="n">
        <v>329</v>
      </c>
      <c s="6" r="J17" t="n">
        <v>517149</v>
      </c>
    </row>
    <row spans="1:10" r="18">
      <c s="3" r="A18" t="s">
        <v>128</v>
      </c>
    </row>
    <row spans="1:10" r="19">
      <c s="4" r="A19" t="s">
        <v>113</v>
      </c>
      <c s="6" r="G19" t="n">
        <v>129569</v>
      </c>
      <c s="6" r="J19" t="n">
        <v>129569</v>
      </c>
    </row>
    <row spans="1:10" r="20">
      <c s="4" r="A20" t="s">
        <v>115</v>
      </c>
      <c s="6" r="H20" t="n">
        <v>338</v>
      </c>
      <c s="6" r="J20" t="n">
        <v>338</v>
      </c>
    </row>
    <row spans="1:10" r="21">
      <c s="4" r="A21" t="s">
        <v>136</v>
      </c>
      <c s="6" r="C21" t="n">
        <v>314</v>
      </c>
      <c s="6" r="F21" t="n">
        <v>464282</v>
      </c>
      <c s="6" r="J21" t="n">
        <v>464596</v>
      </c>
    </row>
    <row spans="1:10" r="22">
      <c s="4" r="A22" t="s">
        <v>137</v>
      </c>
      <c s="6" r="C22" t="n">
        <v>5</v>
      </c>
      <c s="6" r="F22" t="n">
        <v>6035</v>
      </c>
      <c s="6" r="J22" t="n">
        <v>6040</v>
      </c>
    </row>
    <row spans="1:10" r="23">
      <c s="4" r="A23" t="s">
        <v>132</v>
      </c>
      <c s="6" r="C23" t="n">
        <v>150</v>
      </c>
      <c s="6" r="F23" t="n">
        <v>189657</v>
      </c>
      <c s="6" r="J23" t="n">
        <v>189807</v>
      </c>
    </row>
    <row spans="1:10" r="24">
      <c s="4" r="A24" t="s">
        <v>138</v>
      </c>
      <c s="6" r="C24" t="n">
        <v>6</v>
      </c>
      <c s="6" r="F24" t="n">
        <v>-6</v>
      </c>
    </row>
    <row spans="1:10" r="25">
      <c s="4" r="A25" t="s">
        <v>139</v>
      </c>
      <c s="6" r="C25" t="n">
        <v>19</v>
      </c>
      <c s="6" r="F25" t="n">
        <v>24619</v>
      </c>
      <c s="6" r="J25" t="n">
        <v>24638</v>
      </c>
    </row>
    <row spans="1:10" r="26">
      <c s="4" r="A26" t="s">
        <v>133</v>
      </c>
      <c s="6" r="F26" t="n">
        <v>12243</v>
      </c>
      <c s="6" r="J26" t="n">
        <v>12243</v>
      </c>
    </row>
    <row spans="1:10" r="27">
      <c s="4" r="A27" t="s">
        <v>140</v>
      </c>
      <c s="6" r="F27" t="n">
        <v>3381</v>
      </c>
      <c s="6" r="J27" t="n">
        <v>3381</v>
      </c>
    </row>
    <row spans="1:10" r="28">
      <c s="4" r="A28" t="s">
        <v>141</v>
      </c>
      <c s="8" r="C28" t="n">
        <v>827</v>
      </c>
      <c s="8" r="F28" t="n">
        <v>1509688</v>
      </c>
      <c s="8" r="G28" t="n">
        <v>-163421</v>
      </c>
      <c s="8" r="H28" t="n">
        <v>667</v>
      </c>
      <c s="8" r="J28" t="n">
        <v>13477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30</v>
      </c>
      <c s="2" r="B1" t="s">
        <v>464</v>
      </c>
      <c s="2" r="C1" t="s">
        <v>1</v>
      </c>
    </row>
    <row spans="1:4" r="2">
      <c s="2" r="B2" t="s">
        <v>531</v>
      </c>
      <c s="2" r="C2" t="s">
        <v>2</v>
      </c>
      <c s="2" r="D2" t="s">
        <v>30</v>
      </c>
    </row>
    <row spans="1:4" r="3">
      <c s="3" r="A3" t="s">
        <v>532</v>
      </c>
    </row>
    <row spans="1:4" r="4">
      <c s="4" r="A4" t="s">
        <v>533</v>
      </c>
      <c s="8" r="C4" t="n">
        <v>51915</v>
      </c>
      <c s="8" r="D4" t="n">
        <v>2212</v>
      </c>
    </row>
    <row spans="1:4" r="5">
      <c s="4" r="A5" t="s">
        <v>534</v>
      </c>
      <c s="6" r="C5" t="n">
        <v>35200</v>
      </c>
      <c s="6" r="D5" t="n">
        <v>9000</v>
      </c>
    </row>
    <row spans="1:4" r="6">
      <c s="4" r="A6" t="s">
        <v>535</v>
      </c>
      <c s="8" r="C6" t="n">
        <v>15000</v>
      </c>
    </row>
    <row spans="1:4" r="7">
      <c s="4" r="A7" t="s">
        <v>536</v>
      </c>
      <c s="6" r="C7" t="n">
        <v>31465989</v>
      </c>
    </row>
    <row spans="1:4" r="8">
      <c s="4" r="A8" t="s">
        <v>537</v>
      </c>
      <c s="6" r="C8" t="n">
        <v>483970</v>
      </c>
    </row>
    <row spans="1:4" r="9">
      <c s="4" r="A9" t="s">
        <v>538</v>
      </c>
      <c s="8" r="C9" t="n">
        <v>6000</v>
      </c>
    </row>
    <row spans="1:4" r="10">
      <c s="4" r="A10" t="s">
        <v>539</v>
      </c>
    </row>
    <row spans="1:4" r="11">
      <c s="3" r="A11" t="s">
        <v>532</v>
      </c>
    </row>
    <row spans="1:4" r="12">
      <c s="4" r="A12" t="s">
        <v>540</v>
      </c>
      <c s="6" r="C12" t="n">
        <v>60900</v>
      </c>
    </row>
    <row spans="1:4" r="13">
      <c s="4" r="A13" t="s">
        <v>541</v>
      </c>
    </row>
    <row spans="1:4" r="14">
      <c s="3" r="A14" t="s">
        <v>532</v>
      </c>
    </row>
    <row spans="1:4" r="15">
      <c s="4" r="A15" t="s">
        <v>542</v>
      </c>
      <c s="6" r="C15" t="n">
        <v>0</v>
      </c>
      <c s="6" r="D15" t="n">
        <v>26</v>
      </c>
    </row>
    <row spans="1:4" r="16">
      <c s="4" r="A16" t="s">
        <v>543</v>
      </c>
      <c s="6" r="C16" t="n">
        <v>106000</v>
      </c>
    </row>
    <row spans="1:4" r="17">
      <c s="4" r="A17" t="s">
        <v>535</v>
      </c>
      <c s="6" r="C17" t="n">
        <v>1000</v>
      </c>
    </row>
    <row spans="1:4" r="18">
      <c s="4" r="A18" t="s">
        <v>544</v>
      </c>
    </row>
    <row spans="1:4" r="19">
      <c s="3" r="A19" t="s">
        <v>532</v>
      </c>
    </row>
    <row spans="1:4" r="20">
      <c s="4" r="A20" t="s">
        <v>535</v>
      </c>
      <c s="6" r="C20" t="n">
        <v>14000</v>
      </c>
      <c s="8" r="D20" t="n">
        <v>2300</v>
      </c>
    </row>
    <row spans="1:4" r="21">
      <c s="4" r="A21" t="s">
        <v>545</v>
      </c>
    </row>
    <row spans="1:4" r="22">
      <c s="3" r="A22" t="s">
        <v>532</v>
      </c>
    </row>
    <row spans="1:4" r="23">
      <c s="4" r="A23" t="s">
        <v>546</v>
      </c>
      <c s="8" r="B23" t="n">
        <v>9000</v>
      </c>
    </row>
    <row spans="1:4" r="24">
      <c s="4" r="A24" t="s">
        <v>547</v>
      </c>
    </row>
    <row spans="1:4" r="25">
      <c s="3" r="A25" t="s">
        <v>532</v>
      </c>
    </row>
    <row spans="1:4" r="26">
      <c s="4" r="A26" t="s">
        <v>533</v>
      </c>
      <c s="8" r="C26" t="n">
        <v>519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s="1" r="A1" t="s">
        <v>548</v>
      </c>
      <c s="2" r="B1" t="s">
        <v>549</v>
      </c>
      <c s="2" r="C1" t="s">
        <v>550</v>
      </c>
      <c s="2" r="D1" t="s">
        <v>551</v>
      </c>
      <c s="2" r="E1" t="s">
        <v>2</v>
      </c>
      <c s="2" r="F1" t="s">
        <v>30</v>
      </c>
    </row>
    <row spans="1:6" r="2">
      <c s="3" r="A2" t="s">
        <v>552</v>
      </c>
    </row>
    <row spans="1:6" r="3">
      <c s="4" r="A3" t="s">
        <v>50</v>
      </c>
      <c s="8" r="E3" t="n">
        <v>133248</v>
      </c>
      <c s="8" r="F3" t="n">
        <v>52770</v>
      </c>
    </row>
    <row spans="1:6" r="4">
      <c s="4" r="A4" t="s">
        <v>553</v>
      </c>
    </row>
    <row spans="1:6" r="5">
      <c s="3" r="A5" t="s">
        <v>552</v>
      </c>
    </row>
    <row spans="1:6" r="6">
      <c s="4" r="A6" t="s">
        <v>50</v>
      </c>
      <c s="6" r="E6" t="n">
        <v>0</v>
      </c>
    </row>
    <row spans="1:6" r="7">
      <c s="4" r="A7" t="s">
        <v>554</v>
      </c>
    </row>
    <row spans="1:6" r="8">
      <c s="3" r="A8" t="s">
        <v>552</v>
      </c>
    </row>
    <row spans="1:6" r="9">
      <c s="4" r="A9" t="s">
        <v>50</v>
      </c>
      <c s="6" r="E9" t="n">
        <v>0</v>
      </c>
    </row>
    <row spans="1:6" r="10">
      <c s="4" r="A10" t="s">
        <v>555</v>
      </c>
    </row>
    <row spans="1:6" r="11">
      <c s="3" r="A11" t="s">
        <v>552</v>
      </c>
    </row>
    <row spans="1:6" r="12">
      <c s="4" r="A12" t="s">
        <v>50</v>
      </c>
      <c s="8" r="E12" t="n">
        <v>0</v>
      </c>
    </row>
    <row spans="1:6" r="13">
      <c s="4" r="A13" t="s">
        <v>556</v>
      </c>
    </row>
    <row spans="1:6" r="14">
      <c s="3" r="A14" t="s">
        <v>552</v>
      </c>
    </row>
    <row spans="1:6" r="15">
      <c s="4" r="A15" t="s">
        <v>557</v>
      </c>
      <c s="8" r="C15" t="n">
        <v>60200</v>
      </c>
    </row>
    <row spans="1:6" r="16">
      <c s="4" r="A16" t="s">
        <v>558</v>
      </c>
    </row>
    <row spans="1:6" r="17">
      <c s="3" r="A17" t="s">
        <v>552</v>
      </c>
    </row>
    <row spans="1:6" r="18">
      <c s="4" r="A18" t="s">
        <v>557</v>
      </c>
      <c s="8" r="B18" t="n">
        <v>62900</v>
      </c>
    </row>
    <row spans="1:6" r="19">
      <c s="4" r="A19" t="s">
        <v>559</v>
      </c>
    </row>
    <row spans="1:6" r="20">
      <c s="3" r="A20" t="s">
        <v>552</v>
      </c>
    </row>
    <row spans="1:6" r="21">
      <c s="4" r="A21" t="s">
        <v>557</v>
      </c>
      <c s="8" r="D21" t="n">
        <v>629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6"/>
    <col customWidth="1" max="2" min="2" width="25"/>
    <col customWidth="1" max="3" min="3" width="18"/>
    <col customWidth="1" max="4" min="4" width="18"/>
    <col customWidth="1" max="5" min="5" width="25"/>
    <col customWidth="1" max="6" min="6" width="21"/>
    <col customWidth="1" max="7" min="7" width="21"/>
    <col customWidth="1" max="8" min="8" width="21"/>
  </cols>
  <sheetData>
    <row spans="1:8" r="1">
      <c s="1" r="A1" t="s">
        <v>560</v>
      </c>
      <c s="2" r="B1" t="s">
        <v>464</v>
      </c>
      <c s="2" r="E1" t="s">
        <v>465</v>
      </c>
      <c s="2" r="F1" t="s">
        <v>1</v>
      </c>
    </row>
    <row spans="1:8" r="2">
      <c s="2" r="B2" t="s">
        <v>561</v>
      </c>
      <c s="2" r="C2" t="s">
        <v>377</v>
      </c>
      <c s="2" r="D2" t="s">
        <v>378</v>
      </c>
      <c s="2" r="E2" t="s">
        <v>561</v>
      </c>
      <c s="2" r="F2" t="s">
        <v>379</v>
      </c>
      <c s="2" r="G2" t="s">
        <v>380</v>
      </c>
      <c s="2" r="H2" t="s">
        <v>381</v>
      </c>
    </row>
    <row spans="1:8" r="3">
      <c s="3" r="A3" t="s">
        <v>215</v>
      </c>
    </row>
    <row spans="1:8" r="4">
      <c s="4" r="A4" t="s">
        <v>98</v>
      </c>
      <c s="8" r="F4" t="n">
        <v>805</v>
      </c>
      <c s="8" r="G4" t="n">
        <v>8729</v>
      </c>
      <c s="8" r="H4" t="n">
        <v>2452</v>
      </c>
    </row>
    <row spans="1:8" r="5">
      <c s="4" r="A5" t="s">
        <v>562</v>
      </c>
      <c s="6" r="G5" t="n">
        <v>1800</v>
      </c>
    </row>
    <row spans="1:8" r="6">
      <c s="4" r="A6" t="s">
        <v>563</v>
      </c>
      <c s="8" r="B6" t="n">
        <v>6300</v>
      </c>
      <c s="8" r="G6" t="n">
        <v>6900</v>
      </c>
    </row>
    <row spans="1:8" r="7">
      <c s="4" r="A7" t="s">
        <v>564</v>
      </c>
      <c s="6" r="B7" t="n">
        <v>1</v>
      </c>
      <c s="6" r="C7" t="n">
        <v>1</v>
      </c>
      <c s="6" r="D7" t="n">
        <v>1</v>
      </c>
      <c s="6" r="E7" t="n">
        <v>2</v>
      </c>
    </row>
    <row spans="1:8" r="8">
      <c s="4" r="A8" t="s">
        <v>565</v>
      </c>
      <c s="4" r="B8" t="s">
        <v>566</v>
      </c>
    </row>
    <row spans="1:8" r="9">
      <c s="4" r="A9" t="s">
        <v>567</v>
      </c>
      <c s="8" r="B9" t="n">
        <v>2500</v>
      </c>
      <c s="8" r="E9" t="n">
        <v>2500</v>
      </c>
    </row>
    <row spans="1:8" r="10">
      <c s="4" r="A10" t="s">
        <v>568</v>
      </c>
      <c s="8" r="B10" t="n">
        <v>100</v>
      </c>
    </row>
  </sheetData>
  <mergeCells count="3">
    <mergeCell ref="A1:A2"/>
    <mergeCell ref="B1:D1"/>
    <mergeCell ref="F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s>
  <sheetData>
    <row spans="1:5" r="1">
      <c s="1" r="A1" t="s">
        <v>569</v>
      </c>
      <c s="2" r="B1" t="s">
        <v>570</v>
      </c>
      <c s="2" r="C1" t="s">
        <v>571</v>
      </c>
      <c s="2" r="D1" t="s">
        <v>418</v>
      </c>
      <c s="2" r="E1" t="s">
        <v>380</v>
      </c>
    </row>
    <row spans="1:5" r="2">
      <c s="3" r="A2" t="s">
        <v>41</v>
      </c>
    </row>
    <row spans="1:5" r="3">
      <c s="4" r="A3" t="s">
        <v>572</v>
      </c>
      <c s="8" r="D3" t="n">
        <v>3381</v>
      </c>
    </row>
    <row spans="1:5" r="4">
      <c s="4" r="A4" t="s">
        <v>573</v>
      </c>
      <c s="6" r="D4" t="n">
        <v>-1086877</v>
      </c>
      <c s="8" r="E4" t="n">
        <v>-814528</v>
      </c>
    </row>
    <row spans="1:5" r="5">
      <c s="4" r="A5" t="s">
        <v>126</v>
      </c>
      <c s="6" r="D5" t="n">
        <v>911017</v>
      </c>
      <c s="6" r="E5" t="n">
        <v>257581</v>
      </c>
    </row>
    <row spans="1:5" r="6">
      <c s="4" r="A6" t="s">
        <v>574</v>
      </c>
    </row>
    <row spans="1:5" r="7">
      <c s="3" r="A7" t="s">
        <v>41</v>
      </c>
    </row>
    <row spans="1:5" r="8">
      <c s="4" r="A8" t="s">
        <v>575</v>
      </c>
      <c s="6" r="D8" t="n">
        <v>162683</v>
      </c>
      <c s="6" r="E8" t="n">
        <v>162683</v>
      </c>
    </row>
    <row spans="1:5" r="9">
      <c s="4" r="A9" t="s">
        <v>576</v>
      </c>
      <c s="6" r="D9" t="n">
        <v>283220</v>
      </c>
      <c s="6" r="E9" t="n">
        <v>85030</v>
      </c>
    </row>
    <row spans="1:5" r="10">
      <c s="4" r="A10" t="s">
        <v>577</v>
      </c>
      <c s="6" r="D10" t="n">
        <v>18895</v>
      </c>
    </row>
    <row spans="1:5" r="11">
      <c s="4" r="A11" t="s">
        <v>578</v>
      </c>
      <c s="6" r="D11" t="n">
        <v>2687</v>
      </c>
      <c s="6" r="E11" t="n">
        <v>90</v>
      </c>
    </row>
    <row spans="1:5" r="12">
      <c s="4" r="A12" t="s">
        <v>579</v>
      </c>
      <c s="6" r="D12" t="n">
        <v>4039</v>
      </c>
      <c s="6" r="E12" t="n">
        <v>820</v>
      </c>
    </row>
    <row spans="1:5" r="13">
      <c s="4" r="A13" t="s">
        <v>580</v>
      </c>
    </row>
    <row spans="1:5" r="14">
      <c s="3" r="A14" t="s">
        <v>41</v>
      </c>
    </row>
    <row spans="1:5" r="15">
      <c s="4" r="A15" t="s">
        <v>581</v>
      </c>
      <c s="6" r="D15" t="n">
        <v>289100</v>
      </c>
    </row>
    <row spans="1:5" r="16">
      <c s="4" r="A16" t="s">
        <v>582</v>
      </c>
    </row>
    <row spans="1:5" r="17">
      <c s="3" r="A17" t="s">
        <v>41</v>
      </c>
    </row>
    <row spans="1:5" r="18">
      <c s="4" r="A18" t="s">
        <v>583</v>
      </c>
      <c s="6" r="D18" t="n">
        <v>435417</v>
      </c>
    </row>
    <row spans="1:5" r="19">
      <c s="4" r="A19" t="s">
        <v>584</v>
      </c>
      <c s="6" r="D19" t="n">
        <v>10295</v>
      </c>
    </row>
    <row spans="1:5" r="20">
      <c s="4" r="A20" t="s">
        <v>576</v>
      </c>
      <c s="6" r="D20" t="n">
        <v>183738</v>
      </c>
    </row>
    <row spans="1:5" r="21">
      <c s="4" r="A21" t="s">
        <v>577</v>
      </c>
      <c s="6" r="D21" t="n">
        <v>87150</v>
      </c>
    </row>
    <row spans="1:5" r="22">
      <c s="4" r="A22" t="s">
        <v>578</v>
      </c>
      <c s="6" r="D22" t="n">
        <v>3110</v>
      </c>
    </row>
    <row spans="1:5" r="23">
      <c s="4" r="A23" t="s">
        <v>572</v>
      </c>
      <c s="6" r="D23" t="n">
        <v>3381</v>
      </c>
    </row>
    <row spans="1:5" r="24">
      <c s="4" r="A24" t="s">
        <v>585</v>
      </c>
      <c s="6" r="D24" t="n">
        <v>39</v>
      </c>
    </row>
    <row spans="1:5" r="25">
      <c s="4" r="A25" t="s">
        <v>586</v>
      </c>
      <c s="6" r="D25" t="n">
        <v>803000</v>
      </c>
    </row>
    <row spans="1:5" r="26">
      <c s="4" r="A26" t="s">
        <v>581</v>
      </c>
      <c s="6" r="D26" t="n">
        <v>707200</v>
      </c>
    </row>
    <row spans="1:5" r="27">
      <c s="4" r="A27" t="s">
        <v>587</v>
      </c>
      <c s="6" r="D27" t="n">
        <v>95800</v>
      </c>
    </row>
    <row spans="1:5" r="28">
      <c s="4" r="A28" t="s">
        <v>588</v>
      </c>
    </row>
    <row spans="1:5" r="29">
      <c s="3" r="A29" t="s">
        <v>41</v>
      </c>
    </row>
    <row spans="1:5" r="30">
      <c s="4" r="A30" t="s">
        <v>589</v>
      </c>
      <c s="6" r="B30" t="n">
        <v>14</v>
      </c>
    </row>
    <row spans="1:5" r="31">
      <c s="4" r="A31" t="s">
        <v>401</v>
      </c>
    </row>
    <row spans="1:5" r="32">
      <c s="3" r="A32" t="s">
        <v>41</v>
      </c>
    </row>
    <row spans="1:5" r="33">
      <c s="4" r="A33" t="s">
        <v>590</v>
      </c>
      <c s="6" r="D33" t="n">
        <v>44130</v>
      </c>
      <c s="6" r="E33" t="n">
        <v>8958</v>
      </c>
    </row>
    <row spans="1:5" r="34">
      <c s="4" r="A34" t="s">
        <v>573</v>
      </c>
      <c s="6" r="D34" t="n">
        <v>-327767</v>
      </c>
    </row>
    <row spans="1:5" r="35">
      <c s="4" r="A35" t="s">
        <v>126</v>
      </c>
      <c s="6" r="D35" t="n">
        <v>911017</v>
      </c>
      <c s="8" r="E35" t="n">
        <v>257581</v>
      </c>
    </row>
    <row spans="1:5" r="36">
      <c s="4" r="A36" t="s">
        <v>591</v>
      </c>
    </row>
    <row spans="1:5" r="37">
      <c s="3" r="A37" t="s">
        <v>41</v>
      </c>
    </row>
    <row spans="1:5" r="38">
      <c s="4" r="A38" t="s">
        <v>592</v>
      </c>
      <c s="8" r="D38" t="n">
        <v>10300</v>
      </c>
    </row>
    <row spans="1:5" r="39">
      <c s="4" r="A39" t="s">
        <v>593</v>
      </c>
    </row>
    <row spans="1:5" r="40">
      <c s="3" r="A40" t="s">
        <v>41</v>
      </c>
    </row>
    <row spans="1:5" r="41">
      <c s="4" r="A41" t="s">
        <v>572</v>
      </c>
      <c s="8" r="B41" t="n">
        <v>3400</v>
      </c>
    </row>
    <row spans="1:5" r="42">
      <c s="4" r="A42" t="s">
        <v>594</v>
      </c>
    </row>
    <row spans="1:5" r="43">
      <c s="3" r="A43" t="s">
        <v>41</v>
      </c>
    </row>
    <row spans="1:5" r="44">
      <c s="4" r="A44" t="s">
        <v>595</v>
      </c>
      <c s="6" r="C44" t="n">
        <v>7</v>
      </c>
    </row>
    <row spans="1:5" r="45">
      <c s="4" r="A45" t="s">
        <v>596</v>
      </c>
      <c s="8" r="C45" t="n">
        <v>162700</v>
      </c>
    </row>
    <row spans="1:5" r="46">
      <c s="4" r="A46" t="s">
        <v>597</v>
      </c>
    </row>
    <row spans="1:5" r="47">
      <c s="3" r="A47" t="s">
        <v>41</v>
      </c>
    </row>
    <row spans="1:5" r="48">
      <c s="4" r="A48" t="s">
        <v>598</v>
      </c>
      <c s="4" r="D48" t="s">
        <v>599</v>
      </c>
    </row>
    <row spans="1:5" r="49">
      <c s="4" r="A49" t="s">
        <v>600</v>
      </c>
    </row>
    <row spans="1:5" r="50">
      <c s="3" r="A50" t="s">
        <v>41</v>
      </c>
    </row>
    <row spans="1:5" r="51">
      <c s="4" r="A51" t="s">
        <v>601</v>
      </c>
      <c s="6" r="D51" t="n">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02</v>
      </c>
      <c s="2" r="B1" t="s">
        <v>2</v>
      </c>
      <c s="2" r="C1" t="s">
        <v>30</v>
      </c>
    </row>
    <row spans="1:3" r="2">
      <c s="3" r="A2" t="s">
        <v>219</v>
      </c>
    </row>
    <row spans="1:3" r="3">
      <c s="4" r="A3" t="s">
        <v>603</v>
      </c>
      <c s="8" r="B3" t="n">
        <v>5746</v>
      </c>
      <c s="8" r="C3" t="n">
        <v>24285</v>
      </c>
    </row>
    <row spans="1:3" r="4">
      <c s="4" r="A4" t="s">
        <v>604</v>
      </c>
      <c s="6" r="B4" t="n">
        <v>9011</v>
      </c>
    </row>
    <row spans="1:3" r="5">
      <c s="4" r="A5" t="s">
        <v>605</v>
      </c>
      <c s="6" r="B5" t="n">
        <v>5185</v>
      </c>
      <c s="6" r="C5" t="n">
        <v>1156</v>
      </c>
    </row>
    <row spans="1:3" r="6">
      <c s="4" r="A6" t="s">
        <v>606</v>
      </c>
      <c s="6" r="B6" t="n">
        <v>2965</v>
      </c>
      <c s="6" r="C6" t="n">
        <v>1904</v>
      </c>
    </row>
    <row spans="1:3" r="7">
      <c s="4" r="A7" t="s">
        <v>607</v>
      </c>
      <c s="6" r="B7" t="n">
        <v>8990</v>
      </c>
      <c s="6" r="C7" t="n">
        <v>5347</v>
      </c>
    </row>
    <row spans="1:3" r="8">
      <c s="4" r="A8" t="s">
        <v>126</v>
      </c>
      <c s="6" r="B8" t="n">
        <v>31897</v>
      </c>
      <c s="6" r="C8" t="n">
        <v>32692</v>
      </c>
    </row>
    <row spans="1:3" r="9">
      <c s="4" r="A9" t="s">
        <v>608</v>
      </c>
      <c s="8" r="B9" t="n">
        <v>789</v>
      </c>
      <c s="8" r="C9" t="n">
        <v>469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609</v>
      </c>
      <c s="2" r="B1" t="s">
        <v>1</v>
      </c>
    </row>
    <row spans="1:4" r="2">
      <c s="2" r="B2" t="s">
        <v>2</v>
      </c>
      <c s="2" r="C2" t="s">
        <v>30</v>
      </c>
      <c s="2" r="D2" t="s">
        <v>83</v>
      </c>
    </row>
    <row spans="1:4" r="3">
      <c s="3" r="A3" t="s">
        <v>610</v>
      </c>
    </row>
    <row spans="1:4" r="4">
      <c s="4" r="A4" t="s">
        <v>94</v>
      </c>
      <c s="8" r="B4" t="n">
        <v>47572</v>
      </c>
      <c s="8" r="C4" t="n">
        <v>46118</v>
      </c>
      <c s="8" r="D4" t="n">
        <v>45903</v>
      </c>
    </row>
    <row spans="1:4" r="5">
      <c s="4" r="A5" t="s">
        <v>611</v>
      </c>
    </row>
    <row spans="1:4" r="6">
      <c s="3" r="A6" t="s">
        <v>610</v>
      </c>
    </row>
    <row spans="1:4" r="7">
      <c s="4" r="A7" t="s">
        <v>612</v>
      </c>
      <c s="6" r="B7" t="n">
        <v>7284</v>
      </c>
      <c s="6" r="C7" t="n">
        <v>4918</v>
      </c>
    </row>
    <row spans="1:4" r="8">
      <c s="4" r="A8" t="s">
        <v>613</v>
      </c>
      <c s="6" r="B8" t="n">
        <v>-2620</v>
      </c>
      <c s="6" r="C8" t="n">
        <v>-1933</v>
      </c>
    </row>
    <row spans="1:4" r="9">
      <c s="4" r="A9" t="s">
        <v>126</v>
      </c>
      <c s="6" r="B9" t="n">
        <v>4664</v>
      </c>
      <c s="6" r="C9" t="n">
        <v>2985</v>
      </c>
    </row>
    <row spans="1:4" r="10">
      <c s="4" r="A10" t="s">
        <v>94</v>
      </c>
      <c s="6" r="B10" t="n">
        <v>800</v>
      </c>
      <c s="6" r="C10" t="n">
        <v>900</v>
      </c>
      <c s="8" r="D10" t="n">
        <v>700</v>
      </c>
    </row>
    <row spans="1:4" r="11">
      <c s="4" r="A11" t="s">
        <v>614</v>
      </c>
    </row>
    <row spans="1:4" r="12">
      <c s="3" r="A12" t="s">
        <v>610</v>
      </c>
    </row>
    <row spans="1:4" r="13">
      <c s="4" r="A13" t="s">
        <v>612</v>
      </c>
      <c s="6" r="B13" t="n">
        <v>1059</v>
      </c>
      <c s="6" r="C13" t="n">
        <v>1154</v>
      </c>
    </row>
    <row spans="1:4" r="14">
      <c s="4" r="A14" t="s">
        <v>615</v>
      </c>
    </row>
    <row spans="1:4" r="15">
      <c s="3" r="A15" t="s">
        <v>610</v>
      </c>
    </row>
    <row spans="1:4" r="16">
      <c s="4" r="A16" t="s">
        <v>612</v>
      </c>
      <c s="6" r="B16" t="n">
        <v>5488</v>
      </c>
      <c s="6" r="C16" t="n">
        <v>3381</v>
      </c>
    </row>
    <row spans="1:4" r="17">
      <c s="4" r="A17" t="s">
        <v>616</v>
      </c>
    </row>
    <row spans="1:4" r="18">
      <c s="3" r="A18" t="s">
        <v>610</v>
      </c>
    </row>
    <row spans="1:4" r="19">
      <c s="4" r="A19" t="s">
        <v>612</v>
      </c>
      <c s="6" r="B19" t="n">
        <v>649</v>
      </c>
      <c s="6" r="C19" t="n">
        <v>312</v>
      </c>
    </row>
    <row spans="1:4" r="20">
      <c s="4" r="A20" t="s">
        <v>617</v>
      </c>
    </row>
    <row spans="1:4" r="21">
      <c s="3" r="A21" t="s">
        <v>610</v>
      </c>
    </row>
    <row spans="1:4" r="22">
      <c s="4" r="A22" t="s">
        <v>612</v>
      </c>
      <c s="8" r="B22" t="n">
        <v>88</v>
      </c>
      <c s="8" r="C22" t="n">
        <v>71</v>
      </c>
    </row>
    <row spans="1:4" r="23">
      <c s="4" r="A23" t="s">
        <v>618</v>
      </c>
    </row>
    <row spans="1:4" r="24">
      <c s="3" r="A24" t="s">
        <v>610</v>
      </c>
    </row>
    <row spans="1:4" r="25">
      <c s="4" r="A25" t="s">
        <v>403</v>
      </c>
      <c s="4" r="B25" t="s">
        <v>3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619</v>
      </c>
      <c s="2" r="B1" t="s">
        <v>2</v>
      </c>
      <c s="2" r="C1" t="s">
        <v>30</v>
      </c>
    </row>
    <row spans="1:3" r="2">
      <c s="3" r="A2" t="s">
        <v>223</v>
      </c>
    </row>
    <row spans="1:3" r="3">
      <c s="4" r="A3" t="s">
        <v>533</v>
      </c>
      <c s="8" r="B3" t="n">
        <v>51915</v>
      </c>
      <c s="8" r="C3" t="n">
        <v>2212</v>
      </c>
    </row>
    <row spans="1:3" r="4">
      <c s="4" r="A4" t="s">
        <v>620</v>
      </c>
      <c s="6" r="B4" t="n">
        <v>1900</v>
      </c>
      <c s="6" r="C4" t="n">
        <v>1900</v>
      </c>
    </row>
    <row spans="1:3" r="5">
      <c s="4" r="A5" t="s">
        <v>621</v>
      </c>
      <c s="6" r="B5" t="n">
        <v>1546</v>
      </c>
      <c s="6" r="C5" t="n">
        <v>1546</v>
      </c>
    </row>
    <row spans="1:3" r="6">
      <c s="4" r="A6" t="s">
        <v>622</v>
      </c>
      <c s="6" r="B6" t="n">
        <v>1319</v>
      </c>
      <c s="6" r="C6" t="n">
        <v>1518</v>
      </c>
    </row>
    <row spans="1:3" r="7">
      <c s="4" r="A7" t="s">
        <v>623</v>
      </c>
      <c s="6" r="B7" t="n">
        <v>789</v>
      </c>
      <c s="6" r="C7" t="n">
        <v>4696</v>
      </c>
    </row>
    <row spans="1:3" r="8">
      <c s="4" r="A8" t="s">
        <v>126</v>
      </c>
      <c s="8" r="B8" t="n">
        <v>57469</v>
      </c>
      <c s="8" r="C8" t="n">
        <v>118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24</v>
      </c>
      <c s="2" r="B1" t="s">
        <v>2</v>
      </c>
      <c s="2" r="C1" t="s">
        <v>30</v>
      </c>
    </row>
    <row spans="1:3" r="2">
      <c s="3" r="A2" t="s">
        <v>226</v>
      </c>
    </row>
    <row spans="1:3" r="3">
      <c s="4" r="A3" t="s">
        <v>625</v>
      </c>
      <c s="8" r="B3" t="n">
        <v>4143</v>
      </c>
      <c s="8" r="C3" t="n">
        <v>33747</v>
      </c>
    </row>
    <row spans="1:3" r="4">
      <c s="4" r="A4" t="s">
        <v>577</v>
      </c>
      <c s="6" r="B4" t="n">
        <v>105895</v>
      </c>
    </row>
    <row spans="1:3" r="5">
      <c s="4" r="A5" t="s">
        <v>626</v>
      </c>
      <c s="6" r="B5" t="n">
        <v>20608</v>
      </c>
      <c s="6" r="C5" t="n">
        <v>15707</v>
      </c>
    </row>
    <row spans="1:3" r="6">
      <c s="4" r="A6" t="s">
        <v>627</v>
      </c>
      <c s="6" r="B6" t="n">
        <v>691</v>
      </c>
      <c s="6" r="C6" t="n">
        <v>3240</v>
      </c>
    </row>
    <row spans="1:3" r="7">
      <c s="4" r="A7" t="s">
        <v>628</v>
      </c>
      <c s="6" r="B7" t="n">
        <v>1911</v>
      </c>
      <c s="6" r="C7" t="n">
        <v>76</v>
      </c>
    </row>
    <row spans="1:3" r="8">
      <c s="4" r="A8" t="s">
        <v>126</v>
      </c>
      <c s="8" r="B8" t="n">
        <v>133248</v>
      </c>
      <c s="8" r="C8" t="n">
        <v>527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17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18"/>
    <col customWidth="1" max="6" min="6" width="25"/>
    <col customWidth="1" max="7" min="7" width="25"/>
    <col customWidth="1" max="8" min="8" width="21"/>
    <col customWidth="1" max="9" min="9" width="21"/>
  </cols>
  <sheetData>
    <row spans="1:9" r="1">
      <c s="1" r="A1" t="s">
        <v>629</v>
      </c>
      <c s="2" r="B1" t="s">
        <v>630</v>
      </c>
      <c s="2" r="C1" t="s">
        <v>631</v>
      </c>
      <c s="2" r="D1" t="s">
        <v>632</v>
      </c>
      <c s="2" r="E1" t="s">
        <v>633</v>
      </c>
      <c s="2" r="F1" t="s">
        <v>634</v>
      </c>
      <c s="2" r="G1" t="s">
        <v>418</v>
      </c>
      <c s="2" r="H1" t="s">
        <v>380</v>
      </c>
      <c s="2" r="I1" t="s">
        <v>381</v>
      </c>
    </row>
    <row spans="1:9" r="2">
      <c s="3" r="A2" t="s">
        <v>635</v>
      </c>
    </row>
    <row spans="1:9" r="3">
      <c s="4" r="A3" t="s">
        <v>636</v>
      </c>
      <c s="8" r="G3" t="n">
        <v>1029900</v>
      </c>
    </row>
    <row spans="1:9" r="4">
      <c s="4" r="A4" t="s">
        <v>635</v>
      </c>
      <c s="6" r="G4" t="n">
        <v>957054</v>
      </c>
      <c s="8" r="H4" t="n">
        <v>797164</v>
      </c>
    </row>
    <row spans="1:9" r="5">
      <c s="4" r="A5" t="s">
        <v>637</v>
      </c>
      <c s="6" r="G5" t="n">
        <v>-135367</v>
      </c>
    </row>
    <row spans="1:9" r="6">
      <c s="4" r="A6" t="s">
        <v>55</v>
      </c>
      <c s="6" r="G6" t="n">
        <v>-48964</v>
      </c>
      <c s="6" r="H6" t="n">
        <v>-8134</v>
      </c>
    </row>
    <row spans="1:9" r="7">
      <c s="4" r="A7" t="s">
        <v>56</v>
      </c>
      <c s="6" r="G7" t="n">
        <v>772723</v>
      </c>
      <c s="6" r="H7" t="n">
        <v>789030</v>
      </c>
    </row>
    <row spans="1:9" r="8">
      <c s="4" r="A8" t="s">
        <v>638</v>
      </c>
      <c s="6" r="G8" t="n">
        <v>746747</v>
      </c>
      <c s="6" r="H8" t="n">
        <v>21371</v>
      </c>
      <c s="8" r="I8" t="n">
        <v>116140</v>
      </c>
    </row>
    <row spans="1:9" r="9">
      <c s="4" r="A9" t="s">
        <v>639</v>
      </c>
      <c s="6" r="G9" t="n">
        <v>51200</v>
      </c>
      <c s="6" r="H9" t="n">
        <v>38800</v>
      </c>
      <c s="6" r="I9" t="n">
        <v>34600</v>
      </c>
    </row>
    <row spans="1:9" r="10">
      <c s="4" r="A10" t="s">
        <v>394</v>
      </c>
      <c s="6" r="G10" t="n">
        <v>35200</v>
      </c>
      <c s="6" r="H10" t="n">
        <v>9000</v>
      </c>
    </row>
    <row spans="1:9" r="11">
      <c s="3" r="A11" t="s">
        <v>640</v>
      </c>
    </row>
    <row spans="1:9" r="12">
      <c s="6" r="A12" t="n">
        <v>2016</v>
      </c>
      <c s="6" r="G12" t="n">
        <v>135400</v>
      </c>
    </row>
    <row spans="1:9" r="13">
      <c s="6" r="A13" t="n">
        <v>2017</v>
      </c>
      <c s="6" r="G13" t="n">
        <v>124500</v>
      </c>
    </row>
    <row spans="1:9" r="14">
      <c s="6" r="A14" t="n">
        <v>2018</v>
      </c>
      <c s="6" r="G14" t="n">
        <v>91800</v>
      </c>
    </row>
    <row spans="1:9" r="15">
      <c s="6" r="A15" t="n">
        <v>2019</v>
      </c>
      <c s="6" r="G15" t="n">
        <v>91800</v>
      </c>
    </row>
    <row spans="1:9" r="16">
      <c s="6" r="A16" t="n">
        <v>2020</v>
      </c>
      <c s="6" r="G16" t="n">
        <v>343600</v>
      </c>
    </row>
    <row spans="1:9" r="17">
      <c s="4" r="A17" t="s">
        <v>641</v>
      </c>
      <c s="6" r="G17" t="n">
        <v>144800</v>
      </c>
    </row>
    <row spans="1:9" r="18">
      <c s="4" r="A18" t="s">
        <v>642</v>
      </c>
      <c s="6" r="G18" t="n">
        <v>1092100</v>
      </c>
    </row>
    <row spans="1:9" r="19">
      <c s="4" r="A19" t="s">
        <v>643</v>
      </c>
    </row>
    <row spans="1:9" r="20">
      <c s="3" r="A20" t="s">
        <v>635</v>
      </c>
    </row>
    <row spans="1:9" r="21">
      <c s="4" r="A21" t="s">
        <v>644</v>
      </c>
      <c s="6" r="G21" t="n">
        <v>19300</v>
      </c>
      <c s="6" r="H21" t="n">
        <v>28300</v>
      </c>
      <c s="6" r="I21" t="n">
        <v>33200</v>
      </c>
    </row>
    <row spans="1:9" r="22">
      <c s="4" r="A22" t="s">
        <v>645</v>
      </c>
    </row>
    <row spans="1:9" r="23">
      <c s="3" r="A23" t="s">
        <v>635</v>
      </c>
    </row>
    <row spans="1:9" r="24">
      <c s="4" r="A24" t="s">
        <v>646</v>
      </c>
      <c s="6" r="G24" t="n">
        <v>508000</v>
      </c>
    </row>
    <row spans="1:9" r="25">
      <c s="4" r="A25" t="s">
        <v>635</v>
      </c>
      <c s="6" r="H25" t="n">
        <v>414680</v>
      </c>
    </row>
    <row spans="1:9" r="26">
      <c s="4" r="A26" t="s">
        <v>647</v>
      </c>
    </row>
    <row spans="1:9" r="27">
      <c s="3" r="A27" t="s">
        <v>635</v>
      </c>
    </row>
    <row spans="1:9" r="28">
      <c s="4" r="A28" t="s">
        <v>646</v>
      </c>
      <c s="6" r="G28" t="n">
        <v>273000</v>
      </c>
    </row>
    <row spans="1:9" r="29">
      <c s="4" r="A29" t="s">
        <v>635</v>
      </c>
      <c s="6" r="H29" t="n">
        <v>241581</v>
      </c>
    </row>
    <row spans="1:9" r="30">
      <c s="4" r="A30" t="s">
        <v>648</v>
      </c>
    </row>
    <row spans="1:9" r="31">
      <c s="3" r="A31" t="s">
        <v>635</v>
      </c>
    </row>
    <row spans="1:9" r="32">
      <c s="4" r="A32" t="s">
        <v>646</v>
      </c>
      <c s="8" r="F32" t="n">
        <v>581000</v>
      </c>
    </row>
    <row spans="1:9" r="33">
      <c s="4" r="A33" t="s">
        <v>635</v>
      </c>
      <c s="6" r="G33" t="n">
        <v>551950</v>
      </c>
    </row>
    <row spans="1:9" r="34">
      <c s="4" r="A34" t="s">
        <v>649</v>
      </c>
      <c s="4" r="F34" t="s">
        <v>650</v>
      </c>
    </row>
    <row spans="1:9" r="35">
      <c s="4" r="A35" t="s">
        <v>651</v>
      </c>
      <c s="4" r="F35" t="s">
        <v>652</v>
      </c>
    </row>
    <row spans="1:9" r="36">
      <c s="4" r="A36" t="s">
        <v>653</v>
      </c>
      <c s="8" r="F36" t="n">
        <v>20000</v>
      </c>
    </row>
    <row spans="1:9" r="37">
      <c s="4" r="A37" t="s">
        <v>639</v>
      </c>
      <c s="6" r="G37" t="n">
        <v>7600</v>
      </c>
    </row>
    <row spans="1:9" r="38">
      <c s="4" r="A38" t="s">
        <v>654</v>
      </c>
    </row>
    <row spans="1:9" r="39">
      <c s="3" r="A39" t="s">
        <v>635</v>
      </c>
    </row>
    <row spans="1:9" r="40">
      <c s="4" r="A40" t="s">
        <v>655</v>
      </c>
      <c s="4" r="F40" t="s">
        <v>656</v>
      </c>
    </row>
    <row spans="1:9" r="41">
      <c s="4" r="A41" t="s">
        <v>657</v>
      </c>
    </row>
    <row spans="1:9" r="42">
      <c s="3" r="A42" t="s">
        <v>635</v>
      </c>
    </row>
    <row spans="1:9" r="43">
      <c s="4" r="A43" t="s">
        <v>646</v>
      </c>
      <c s="8" r="F43" t="n">
        <v>963700</v>
      </c>
    </row>
    <row spans="1:9" r="44">
      <c s="4" r="A44" t="s">
        <v>636</v>
      </c>
      <c s="6" r="G44" t="n">
        <v>770000</v>
      </c>
    </row>
    <row spans="1:9" r="45">
      <c s="4" r="A45" t="s">
        <v>635</v>
      </c>
      <c s="6" r="G45" t="n">
        <v>185389</v>
      </c>
    </row>
    <row spans="1:9" r="46">
      <c s="4" r="A46" t="s">
        <v>649</v>
      </c>
      <c s="4" r="F46" t="s">
        <v>650</v>
      </c>
    </row>
    <row spans="1:9" r="47">
      <c s="4" r="A47" t="s">
        <v>651</v>
      </c>
      <c s="4" r="F47" t="s">
        <v>652</v>
      </c>
    </row>
    <row spans="1:9" r="48">
      <c s="4" r="A48" t="s">
        <v>639</v>
      </c>
      <c s="6" r="G48" t="n">
        <v>3600</v>
      </c>
    </row>
    <row spans="1:9" r="49">
      <c s="4" r="A49" t="s">
        <v>658</v>
      </c>
    </row>
    <row spans="1:9" r="50">
      <c s="3" r="A50" t="s">
        <v>635</v>
      </c>
    </row>
    <row spans="1:9" r="51">
      <c s="4" r="A51" t="s">
        <v>646</v>
      </c>
      <c s="8" r="F51" t="n">
        <v>282000</v>
      </c>
    </row>
    <row spans="1:9" r="52">
      <c s="4" r="A52" t="s">
        <v>659</v>
      </c>
      <c s="4" r="F52" t="s">
        <v>416</v>
      </c>
    </row>
    <row spans="1:9" r="53">
      <c s="4" r="A53" t="s">
        <v>660</v>
      </c>
    </row>
    <row spans="1:9" r="54">
      <c s="3" r="A54" t="s">
        <v>635</v>
      </c>
    </row>
    <row spans="1:9" r="55">
      <c s="4" r="A55" t="s">
        <v>646</v>
      </c>
      <c s="8" r="F55" t="n">
        <v>139700</v>
      </c>
    </row>
    <row spans="1:9" r="56">
      <c s="4" r="A56" t="s">
        <v>661</v>
      </c>
    </row>
    <row spans="1:9" r="57">
      <c s="3" r="A57" t="s">
        <v>635</v>
      </c>
    </row>
    <row spans="1:9" r="58">
      <c s="4" r="A58" t="s">
        <v>646</v>
      </c>
      <c s="6" r="F58" t="n">
        <v>197400</v>
      </c>
    </row>
    <row spans="1:9" r="59">
      <c s="4" r="A59" t="s">
        <v>662</v>
      </c>
    </row>
    <row spans="1:9" r="60">
      <c s="3" r="A60" t="s">
        <v>635</v>
      </c>
    </row>
    <row spans="1:9" r="61">
      <c s="4" r="A61" t="s">
        <v>646</v>
      </c>
      <c s="8" r="F61" t="n">
        <v>344600</v>
      </c>
    </row>
    <row spans="1:9" r="62">
      <c s="4" r="A62" t="s">
        <v>663</v>
      </c>
    </row>
    <row spans="1:9" r="63">
      <c s="3" r="A63" t="s">
        <v>635</v>
      </c>
    </row>
    <row spans="1:9" r="64">
      <c s="4" r="A64" t="s">
        <v>659</v>
      </c>
      <c s="4" r="F64" t="s">
        <v>664</v>
      </c>
    </row>
    <row spans="1:9" r="65">
      <c s="4" r="A65" t="s">
        <v>665</v>
      </c>
    </row>
    <row spans="1:9" r="66">
      <c s="3" r="A66" t="s">
        <v>635</v>
      </c>
    </row>
    <row spans="1:9" r="67">
      <c s="4" r="A67" t="s">
        <v>529</v>
      </c>
      <c s="6" r="F67" t="n">
        <v>15</v>
      </c>
    </row>
    <row spans="1:9" r="68">
      <c s="4" r="A68" t="s">
        <v>666</v>
      </c>
    </row>
    <row spans="1:9" r="69">
      <c s="3" r="A69" t="s">
        <v>635</v>
      </c>
    </row>
    <row spans="1:9" r="70">
      <c s="4" r="A70" t="s">
        <v>667</v>
      </c>
      <c s="4" r="F70" t="s">
        <v>668</v>
      </c>
    </row>
    <row spans="1:9" r="71">
      <c s="4" r="A71" t="s">
        <v>669</v>
      </c>
    </row>
    <row spans="1:9" r="72">
      <c s="3" r="A72" t="s">
        <v>635</v>
      </c>
    </row>
    <row spans="1:9" r="73">
      <c s="4" r="A73" t="s">
        <v>667</v>
      </c>
      <c s="4" r="F73" t="s">
        <v>668</v>
      </c>
    </row>
    <row spans="1:9" r="74">
      <c s="4" r="A74" t="s">
        <v>670</v>
      </c>
    </row>
    <row spans="1:9" r="75">
      <c s="3" r="A75" t="s">
        <v>635</v>
      </c>
    </row>
    <row spans="1:9" r="76">
      <c s="4" r="A76" t="s">
        <v>667</v>
      </c>
      <c s="4" r="F76" t="s">
        <v>671</v>
      </c>
    </row>
    <row spans="1:9" r="77">
      <c s="4" r="A77" t="s">
        <v>672</v>
      </c>
    </row>
    <row spans="1:9" r="78">
      <c s="3" r="A78" t="s">
        <v>635</v>
      </c>
    </row>
    <row spans="1:9" r="79">
      <c s="4" r="A79" t="s">
        <v>655</v>
      </c>
      <c s="4" r="F79" t="s">
        <v>673</v>
      </c>
    </row>
    <row spans="1:9" r="80">
      <c s="4" r="A80" t="s">
        <v>674</v>
      </c>
    </row>
    <row spans="1:9" r="81">
      <c s="3" r="A81" t="s">
        <v>635</v>
      </c>
    </row>
    <row spans="1:9" r="82">
      <c s="4" r="A82" t="s">
        <v>655</v>
      </c>
      <c s="4" r="F82" t="s">
        <v>675</v>
      </c>
    </row>
    <row spans="1:9" r="83">
      <c s="4" r="A83" t="s">
        <v>676</v>
      </c>
    </row>
    <row spans="1:9" r="84">
      <c s="3" r="A84" t="s">
        <v>635</v>
      </c>
    </row>
    <row spans="1:9" r="85">
      <c s="4" r="A85" t="s">
        <v>655</v>
      </c>
      <c s="4" r="F85" t="s">
        <v>677</v>
      </c>
    </row>
    <row spans="1:9" r="86">
      <c s="4" r="A86" t="s">
        <v>678</v>
      </c>
    </row>
    <row spans="1:9" r="87">
      <c s="3" r="A87" t="s">
        <v>635</v>
      </c>
    </row>
    <row spans="1:9" r="88">
      <c s="4" r="A88" t="s">
        <v>655</v>
      </c>
      <c s="4" r="F88" t="s">
        <v>679</v>
      </c>
    </row>
    <row spans="1:9" r="89">
      <c s="4" r="A89" t="s">
        <v>680</v>
      </c>
    </row>
    <row spans="1:9" r="90">
      <c s="3" r="A90" t="s">
        <v>635</v>
      </c>
    </row>
    <row spans="1:9" r="91">
      <c s="4" r="A91" t="s">
        <v>635</v>
      </c>
      <c s="6" r="G91" t="n">
        <v>156829</v>
      </c>
      <c s="6" r="H91" t="n">
        <v>140903</v>
      </c>
    </row>
    <row spans="1:9" r="92">
      <c s="4" r="A92" t="s">
        <v>371</v>
      </c>
      <c s="6" r="G92" t="n">
        <v>5700</v>
      </c>
      <c s="6" r="H92" t="n">
        <v>6300</v>
      </c>
    </row>
    <row spans="1:9" r="93">
      <c s="4" r="A93" t="s">
        <v>639</v>
      </c>
      <c s="8" r="G93" t="n">
        <v>16500</v>
      </c>
      <c s="8" r="H93" t="n">
        <v>9600</v>
      </c>
      <c s="8" r="I93" t="n">
        <v>0</v>
      </c>
    </row>
    <row spans="1:9" r="94">
      <c s="4" r="A94" t="s">
        <v>681</v>
      </c>
      <c s="4" r="G94" t="s">
        <v>682</v>
      </c>
    </row>
    <row spans="1:9" r="95">
      <c s="4" r="A95" t="s">
        <v>683</v>
      </c>
    </row>
    <row spans="1:9" r="96">
      <c s="3" r="A96" t="s">
        <v>635</v>
      </c>
    </row>
    <row spans="1:9" r="97">
      <c s="4" r="A97" t="s">
        <v>681</v>
      </c>
      <c s="4" r="G97" t="s">
        <v>684</v>
      </c>
    </row>
    <row spans="1:9" r="98">
      <c s="4" r="A98" t="s">
        <v>685</v>
      </c>
    </row>
    <row spans="1:9" r="99">
      <c s="3" r="A99" t="s">
        <v>635</v>
      </c>
    </row>
    <row spans="1:9" r="100">
      <c s="4" r="A100" t="s">
        <v>635</v>
      </c>
      <c s="8" r="G100" t="n">
        <v>62886</v>
      </c>
    </row>
    <row spans="1:9" r="101">
      <c s="4" r="A101" t="s">
        <v>686</v>
      </c>
    </row>
    <row spans="1:9" r="102">
      <c s="3" r="A102" t="s">
        <v>635</v>
      </c>
    </row>
    <row spans="1:9" r="103">
      <c s="4" r="A103" t="s">
        <v>687</v>
      </c>
      <c s="6" r="F103" t="n">
        <v>25</v>
      </c>
    </row>
    <row spans="1:9" r="104">
      <c s="4" r="A104" t="s">
        <v>688</v>
      </c>
      <c s="6" r="F104" t="n">
        <v>20</v>
      </c>
    </row>
    <row spans="1:9" r="105">
      <c s="4" r="A105" t="s">
        <v>689</v>
      </c>
      <c s="4" r="F105" t="s">
        <v>690</v>
      </c>
    </row>
    <row spans="1:9" r="106">
      <c s="4" r="A106" t="s">
        <v>691</v>
      </c>
    </row>
    <row spans="1:9" r="107">
      <c s="3" r="A107" t="s">
        <v>635</v>
      </c>
    </row>
    <row spans="1:9" r="108">
      <c s="4" r="A108" t="s">
        <v>692</v>
      </c>
      <c s="6" r="G108" t="n">
        <v>7</v>
      </c>
    </row>
    <row spans="1:9" r="109">
      <c s="4" r="A109" t="s">
        <v>693</v>
      </c>
    </row>
    <row spans="1:9" r="110">
      <c s="3" r="A110" t="s">
        <v>635</v>
      </c>
    </row>
    <row spans="1:9" r="111">
      <c s="4" r="A111" t="s">
        <v>692</v>
      </c>
      <c s="6" r="G111" t="n">
        <v>11</v>
      </c>
    </row>
    <row spans="1:9" r="112">
      <c s="4" r="A112" t="s">
        <v>694</v>
      </c>
    </row>
    <row spans="1:9" r="113">
      <c s="3" r="A113" t="s">
        <v>635</v>
      </c>
    </row>
    <row spans="1:9" r="114">
      <c s="4" r="A114" t="s">
        <v>692</v>
      </c>
      <c s="6" r="G114" t="n">
        <v>4</v>
      </c>
    </row>
    <row spans="1:9" r="115">
      <c s="4" r="A115" t="s">
        <v>695</v>
      </c>
    </row>
    <row spans="1:9" r="116">
      <c s="3" r="A116" t="s">
        <v>635</v>
      </c>
    </row>
    <row spans="1:9" r="117">
      <c s="4" r="A117" t="s">
        <v>692</v>
      </c>
      <c s="6" r="G117" t="n">
        <v>2</v>
      </c>
    </row>
    <row spans="1:9" r="118">
      <c s="4" r="A118" t="s">
        <v>696</v>
      </c>
    </row>
    <row spans="1:9" r="119">
      <c s="3" r="A119" t="s">
        <v>635</v>
      </c>
    </row>
    <row spans="1:9" r="120">
      <c s="4" r="A120" t="s">
        <v>692</v>
      </c>
      <c s="6" r="G120" t="n">
        <v>1</v>
      </c>
    </row>
    <row spans="1:9" r="121">
      <c s="4" r="A121" t="s">
        <v>697</v>
      </c>
    </row>
    <row spans="1:9" r="122">
      <c s="3" r="A122" t="s">
        <v>635</v>
      </c>
    </row>
    <row spans="1:9" r="123">
      <c s="4" r="A123" t="s">
        <v>687</v>
      </c>
      <c s="6" r="F123" t="n">
        <v>15</v>
      </c>
    </row>
    <row spans="1:9" r="124">
      <c s="4" r="A124" t="s">
        <v>698</v>
      </c>
    </row>
    <row spans="1:9" r="125">
      <c s="3" r="A125" t="s">
        <v>635</v>
      </c>
    </row>
    <row spans="1:9" r="126">
      <c s="4" r="A126" t="s">
        <v>557</v>
      </c>
      <c s="8" r="G126" t="n">
        <v>185400</v>
      </c>
    </row>
    <row spans="1:9" r="127">
      <c s="4" r="A127" t="s">
        <v>699</v>
      </c>
    </row>
    <row spans="1:9" r="128">
      <c s="3" r="A128" t="s">
        <v>635</v>
      </c>
    </row>
    <row spans="1:9" r="129">
      <c s="4" r="A129" t="s">
        <v>688</v>
      </c>
      <c s="6" r="F129" t="n">
        <v>20</v>
      </c>
    </row>
    <row spans="1:9" r="130">
      <c s="4" r="A130" t="s">
        <v>689</v>
      </c>
      <c s="4" r="F130" t="s">
        <v>690</v>
      </c>
    </row>
    <row spans="1:9" r="131">
      <c s="4" r="A131" t="s">
        <v>700</v>
      </c>
      <c s="4" r="F131" t="s">
        <v>701</v>
      </c>
    </row>
    <row spans="1:9" r="132">
      <c s="4" r="A132" t="s">
        <v>702</v>
      </c>
    </row>
    <row spans="1:9" r="133">
      <c s="3" r="A133" t="s">
        <v>635</v>
      </c>
    </row>
    <row spans="1:9" r="134">
      <c s="4" r="A134" t="s">
        <v>688</v>
      </c>
      <c s="6" r="F134" t="n">
        <v>48</v>
      </c>
    </row>
    <row spans="1:9" r="135">
      <c s="4" r="A135" t="s">
        <v>703</v>
      </c>
    </row>
    <row spans="1:9" r="136">
      <c s="3" r="A136" t="s">
        <v>635</v>
      </c>
    </row>
    <row spans="1:9" r="137">
      <c s="4" r="A137" t="s">
        <v>529</v>
      </c>
      <c s="6" r="E137" t="n">
        <v>5</v>
      </c>
    </row>
    <row spans="1:9" r="138">
      <c s="4" r="A138" t="s">
        <v>704</v>
      </c>
    </row>
    <row spans="1:9" r="139">
      <c s="3" r="A139" t="s">
        <v>635</v>
      </c>
    </row>
    <row spans="1:9" r="140">
      <c s="4" r="A140" t="s">
        <v>705</v>
      </c>
      <c s="6" r="E140" t="n">
        <v>8</v>
      </c>
    </row>
    <row spans="1:9" r="141">
      <c s="4" r="A141" t="s">
        <v>706</v>
      </c>
    </row>
    <row spans="1:9" r="142">
      <c s="3" r="A142" t="s">
        <v>635</v>
      </c>
    </row>
    <row spans="1:9" r="143">
      <c s="4" r="A143" t="s">
        <v>707</v>
      </c>
      <c s="6" r="E143" t="n">
        <v>8</v>
      </c>
    </row>
    <row spans="1:9" r="144">
      <c s="4" r="A144" t="s">
        <v>708</v>
      </c>
    </row>
    <row spans="1:9" r="145">
      <c s="3" r="A145" t="s">
        <v>635</v>
      </c>
    </row>
    <row spans="1:9" r="146">
      <c s="4" r="A146" t="s">
        <v>646</v>
      </c>
      <c s="8" r="D146" t="n">
        <v>60200</v>
      </c>
    </row>
    <row spans="1:9" r="147">
      <c s="4" r="A147" t="s">
        <v>709</v>
      </c>
      <c s="4" r="D147" t="s">
        <v>356</v>
      </c>
    </row>
    <row spans="1:9" r="148">
      <c s="4" r="A148" t="s">
        <v>638</v>
      </c>
      <c s="8" r="B148" t="n">
        <v>60700</v>
      </c>
    </row>
    <row spans="1:9" r="149">
      <c s="4" r="A149" t="s">
        <v>639</v>
      </c>
      <c s="8" r="B149" t="n">
        <v>500</v>
      </c>
      <c s="8" r="G149" t="n">
        <v>800</v>
      </c>
    </row>
    <row spans="1:9" r="150">
      <c s="4" r="A150" t="s">
        <v>710</v>
      </c>
    </row>
    <row spans="1:9" r="151">
      <c s="3" r="A151" t="s">
        <v>635</v>
      </c>
    </row>
    <row spans="1:9" r="152">
      <c s="4" r="A152" t="s">
        <v>649</v>
      </c>
      <c s="4" r="C152" t="s">
        <v>650</v>
      </c>
    </row>
    <row spans="1:9" r="153">
      <c s="4" r="A153" t="s">
        <v>687</v>
      </c>
      <c s="6" r="C153" t="n">
        <v>4</v>
      </c>
    </row>
    <row spans="1:9" r="154">
      <c s="4" r="A154" t="s">
        <v>688</v>
      </c>
      <c s="6" r="C154" t="n">
        <v>3</v>
      </c>
    </row>
    <row spans="1:9" r="155">
      <c s="4" r="A155" t="s">
        <v>689</v>
      </c>
      <c s="4" r="C155" t="s">
        <v>690</v>
      </c>
    </row>
    <row spans="1:9" r="156">
      <c s="4" r="A156" t="s">
        <v>653</v>
      </c>
      <c s="8" r="C156" t="n">
        <v>259600</v>
      </c>
    </row>
    <row spans="1:9" r="157">
      <c s="4" r="A157" t="s">
        <v>659</v>
      </c>
      <c s="4" r="C157" t="s">
        <v>664</v>
      </c>
    </row>
    <row spans="1:9" r="158">
      <c s="4" r="A158" t="s">
        <v>711</v>
      </c>
      <c s="4" r="C158" t="s">
        <v>444</v>
      </c>
    </row>
    <row spans="1:9" r="159">
      <c s="4" r="A159" t="s">
        <v>712</v>
      </c>
      <c s="4" r="C159" t="s">
        <v>713</v>
      </c>
    </row>
    <row spans="1:9" r="160">
      <c s="4" r="A160" t="s">
        <v>714</v>
      </c>
      <c s="6" r="C160" t="n">
        <v>2</v>
      </c>
    </row>
    <row spans="1:9" r="161">
      <c s="4" r="A161" t="s">
        <v>715</v>
      </c>
    </row>
    <row spans="1:9" r="162">
      <c s="3" r="A162" t="s">
        <v>635</v>
      </c>
    </row>
    <row spans="1:9" r="163">
      <c s="4" r="A163" t="s">
        <v>667</v>
      </c>
      <c s="4" r="C163" t="s">
        <v>716</v>
      </c>
    </row>
    <row spans="1:9" r="164">
      <c s="4" r="A164" t="s">
        <v>717</v>
      </c>
    </row>
    <row spans="1:9" r="165">
      <c s="3" r="A165" t="s">
        <v>635</v>
      </c>
    </row>
    <row spans="1:9" r="166">
      <c s="4" r="A166" t="s">
        <v>667</v>
      </c>
      <c s="4" r="C166" t="s">
        <v>716</v>
      </c>
    </row>
    <row spans="1:9" r="167">
      <c s="4" r="A167" t="s">
        <v>718</v>
      </c>
    </row>
    <row spans="1:9" r="168">
      <c s="3" r="A168" t="s">
        <v>635</v>
      </c>
    </row>
    <row spans="1:9" r="169">
      <c s="4" r="A169" t="s">
        <v>667</v>
      </c>
      <c s="4" r="C169" t="s">
        <v>668</v>
      </c>
    </row>
    <row spans="1:9" r="170">
      <c s="4" r="A170" t="s">
        <v>719</v>
      </c>
    </row>
    <row spans="1:9" r="171">
      <c s="3" r="A171" t="s">
        <v>635</v>
      </c>
    </row>
    <row spans="1:9" r="172">
      <c s="4" r="A172" t="s">
        <v>655</v>
      </c>
      <c s="4" r="C172" t="s">
        <v>6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720</v>
      </c>
      <c s="2" r="B1" t="s">
        <v>2</v>
      </c>
      <c s="2" r="C1" t="s">
        <v>30</v>
      </c>
    </row>
    <row spans="1:3" r="2">
      <c s="4" r="A2" t="s">
        <v>721</v>
      </c>
    </row>
    <row spans="1:3" r="3">
      <c s="3" r="A3" t="s">
        <v>722</v>
      </c>
    </row>
    <row spans="1:3" r="4">
      <c s="4" r="A4" t="s">
        <v>32</v>
      </c>
      <c s="8" r="B4" t="n">
        <v>157535</v>
      </c>
      <c s="8" r="C4" t="n">
        <v>147303</v>
      </c>
    </row>
    <row spans="1:3" r="5">
      <c s="4" r="A5" t="s">
        <v>723</v>
      </c>
      <c s="6" r="B5" t="n">
        <v>1425</v>
      </c>
      <c s="6" r="C5" t="n">
        <v>660</v>
      </c>
    </row>
    <row spans="1:3" r="6">
      <c s="4" r="A6" t="s">
        <v>724</v>
      </c>
      <c s="6" r="B6" t="n">
        <v>957054</v>
      </c>
      <c s="6" r="C6" t="n">
        <v>797164</v>
      </c>
    </row>
    <row spans="1:3" r="7">
      <c s="4" r="A7" t="s">
        <v>725</v>
      </c>
    </row>
    <row spans="1:3" r="8">
      <c s="3" r="A8" t="s">
        <v>722</v>
      </c>
    </row>
    <row spans="1:3" r="9">
      <c s="4" r="A9" t="s">
        <v>32</v>
      </c>
      <c s="6" r="B9" t="n">
        <v>157535</v>
      </c>
      <c s="6" r="C9" t="n">
        <v>147303</v>
      </c>
    </row>
    <row spans="1:3" r="10">
      <c s="4" r="A10" t="s">
        <v>723</v>
      </c>
      <c s="6" r="B10" t="n">
        <v>1425</v>
      </c>
      <c s="6" r="C10" t="n">
        <v>660</v>
      </c>
    </row>
    <row spans="1:3" r="11">
      <c s="4" r="A11" t="s">
        <v>724</v>
      </c>
      <c s="8" r="B11" t="n">
        <v>906639</v>
      </c>
      <c s="8" r="C11" t="n">
        <v>7763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42</v>
      </c>
      <c s="2" r="B1" t="s">
        <v>1</v>
      </c>
    </row>
    <row spans="1:4" r="2">
      <c s="2" r="B2" t="s">
        <v>2</v>
      </c>
      <c s="2" r="C2" t="s">
        <v>30</v>
      </c>
      <c s="2" r="D2" t="s">
        <v>83</v>
      </c>
    </row>
    <row spans="1:4" r="3">
      <c s="4" r="A3" t="s">
        <v>143</v>
      </c>
      <c s="6" r="D3" t="n">
        <v>102227</v>
      </c>
    </row>
    <row spans="1:4" r="4">
      <c s="4" r="A4" t="s">
        <v>144</v>
      </c>
      <c s="6" r="B4" t="n">
        <v>31465989</v>
      </c>
    </row>
    <row spans="1:4" r="5">
      <c s="4" r="A5" t="s">
        <v>145</v>
      </c>
      <c s="6" r="B5" t="n">
        <v>483970</v>
      </c>
    </row>
    <row spans="1:4" r="6">
      <c s="4" r="A6" t="s">
        <v>146</v>
      </c>
      <c s="6" r="B6" t="n">
        <v>15000000</v>
      </c>
    </row>
    <row spans="1:4" r="7">
      <c s="4" r="A7" t="s">
        <v>147</v>
      </c>
      <c s="6" r="B7" t="n">
        <v>574546</v>
      </c>
    </row>
    <row spans="1:4" r="8">
      <c s="4" r="A8" t="s">
        <v>148</v>
      </c>
      <c s="6" r="B8" t="n">
        <v>1882223</v>
      </c>
    </row>
    <row spans="1:4" r="9">
      <c s="4" r="A9" t="s">
        <v>149</v>
      </c>
    </row>
    <row spans="1:4" r="10">
      <c s="4" r="A10" t="s">
        <v>150</v>
      </c>
      <c s="6" r="D10" t="n">
        <v>611468</v>
      </c>
    </row>
    <row spans="1:4" r="11">
      <c s="4" r="A11" t="s">
        <v>146</v>
      </c>
      <c s="6" r="C11" t="n">
        <v>10688828</v>
      </c>
      <c s="6" r="D11" t="n">
        <v>10702702</v>
      </c>
    </row>
    <row spans="1:4" r="12">
      <c s="4" r="A12" t="s">
        <v>121</v>
      </c>
    </row>
    <row spans="1:4" r="13">
      <c s="4" r="A13" t="s">
        <v>151</v>
      </c>
      <c s="6" r="D13" t="n">
        <v>10146</v>
      </c>
    </row>
    <row spans="1:4" r="14">
      <c s="4" r="A14" t="s">
        <v>146</v>
      </c>
      <c s="6" r="D14" t="n">
        <v>101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726</v>
      </c>
      <c s="2" r="B1" t="s">
        <v>379</v>
      </c>
    </row>
    <row spans="1:2" r="2">
      <c s="3" r="A2" t="s">
        <v>727</v>
      </c>
    </row>
    <row spans="1:2" r="3">
      <c s="4" r="A3" t="s">
        <v>36</v>
      </c>
      <c s="8" r="B3" t="n">
        <v>16999</v>
      </c>
    </row>
    <row spans="1:2" r="4">
      <c s="4" r="A4" t="s">
        <v>728</v>
      </c>
    </row>
    <row spans="1:2" r="5">
      <c s="3" r="A5" t="s">
        <v>727</v>
      </c>
    </row>
    <row spans="1:2" r="6">
      <c s="4" r="A6" t="s">
        <v>36</v>
      </c>
      <c s="8" r="B6" t="n">
        <v>1699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Q35"/>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5"/>
    <col customWidth="1" max="16" min="16" width="25"/>
    <col customWidth="1" max="17" min="17" width="21"/>
  </cols>
  <sheetData>
    <row spans="1:17" r="1">
      <c s="1" r="A1" t="s">
        <v>729</v>
      </c>
      <c s="2" r="B1" t="s">
        <v>730</v>
      </c>
      <c s="2" r="C1" t="s">
        <v>731</v>
      </c>
      <c s="2" r="D1" t="s">
        <v>732</v>
      </c>
      <c s="2" r="E1" t="s">
        <v>418</v>
      </c>
      <c s="2" r="F1" t="s">
        <v>733</v>
      </c>
      <c s="2" r="G1" t="s">
        <v>734</v>
      </c>
      <c s="2" r="H1" t="s">
        <v>735</v>
      </c>
      <c s="2" r="I1" t="s">
        <v>380</v>
      </c>
      <c s="2" r="J1" t="s">
        <v>736</v>
      </c>
      <c s="2" r="K1" t="s">
        <v>737</v>
      </c>
      <c s="2" r="L1" t="s">
        <v>738</v>
      </c>
      <c s="2" r="M1" t="s">
        <v>739</v>
      </c>
      <c s="2" r="N1" t="s">
        <v>740</v>
      </c>
      <c s="2" r="O1" t="s">
        <v>418</v>
      </c>
      <c s="2" r="P1" t="s">
        <v>741</v>
      </c>
      <c s="2" r="Q1" t="s">
        <v>381</v>
      </c>
    </row>
    <row spans="1:17" r="2">
      <c s="3" r="A2" t="s">
        <v>742</v>
      </c>
    </row>
    <row spans="1:17" r="3">
      <c s="4" r="A3" t="s">
        <v>620</v>
      </c>
      <c s="8" r="E3" t="n">
        <v>1900000</v>
      </c>
      <c s="8" r="I3" t="n">
        <v>1900000</v>
      </c>
      <c s="8" r="O3" t="n">
        <v>1900000</v>
      </c>
      <c s="8" r="P3" t="n">
        <v>1900000</v>
      </c>
    </row>
    <row spans="1:17" r="4">
      <c s="4" r="A4" t="s">
        <v>743</v>
      </c>
      <c s="6" r="E4" t="n">
        <v>13611000</v>
      </c>
      <c s="6" r="I4" t="n">
        <v>50007000</v>
      </c>
      <c s="6" r="O4" t="n">
        <v>13611000</v>
      </c>
      <c s="6" r="P4" t="n">
        <v>50007000</v>
      </c>
    </row>
    <row spans="1:17" r="5">
      <c s="4" r="A5" t="s">
        <v>744</v>
      </c>
      <c s="8" r="E5" t="n">
        <v>102760000</v>
      </c>
      <c s="8" r="F5" t="n">
        <v>89291000</v>
      </c>
      <c s="8" r="G5" t="n">
        <v>116480000</v>
      </c>
      <c s="8" r="H5" t="n">
        <v>121402000</v>
      </c>
      <c s="6" r="I5" t="n">
        <v>92829000</v>
      </c>
      <c s="8" r="J5" t="n">
        <v>92973000</v>
      </c>
      <c s="8" r="K5" t="n">
        <v>83325000</v>
      </c>
      <c s="8" r="L5" t="n">
        <v>123282000</v>
      </c>
      <c s="8" r="O5" t="n">
        <v>429933000</v>
      </c>
      <c s="6" r="P5" t="n">
        <v>392409000</v>
      </c>
      <c s="8" r="Q5" t="n">
        <v>356669000</v>
      </c>
    </row>
    <row spans="1:17" r="6">
      <c s="5" r="A6" t="s">
        <v>310</v>
      </c>
    </row>
    <row spans="1:17" r="7">
      <c s="3" r="A7" t="s">
        <v>742</v>
      </c>
    </row>
    <row spans="1:17" r="8">
      <c s="4" r="A8" t="s">
        <v>745</v>
      </c>
      <c s="6" r="B8" t="n">
        <v>2</v>
      </c>
    </row>
    <row spans="1:17" r="9">
      <c s="4" r="A9" t="s">
        <v>746</v>
      </c>
      <c s="4" r="E9" t="s">
        <v>747</v>
      </c>
      <c s="4" r="O9" t="s">
        <v>747</v>
      </c>
    </row>
    <row spans="1:17" r="10">
      <c s="4" r="A10" t="s">
        <v>748</v>
      </c>
    </row>
    <row spans="1:17" r="11">
      <c s="3" r="A11" t="s">
        <v>742</v>
      </c>
    </row>
    <row spans="1:17" r="12">
      <c s="4" r="A12" t="s">
        <v>749</v>
      </c>
      <c s="8" r="M12" t="n">
        <v>2500000</v>
      </c>
      <c s="8" r="N12" t="n">
        <v>2000000</v>
      </c>
    </row>
    <row spans="1:17" r="13">
      <c s="4" r="A13" t="s">
        <v>750</v>
      </c>
      <c s="4" r="N13" t="s">
        <v>751</v>
      </c>
    </row>
    <row spans="1:17" r="14">
      <c s="4" r="A14" t="s">
        <v>752</v>
      </c>
      <c s="8" r="N14" t="n">
        <v>250000</v>
      </c>
    </row>
    <row spans="1:17" r="15">
      <c s="4" r="A15" t="s">
        <v>753</v>
      </c>
    </row>
    <row spans="1:17" r="16">
      <c s="3" r="A16" t="s">
        <v>742</v>
      </c>
    </row>
    <row spans="1:17" r="17">
      <c s="4" r="A17" t="s">
        <v>745</v>
      </c>
      <c s="6" r="D17" t="n">
        <v>2</v>
      </c>
    </row>
    <row spans="1:17" r="18">
      <c s="4" r="A18" t="s">
        <v>754</v>
      </c>
      <c s="8" r="D18" t="n">
        <v>15000</v>
      </c>
    </row>
    <row spans="1:17" r="19">
      <c s="4" r="A19" t="s">
        <v>755</v>
      </c>
      <c s="4" r="D19" t="s">
        <v>652</v>
      </c>
    </row>
    <row spans="1:17" r="20">
      <c s="4" r="A20" t="s">
        <v>756</v>
      </c>
      <c s="8" r="D20" t="n">
        <v>30000</v>
      </c>
    </row>
    <row spans="1:17" r="21">
      <c s="4" r="A21" t="s">
        <v>757</v>
      </c>
      <c s="6" r="D21" t="n">
        <v>2</v>
      </c>
    </row>
    <row spans="1:17" r="22">
      <c s="4" r="A22" t="s">
        <v>758</v>
      </c>
    </row>
    <row spans="1:17" r="23">
      <c s="3" r="A23" t="s">
        <v>742</v>
      </c>
    </row>
    <row spans="1:17" r="24">
      <c s="4" r="A24" t="s">
        <v>759</v>
      </c>
      <c s="6" r="N24" t="n">
        <v>5</v>
      </c>
    </row>
    <row spans="1:17" r="25">
      <c s="4" r="A25" t="s">
        <v>620</v>
      </c>
      <c s="8" r="E25" t="n">
        <v>1900000</v>
      </c>
      <c s="6" r="I25" t="n">
        <v>1900000</v>
      </c>
      <c s="8" r="O25" t="n">
        <v>1900000</v>
      </c>
      <c s="6" r="P25" t="n">
        <v>1900000</v>
      </c>
    </row>
    <row spans="1:17" r="26">
      <c s="4" r="A26" t="s">
        <v>760</v>
      </c>
      <c s="6" r="C26" t="n">
        <v>5</v>
      </c>
    </row>
    <row spans="1:17" r="27">
      <c s="4" r="A27" t="s">
        <v>761</v>
      </c>
    </row>
    <row spans="1:17" r="28">
      <c s="3" r="A28" t="s">
        <v>742</v>
      </c>
    </row>
    <row spans="1:17" r="29">
      <c s="4" r="A29" t="s">
        <v>743</v>
      </c>
      <c s="8" r="E29" t="n">
        <v>3446000</v>
      </c>
      <c s="8" r="I29" t="n">
        <v>3446000</v>
      </c>
      <c s="8" r="O29" t="n">
        <v>3446000</v>
      </c>
      <c s="8" r="P29" t="n">
        <v>3446000</v>
      </c>
    </row>
    <row spans="1:17" r="30">
      <c s="4" r="A30" t="s">
        <v>762</v>
      </c>
    </row>
    <row spans="1:17" r="31">
      <c s="3" r="A31" t="s">
        <v>742</v>
      </c>
    </row>
    <row spans="1:17" r="32">
      <c s="4" r="A32" t="s">
        <v>745</v>
      </c>
      <c s="6" r="P32" t="n">
        <v>17</v>
      </c>
    </row>
    <row spans="1:17" r="33">
      <c s="4" r="A33" t="s">
        <v>763</v>
      </c>
      <c s="6" r="E33" t="n">
        <v>0</v>
      </c>
      <c s="6" r="O33" t="n">
        <v>0</v>
      </c>
    </row>
    <row spans="1:17" r="34">
      <c s="4" r="A34" t="s">
        <v>764</v>
      </c>
      <c s="8" r="O34" t="n">
        <v>2169000</v>
      </c>
      <c s="8" r="P34" t="n">
        <v>2733000</v>
      </c>
    </row>
    <row spans="1:17" r="35">
      <c s="4" r="A35" t="s">
        <v>744</v>
      </c>
      <c s="8" r="O35" t="n">
        <v>186711000</v>
      </c>
      <c s="8" r="P35" t="n">
        <v>291028000</v>
      </c>
      <c s="8" r="Q35" t="n">
        <v>228517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765</v>
      </c>
      <c s="2" r="B1" t="s">
        <v>464</v>
      </c>
      <c s="2" r="C1" t="s">
        <v>1</v>
      </c>
    </row>
    <row spans="1:6" r="2">
      <c s="2" r="B2" t="s">
        <v>766</v>
      </c>
      <c s="2" r="C2" t="s">
        <v>2</v>
      </c>
      <c s="2" r="D2" t="s">
        <v>30</v>
      </c>
      <c s="2" r="E2" t="s">
        <v>83</v>
      </c>
      <c s="2" r="F2" t="s">
        <v>767</v>
      </c>
    </row>
    <row spans="1:6" r="3">
      <c s="4" r="A3" t="s">
        <v>768</v>
      </c>
    </row>
    <row spans="1:6" r="4">
      <c s="3" r="A4" t="s">
        <v>768</v>
      </c>
    </row>
    <row spans="1:6" r="5">
      <c s="4" r="A5" t="s">
        <v>769</v>
      </c>
      <c s="8" r="C5" t="n">
        <v>1400</v>
      </c>
      <c s="8" r="D5" t="n">
        <v>700</v>
      </c>
    </row>
    <row spans="1:6" r="6">
      <c s="4" r="A6" t="s">
        <v>770</v>
      </c>
      <c s="6" r="C6" t="n">
        <v>1400</v>
      </c>
      <c s="6" r="D6" t="n">
        <v>700</v>
      </c>
    </row>
    <row spans="1:6" r="7">
      <c s="4" r="A7" t="s">
        <v>771</v>
      </c>
    </row>
    <row spans="1:6" r="8">
      <c s="3" r="A8" t="s">
        <v>772</v>
      </c>
    </row>
    <row spans="1:6" r="9">
      <c s="4" r="A9" t="s">
        <v>773</v>
      </c>
      <c s="4" r="F9" t="s">
        <v>391</v>
      </c>
    </row>
    <row spans="1:6" r="10">
      <c s="4" r="A10" t="s">
        <v>774</v>
      </c>
      <c s="4" r="B10" t="s">
        <v>775</v>
      </c>
    </row>
    <row spans="1:6" r="11">
      <c s="4" r="A11" t="s">
        <v>776</v>
      </c>
      <c s="6" r="C11" t="n">
        <v>2000</v>
      </c>
      <c s="6" r="D11" t="n">
        <v>1800</v>
      </c>
      <c s="8" r="E11" t="n">
        <v>1800</v>
      </c>
    </row>
    <row spans="1:6" r="12">
      <c s="3" r="A12" t="s">
        <v>777</v>
      </c>
    </row>
    <row spans="1:6" r="13">
      <c s="6" r="A13" t="n">
        <v>2016</v>
      </c>
      <c s="6" r="C13" t="n">
        <v>1500</v>
      </c>
    </row>
    <row spans="1:6" r="14">
      <c s="6" r="A14" t="n">
        <v>2017</v>
      </c>
      <c s="6" r="C14" t="n">
        <v>1500</v>
      </c>
    </row>
    <row spans="1:6" r="15">
      <c s="6" r="A15" t="n">
        <v>2018</v>
      </c>
      <c s="6" r="C15" t="n">
        <v>1500</v>
      </c>
    </row>
    <row spans="1:6" r="16">
      <c s="6" r="A16" t="n">
        <v>2019</v>
      </c>
      <c s="6" r="C16" t="n">
        <v>1500</v>
      </c>
    </row>
    <row spans="1:6" r="17">
      <c s="6" r="A17" t="n">
        <v>2020</v>
      </c>
      <c s="6" r="C17" t="n">
        <v>1700</v>
      </c>
    </row>
    <row spans="1:6" r="18">
      <c s="4" r="A18" t="s">
        <v>641</v>
      </c>
      <c s="8" r="C18" t="n">
        <v>10400</v>
      </c>
    </row>
    <row spans="1:6" r="19">
      <c s="4" r="A19" t="s">
        <v>778</v>
      </c>
    </row>
    <row spans="1:6" r="20">
      <c s="3" r="A20" t="s">
        <v>772</v>
      </c>
    </row>
    <row spans="1:6" r="21">
      <c s="4" r="A21" t="s">
        <v>779</v>
      </c>
      <c s="6" r="D21" t="n">
        <v>110</v>
      </c>
    </row>
    <row spans="1:6" r="22">
      <c s="4" r="A22" t="s">
        <v>780</v>
      </c>
    </row>
    <row spans="1:6" r="23">
      <c s="3" r="A23" t="s">
        <v>772</v>
      </c>
    </row>
    <row spans="1:6" r="24">
      <c s="4" r="A24" t="s">
        <v>779</v>
      </c>
      <c s="6" r="D24" t="n">
        <v>119</v>
      </c>
    </row>
    <row spans="1:6" r="25">
      <c s="4" r="A25" t="s">
        <v>781</v>
      </c>
    </row>
    <row spans="1:6" r="26">
      <c s="3" r="A26" t="s">
        <v>772</v>
      </c>
    </row>
    <row spans="1:6" r="27">
      <c s="4" r="A27" t="s">
        <v>779</v>
      </c>
      <c s="6" r="D27" t="n">
        <v>128</v>
      </c>
    </row>
    <row spans="1:6" r="28">
      <c s="4" r="A28" t="s">
        <v>782</v>
      </c>
    </row>
    <row spans="1:6" r="29">
      <c s="3" r="A29" t="s">
        <v>772</v>
      </c>
    </row>
    <row spans="1:6" r="30">
      <c s="4" r="A30" t="s">
        <v>779</v>
      </c>
      <c s="8" r="B30" t="n">
        <v>182</v>
      </c>
    </row>
    <row spans="1:6" r="31">
      <c s="4" r="A31" t="s">
        <v>783</v>
      </c>
    </row>
    <row spans="1:6" r="32">
      <c s="3" r="A32" t="s">
        <v>772</v>
      </c>
    </row>
    <row spans="1:6" r="33">
      <c s="4" r="A33" t="s">
        <v>784</v>
      </c>
      <c s="8" r="D33" t="n">
        <v>161</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785</v>
      </c>
      <c s="2" r="B1" t="s">
        <v>1</v>
      </c>
    </row>
    <row spans="1:3" r="2">
      <c s="2" r="B2" t="s">
        <v>2</v>
      </c>
      <c s="2" r="C2" t="s">
        <v>30</v>
      </c>
    </row>
    <row spans="1:3" r="3">
      <c s="3" r="A3" t="s">
        <v>786</v>
      </c>
    </row>
    <row spans="1:3" r="4">
      <c s="4" r="A4" t="s">
        <v>787</v>
      </c>
      <c s="8" r="B4" t="n">
        <v>507</v>
      </c>
      <c s="8" r="C4" t="n">
        <v>5123</v>
      </c>
    </row>
    <row spans="1:3" r="5">
      <c s="4" r="A5" t="s">
        <v>788</v>
      </c>
    </row>
    <row spans="1:3" r="6">
      <c s="3" r="A6" t="s">
        <v>789</v>
      </c>
    </row>
    <row spans="1:3" r="7">
      <c s="4" r="A7" t="s">
        <v>790</v>
      </c>
      <c s="6" r="B7" t="n">
        <v>5600</v>
      </c>
    </row>
    <row spans="1:3" r="8">
      <c s="4" r="A8" t="s">
        <v>791</v>
      </c>
      <c s="6" r="B8" t="n">
        <v>4700</v>
      </c>
    </row>
    <row spans="1:3" r="9">
      <c s="3" r="A9" t="s">
        <v>786</v>
      </c>
    </row>
    <row spans="1:3" r="10">
      <c s="4" r="A10" t="s">
        <v>792</v>
      </c>
      <c s="6" r="B10" t="n">
        <v>1127</v>
      </c>
    </row>
    <row spans="1:3" r="11">
      <c s="4" r="A11" t="s">
        <v>787</v>
      </c>
      <c s="6" r="B11" t="n">
        <v>507</v>
      </c>
      <c s="6" r="C11" t="n">
        <v>5100</v>
      </c>
    </row>
    <row spans="1:3" r="12">
      <c s="4" r="A12" t="s">
        <v>793</v>
      </c>
      <c s="6" r="B12" t="n">
        <v>-1520</v>
      </c>
    </row>
    <row spans="1:3" r="13">
      <c s="4" r="A13" t="s">
        <v>794</v>
      </c>
      <c s="6" r="B13" t="n">
        <v>-114</v>
      </c>
    </row>
    <row spans="1:3" r="14">
      <c s="4" r="A14" t="s">
        <v>795</v>
      </c>
      <c s="8" r="B14" t="n">
        <v>0</v>
      </c>
      <c s="8" r="C14" t="n">
        <v>112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07"/>
  <sheetViews>
    <sheetView workbookViewId="0">
      <selection activeCell="A1" sqref="A1"/>
    </sheetView>
  </sheetViews>
  <sheetFormatPr baseColWidth="10" defaultRowHeight="15"/>
  <cols>
    <col customWidth="1" max="1" min="1" width="77"/>
    <col customWidth="1" max="2" min="2" width="22"/>
    <col customWidth="1" max="3" min="3" width="21"/>
    <col customWidth="1" max="4" min="4" width="25"/>
    <col customWidth="1" max="5" min="5" width="33"/>
    <col customWidth="1" max="6" min="6" width="21"/>
    <col customWidth="1" max="7" min="7" width="21"/>
  </cols>
  <sheetData>
    <row spans="1:7" r="1">
      <c s="1" r="A1" t="s">
        <v>796</v>
      </c>
      <c s="2" r="B1" t="s">
        <v>797</v>
      </c>
      <c s="2" r="C1" t="s">
        <v>798</v>
      </c>
      <c s="2" r="D1" t="s">
        <v>741</v>
      </c>
      <c s="2" r="E1" t="s">
        <v>799</v>
      </c>
      <c s="2" r="F1" t="s">
        <v>380</v>
      </c>
      <c s="2" r="G1" t="s">
        <v>381</v>
      </c>
    </row>
    <row spans="1:7" r="2">
      <c s="3" r="A2" t="s">
        <v>800</v>
      </c>
    </row>
    <row spans="1:7" r="3">
      <c s="4" r="A3" t="s">
        <v>801</v>
      </c>
      <c s="8" r="E3" t="n">
        <v>149642000</v>
      </c>
    </row>
    <row spans="1:7" r="4">
      <c s="4" r="A4" t="s">
        <v>90</v>
      </c>
      <c s="6" r="E4" t="n">
        <v>95306000</v>
      </c>
      <c s="8" r="F4" t="n">
        <v>239906000</v>
      </c>
      <c s="8" r="G4" t="n">
        <v>259982000</v>
      </c>
    </row>
    <row spans="1:7" r="5">
      <c s="4" r="A5" t="s">
        <v>44</v>
      </c>
      <c s="8" r="E5" t="n">
        <v>26000000</v>
      </c>
    </row>
    <row spans="1:7" r="6">
      <c s="5" r="A6" t="s">
        <v>310</v>
      </c>
    </row>
    <row spans="1:7" r="7">
      <c s="3" r="A7" t="s">
        <v>800</v>
      </c>
    </row>
    <row spans="1:7" r="8">
      <c s="4" r="A8" t="s">
        <v>802</v>
      </c>
      <c s="4" r="E8" t="s">
        <v>747</v>
      </c>
    </row>
    <row spans="1:7" r="9">
      <c s="4" r="A9" t="s">
        <v>803</v>
      </c>
    </row>
    <row spans="1:7" r="10">
      <c s="3" r="A10" t="s">
        <v>800</v>
      </c>
    </row>
    <row spans="1:7" r="11">
      <c s="4" r="A11" t="s">
        <v>801</v>
      </c>
      <c s="8" r="E11" t="n">
        <v>75900000</v>
      </c>
    </row>
    <row spans="1:7" r="12">
      <c s="4" r="A12" t="s">
        <v>804</v>
      </c>
      <c s="6" r="E12" t="n">
        <v>17300000</v>
      </c>
    </row>
    <row spans="1:7" r="13">
      <c s="4" r="A13" t="s">
        <v>805</v>
      </c>
      <c s="6" r="E13" t="n">
        <v>325</v>
      </c>
    </row>
    <row spans="1:7" r="14">
      <c s="4" r="A14" t="s">
        <v>806</v>
      </c>
      <c s="6" r="E14" t="n">
        <v>1500000</v>
      </c>
    </row>
    <row spans="1:7" r="15">
      <c s="4" r="A15" t="s">
        <v>807</v>
      </c>
    </row>
    <row spans="1:7" r="16">
      <c s="3" r="A16" t="s">
        <v>800</v>
      </c>
    </row>
    <row spans="1:7" r="17">
      <c s="4" r="A17" t="s">
        <v>801</v>
      </c>
      <c s="6" r="E17" t="n">
        <v>21300000</v>
      </c>
    </row>
    <row spans="1:7" r="18">
      <c s="4" r="A18" t="s">
        <v>804</v>
      </c>
      <c s="6" r="E18" t="n">
        <v>5300000</v>
      </c>
    </row>
    <row spans="1:7" r="19">
      <c s="4" r="A19" t="s">
        <v>805</v>
      </c>
      <c s="6" r="E19" t="n">
        <v>250</v>
      </c>
    </row>
    <row spans="1:7" r="20">
      <c s="4" r="A20" t="s">
        <v>806</v>
      </c>
      <c s="6" r="E20" t="n">
        <v>750000</v>
      </c>
    </row>
    <row spans="1:7" r="21">
      <c s="4" r="A21" t="s">
        <v>808</v>
      </c>
    </row>
    <row spans="1:7" r="22">
      <c s="3" r="A22" t="s">
        <v>800</v>
      </c>
    </row>
    <row spans="1:7" r="23">
      <c s="4" r="A23" t="s">
        <v>805</v>
      </c>
      <c s="6" r="E23" t="n">
        <v>325</v>
      </c>
    </row>
    <row spans="1:7" r="24">
      <c s="4" r="A24" t="s">
        <v>806</v>
      </c>
      <c s="6" r="E24" t="n">
        <v>1000000</v>
      </c>
    </row>
    <row spans="1:7" r="25">
      <c s="4" r="A25" t="s">
        <v>809</v>
      </c>
    </row>
    <row spans="1:7" r="26">
      <c s="3" r="A26" t="s">
        <v>800</v>
      </c>
    </row>
    <row spans="1:7" r="27">
      <c s="4" r="A27" t="s">
        <v>44</v>
      </c>
      <c s="6" r="E27" t="n">
        <v>26000000</v>
      </c>
    </row>
    <row spans="1:7" r="28">
      <c s="4" r="A28" t="s">
        <v>810</v>
      </c>
    </row>
    <row spans="1:7" r="29">
      <c s="3" r="A29" t="s">
        <v>800</v>
      </c>
    </row>
    <row spans="1:7" r="30">
      <c s="4" r="A30" t="s">
        <v>811</v>
      </c>
      <c s="6" r="E30" t="n">
        <v>500000</v>
      </c>
    </row>
    <row spans="1:7" r="31">
      <c s="4" r="A31" t="s">
        <v>812</v>
      </c>
      <c s="6" r="E31" t="n">
        <v>1000000</v>
      </c>
    </row>
    <row spans="1:7" r="32">
      <c s="4" r="A32" t="s">
        <v>813</v>
      </c>
      <c s="6" r="E32" t="n">
        <v>4200000</v>
      </c>
    </row>
    <row spans="1:7" r="33">
      <c s="4" r="A33" t="s">
        <v>814</v>
      </c>
    </row>
    <row spans="1:7" r="34">
      <c s="3" r="A34" t="s">
        <v>800</v>
      </c>
    </row>
    <row spans="1:7" r="35">
      <c s="4" r="A35" t="s">
        <v>815</v>
      </c>
      <c s="8" r="C35" t="n">
        <v>250</v>
      </c>
    </row>
    <row spans="1:7" r="36">
      <c s="4" r="A36" t="s">
        <v>816</v>
      </c>
      <c s="6" r="E36" t="n">
        <v>800000</v>
      </c>
    </row>
    <row spans="1:7" r="37">
      <c s="4" r="A37" t="s">
        <v>813</v>
      </c>
      <c s="6" r="E37" t="n">
        <v>100000</v>
      </c>
    </row>
    <row spans="1:7" r="38">
      <c s="4" r="A38" t="s">
        <v>817</v>
      </c>
    </row>
    <row spans="1:7" r="39">
      <c s="3" r="A39" t="s">
        <v>800</v>
      </c>
    </row>
    <row spans="1:7" r="40">
      <c s="4" r="A40" t="s">
        <v>804</v>
      </c>
      <c s="8" r="D40" t="n">
        <v>14000</v>
      </c>
      <c s="6" r="E40" t="n">
        <v>7000</v>
      </c>
      <c s="6" r="F40" t="n">
        <v>14000</v>
      </c>
    </row>
    <row spans="1:7" r="41">
      <c s="4" r="A41" t="s">
        <v>818</v>
      </c>
      <c s="6" r="E41" t="n">
        <v>7000</v>
      </c>
      <c s="6" r="F41" t="n">
        <v>11000</v>
      </c>
      <c s="6" r="G41" t="n">
        <v>6000</v>
      </c>
    </row>
    <row spans="1:7" r="42">
      <c s="4" r="A42" t="s">
        <v>819</v>
      </c>
    </row>
    <row spans="1:7" r="43">
      <c s="3" r="A43" t="s">
        <v>800</v>
      </c>
    </row>
    <row spans="1:7" r="44">
      <c s="4" r="A44" t="s">
        <v>818</v>
      </c>
      <c s="6" r="E44" t="n">
        <v>0</v>
      </c>
      <c s="6" r="F44" t="n">
        <v>81000</v>
      </c>
      <c s="6" r="G44" t="n">
        <v>27000</v>
      </c>
    </row>
    <row spans="1:7" r="45">
      <c s="4" r="A45" t="s">
        <v>813</v>
      </c>
      <c s="6" r="D45" t="n">
        <v>0</v>
      </c>
      <c s="6" r="E45" t="n">
        <v>0</v>
      </c>
      <c s="6" r="F45" t="n">
        <v>0</v>
      </c>
    </row>
    <row spans="1:7" r="46">
      <c s="4" r="A46" t="s">
        <v>820</v>
      </c>
    </row>
    <row spans="1:7" r="47">
      <c s="3" r="A47" t="s">
        <v>800</v>
      </c>
    </row>
    <row spans="1:7" r="48">
      <c s="4" r="A48" t="s">
        <v>804</v>
      </c>
      <c s="6" r="D48" t="n">
        <v>53000</v>
      </c>
      <c s="6" r="E48" t="n">
        <v>8000</v>
      </c>
      <c s="6" r="F48" t="n">
        <v>53000</v>
      </c>
    </row>
    <row spans="1:7" r="49">
      <c s="4" r="A49" t="s">
        <v>818</v>
      </c>
      <c s="6" r="E49" t="n">
        <v>111000</v>
      </c>
      <c s="6" r="F49" t="n">
        <v>102000</v>
      </c>
      <c s="6" r="G49" t="n">
        <v>133000</v>
      </c>
    </row>
    <row spans="1:7" r="50">
      <c s="4" r="A50" t="s">
        <v>821</v>
      </c>
    </row>
    <row spans="1:7" r="51">
      <c s="3" r="A51" t="s">
        <v>800</v>
      </c>
    </row>
    <row spans="1:7" r="52">
      <c s="4" r="A52" t="s">
        <v>818</v>
      </c>
      <c s="6" r="E52" t="n">
        <v>0</v>
      </c>
      <c s="6" r="F52" t="n">
        <v>84000</v>
      </c>
      <c s="6" r="G52" t="n">
        <v>140000</v>
      </c>
    </row>
    <row spans="1:7" r="53">
      <c s="4" r="A53" t="s">
        <v>813</v>
      </c>
      <c s="6" r="D53" t="n">
        <v>12000</v>
      </c>
      <c s="6" r="E53" t="n">
        <v>0</v>
      </c>
      <c s="6" r="F53" t="n">
        <v>12000</v>
      </c>
    </row>
    <row spans="1:7" r="54">
      <c s="4" r="A54" t="s">
        <v>822</v>
      </c>
    </row>
    <row spans="1:7" r="55">
      <c s="3" r="A55" t="s">
        <v>800</v>
      </c>
    </row>
    <row spans="1:7" r="56">
      <c s="4" r="A56" t="s">
        <v>823</v>
      </c>
      <c s="6" r="E56" t="n">
        <v>8200000</v>
      </c>
      <c s="6" r="F56" t="n">
        <v>17100000</v>
      </c>
      <c s="6" r="G56" t="n">
        <v>11800000</v>
      </c>
    </row>
    <row spans="1:7" r="57">
      <c s="4" r="A57" t="s">
        <v>813</v>
      </c>
      <c s="6" r="D57" t="n">
        <v>600000</v>
      </c>
      <c s="6" r="E57" t="n">
        <v>800000</v>
      </c>
      <c s="6" r="F57" t="n">
        <v>600000</v>
      </c>
    </row>
    <row spans="1:7" r="58">
      <c s="4" r="A58" t="s">
        <v>824</v>
      </c>
    </row>
    <row spans="1:7" r="59">
      <c s="3" r="A59" t="s">
        <v>800</v>
      </c>
    </row>
    <row spans="1:7" r="60">
      <c s="4" r="A60" t="s">
        <v>804</v>
      </c>
      <c s="6" r="D60" t="n">
        <v>5000</v>
      </c>
      <c s="6" r="E60" t="n">
        <v>4000</v>
      </c>
      <c s="6" r="F60" t="n">
        <v>5000</v>
      </c>
    </row>
    <row spans="1:7" r="61">
      <c s="4" r="A61" t="s">
        <v>818</v>
      </c>
      <c s="6" r="E61" t="n">
        <v>200000</v>
      </c>
      <c s="6" r="F61" t="n">
        <v>200000</v>
      </c>
      <c s="6" r="G61" t="n">
        <v>30000000</v>
      </c>
    </row>
    <row spans="1:7" r="62">
      <c s="4" r="A62" t="s">
        <v>825</v>
      </c>
    </row>
    <row spans="1:7" r="63">
      <c s="3" r="A63" t="s">
        <v>800</v>
      </c>
    </row>
    <row spans="1:7" r="64">
      <c s="4" r="A64" t="s">
        <v>804</v>
      </c>
      <c s="8" r="D64" t="n">
        <v>300000</v>
      </c>
      <c s="8" r="E64" t="n">
        <v>0</v>
      </c>
      <c s="6" r="F64" t="n">
        <v>300000</v>
      </c>
    </row>
    <row spans="1:7" r="65">
      <c s="4" r="A65" t="s">
        <v>826</v>
      </c>
      <c s="6" r="D65" t="n">
        <v>1</v>
      </c>
      <c s="6" r="E65" t="n">
        <v>0</v>
      </c>
    </row>
    <row spans="1:7" r="66">
      <c s="4" r="A66" t="s">
        <v>827</v>
      </c>
    </row>
    <row spans="1:7" r="67">
      <c s="3" r="A67" t="s">
        <v>800</v>
      </c>
    </row>
    <row spans="1:7" r="68">
      <c s="4" r="A68" t="s">
        <v>804</v>
      </c>
      <c s="8" r="D68" t="n">
        <v>0</v>
      </c>
      <c s="8" r="E68" t="n">
        <v>0</v>
      </c>
      <c s="6" r="F68" t="n">
        <v>0</v>
      </c>
    </row>
    <row spans="1:7" r="69">
      <c s="4" r="A69" t="s">
        <v>818</v>
      </c>
      <c s="6" r="E69" t="n">
        <v>60000</v>
      </c>
      <c s="6" r="F69" t="n">
        <v>45000</v>
      </c>
      <c s="6" r="G69" t="n">
        <v>0</v>
      </c>
    </row>
    <row spans="1:7" r="70">
      <c s="4" r="A70" t="s">
        <v>828</v>
      </c>
    </row>
    <row spans="1:7" r="71">
      <c s="3" r="A71" t="s">
        <v>800</v>
      </c>
    </row>
    <row spans="1:7" r="72">
      <c s="4" r="A72" t="s">
        <v>829</v>
      </c>
      <c s="6" r="G72" t="n">
        <v>20364000</v>
      </c>
    </row>
    <row spans="1:7" r="73">
      <c s="4" r="A73" t="s">
        <v>818</v>
      </c>
      <c s="6" r="E73" t="n">
        <v>1000000</v>
      </c>
      <c s="6" r="F73" t="n">
        <v>3400000</v>
      </c>
      <c s="6" r="G73" t="n">
        <v>1200000</v>
      </c>
    </row>
    <row spans="1:7" r="74">
      <c s="4" r="A74" t="s">
        <v>813</v>
      </c>
      <c s="6" r="D74" t="n">
        <v>14300000</v>
      </c>
      <c s="8" r="E74" t="n">
        <v>0</v>
      </c>
      <c s="6" r="F74" t="n">
        <v>14300000</v>
      </c>
    </row>
    <row spans="1:7" r="75">
      <c s="4" r="A75" t="s">
        <v>830</v>
      </c>
    </row>
    <row spans="1:7" r="76">
      <c s="3" r="A76" t="s">
        <v>800</v>
      </c>
    </row>
    <row spans="1:7" r="77">
      <c s="4" r="A77" t="s">
        <v>831</v>
      </c>
      <c s="6" r="B77" t="n">
        <v>3</v>
      </c>
      <c s="6" r="E77" t="n">
        <v>1</v>
      </c>
    </row>
    <row spans="1:7" r="78">
      <c s="4" r="A78" t="s">
        <v>832</v>
      </c>
    </row>
    <row spans="1:7" r="79">
      <c s="3" r="A79" t="s">
        <v>800</v>
      </c>
    </row>
    <row spans="1:7" r="80">
      <c s="4" r="A80" t="s">
        <v>833</v>
      </c>
      <c s="8" r="E80" t="n">
        <v>6500000</v>
      </c>
      <c s="6" r="F80" t="n">
        <v>8600000</v>
      </c>
      <c s="8" r="G80" t="n">
        <v>0</v>
      </c>
    </row>
    <row spans="1:7" r="81">
      <c s="4" r="A81" t="s">
        <v>813</v>
      </c>
      <c s="8" r="D81" t="n">
        <v>0</v>
      </c>
      <c s="6" r="E81" t="n">
        <v>0</v>
      </c>
      <c s="8" r="F81" t="n">
        <v>0</v>
      </c>
    </row>
    <row spans="1:7" r="82">
      <c s="4" r="A82" t="s">
        <v>834</v>
      </c>
    </row>
    <row spans="1:7" r="83">
      <c s="3" r="A83" t="s">
        <v>800</v>
      </c>
    </row>
    <row spans="1:7" r="84">
      <c s="4" r="A84" t="s">
        <v>804</v>
      </c>
      <c s="6" r="E84" t="n">
        <v>1800000</v>
      </c>
    </row>
    <row spans="1:7" r="85">
      <c s="4" r="A85" t="s">
        <v>835</v>
      </c>
    </row>
    <row spans="1:7" r="86">
      <c s="3" r="A86" t="s">
        <v>800</v>
      </c>
    </row>
    <row spans="1:7" r="87">
      <c s="4" r="A87" t="s">
        <v>836</v>
      </c>
      <c s="6" r="E87" t="n">
        <v>26000</v>
      </c>
    </row>
    <row spans="1:7" r="88">
      <c s="4" r="A88" t="s">
        <v>837</v>
      </c>
      <c s="8" r="E88" t="n">
        <v>30000</v>
      </c>
    </row>
    <row spans="1:7" r="89">
      <c s="4" r="A89" t="s">
        <v>838</v>
      </c>
      <c s="4" r="E89" t="s">
        <v>652</v>
      </c>
    </row>
    <row spans="1:7" r="90">
      <c s="4" r="A90" t="s">
        <v>818</v>
      </c>
      <c s="8" r="E90" t="n">
        <v>11300000</v>
      </c>
    </row>
    <row spans="1:7" r="91">
      <c s="4" r="A91" t="s">
        <v>839</v>
      </c>
    </row>
    <row spans="1:7" r="92">
      <c s="3" r="A92" t="s">
        <v>800</v>
      </c>
    </row>
    <row spans="1:7" r="93">
      <c s="4" r="A93" t="s">
        <v>813</v>
      </c>
      <c s="8" r="E93" t="n">
        <v>1800000</v>
      </c>
    </row>
    <row spans="1:7" r="94">
      <c s="4" r="A94" t="s">
        <v>840</v>
      </c>
    </row>
    <row spans="1:7" r="95">
      <c s="3" r="A95" t="s">
        <v>800</v>
      </c>
    </row>
    <row spans="1:7" r="96">
      <c s="4" r="A96" t="s">
        <v>759</v>
      </c>
      <c s="6" r="E96" t="n">
        <v>8</v>
      </c>
    </row>
    <row spans="1:7" r="97">
      <c s="4" r="A97" t="s">
        <v>841</v>
      </c>
    </row>
    <row spans="1:7" r="98">
      <c s="3" r="A98" t="s">
        <v>800</v>
      </c>
    </row>
    <row spans="1:7" r="99">
      <c s="4" r="A99" t="s">
        <v>759</v>
      </c>
      <c s="6" r="E99" t="n">
        <v>1</v>
      </c>
    </row>
    <row spans="1:7" r="100">
      <c s="4" r="A100" t="s">
        <v>842</v>
      </c>
    </row>
    <row spans="1:7" r="101">
      <c s="3" r="A101" t="s">
        <v>800</v>
      </c>
    </row>
    <row spans="1:7" r="102">
      <c s="4" r="A102" t="s">
        <v>759</v>
      </c>
      <c s="6" r="E102" t="n">
        <v>4</v>
      </c>
    </row>
    <row spans="1:7" r="103">
      <c s="4" r="A103" t="s">
        <v>843</v>
      </c>
    </row>
    <row spans="1:7" r="104">
      <c s="3" r="A104" t="s">
        <v>800</v>
      </c>
    </row>
    <row spans="1:7" r="105">
      <c s="4" r="A105" t="s">
        <v>759</v>
      </c>
      <c s="6" r="E105" t="n">
        <v>11</v>
      </c>
    </row>
    <row spans="1:7" r="106">
      <c s="4" r="A106" t="s">
        <v>801</v>
      </c>
      <c s="8" r="E106" t="n">
        <v>52400000</v>
      </c>
    </row>
    <row spans="1:7" r="107">
      <c s="4" r="A107" t="s">
        <v>804</v>
      </c>
      <c s="8" r="E107" t="n">
        <v>155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s>
  <sheetData>
    <row spans="1:5" r="1">
      <c s="1" r="A1" t="s">
        <v>844</v>
      </c>
      <c s="2" r="B1" t="s">
        <v>433</v>
      </c>
      <c s="2" r="C1" t="s">
        <v>2</v>
      </c>
      <c s="2" r="D1" t="s">
        <v>30</v>
      </c>
      <c s="2" r="E1" t="s">
        <v>83</v>
      </c>
    </row>
    <row spans="1:5" r="2">
      <c s="3" r="A2" t="s">
        <v>845</v>
      </c>
    </row>
    <row spans="1:5" r="3">
      <c s="4" r="A3" t="s">
        <v>846</v>
      </c>
      <c s="6" r="D3" t="n">
        <v>343662</v>
      </c>
      <c s="6" r="E3" t="n">
        <v>515493</v>
      </c>
    </row>
    <row spans="1:5" r="4">
      <c s="4" r="A4" t="s">
        <v>847</v>
      </c>
      <c s="6" r="E4" t="n">
        <v>-171831</v>
      </c>
    </row>
    <row spans="1:5" r="5">
      <c s="4" r="A5" t="s">
        <v>848</v>
      </c>
      <c s="6" r="E5" t="n">
        <v>343662</v>
      </c>
    </row>
    <row spans="1:5" r="6">
      <c s="3" r="A6" t="s">
        <v>849</v>
      </c>
    </row>
    <row spans="1:5" r="7">
      <c s="4" r="A7" t="s">
        <v>846</v>
      </c>
      <c s="9" r="D7" t="n">
        <v>38.26</v>
      </c>
      <c s="9" r="E7" t="n">
        <v>38.26</v>
      </c>
    </row>
    <row spans="1:5" r="8">
      <c s="4" r="A8" t="s">
        <v>848</v>
      </c>
      <c s="10" r="E8" t="n">
        <v>38.26</v>
      </c>
    </row>
    <row spans="1:5" r="9">
      <c s="3" r="A9" t="s">
        <v>850</v>
      </c>
    </row>
    <row spans="1:5" r="10">
      <c s="4" r="A10" t="s">
        <v>846</v>
      </c>
      <c s="9" r="D10" t="n">
        <v>18.22</v>
      </c>
      <c s="10" r="E10" t="n">
        <v>18.22</v>
      </c>
    </row>
    <row spans="1:5" r="11">
      <c s="4" r="A11" t="s">
        <v>848</v>
      </c>
      <c s="9" r="E11" t="n">
        <v>18.22</v>
      </c>
    </row>
    <row spans="1:5" r="12">
      <c s="4" r="A12" t="s">
        <v>851</v>
      </c>
    </row>
    <row spans="1:5" r="13">
      <c s="3" r="A13" t="s">
        <v>852</v>
      </c>
    </row>
    <row spans="1:5" r="14">
      <c s="4" r="A14" t="s">
        <v>853</v>
      </c>
      <c s="4" r="D14" t="s">
        <v>854</v>
      </c>
    </row>
    <row spans="1:5" r="15">
      <c s="3" r="A15" t="s">
        <v>845</v>
      </c>
    </row>
    <row spans="1:5" r="16">
      <c s="4" r="A16" t="s">
        <v>846</v>
      </c>
      <c s="6" r="C16" t="n">
        <v>343662</v>
      </c>
    </row>
    <row spans="1:5" r="17">
      <c s="4" r="A17" t="s">
        <v>847</v>
      </c>
      <c s="6" r="C17" t="n">
        <v>-343662</v>
      </c>
    </row>
    <row spans="1:5" r="18">
      <c s="4" r="A18" t="s">
        <v>848</v>
      </c>
      <c s="6" r="D18" t="n">
        <v>343662</v>
      </c>
    </row>
    <row spans="1:5" r="19">
      <c s="3" r="A19" t="s">
        <v>849</v>
      </c>
    </row>
    <row spans="1:5" r="20">
      <c s="4" r="A20" t="s">
        <v>846</v>
      </c>
      <c s="9" r="C20" t="n">
        <v>38.26</v>
      </c>
    </row>
    <row spans="1:5" r="21">
      <c s="4" r="A21" t="s">
        <v>855</v>
      </c>
      <c s="10" r="C21" t="n">
        <v>38.26</v>
      </c>
    </row>
    <row spans="1:5" r="22">
      <c s="4" r="A22" t="s">
        <v>848</v>
      </c>
      <c s="9" r="D22" t="n">
        <v>38.26</v>
      </c>
    </row>
    <row spans="1:5" r="23">
      <c s="3" r="A23" t="s">
        <v>850</v>
      </c>
    </row>
    <row spans="1:5" r="24">
      <c s="4" r="A24" t="s">
        <v>846</v>
      </c>
      <c s="10" r="C24" t="n">
        <v>18.22</v>
      </c>
    </row>
    <row spans="1:5" r="25">
      <c s="4" r="A25" t="s">
        <v>855</v>
      </c>
      <c s="9" r="C25" t="n">
        <v>18.22</v>
      </c>
    </row>
    <row spans="1:5" r="26">
      <c s="4" r="A26" t="s">
        <v>848</v>
      </c>
      <c s="9" r="D26" t="n">
        <v>18.22</v>
      </c>
    </row>
    <row spans="1:5" r="27">
      <c s="4" r="A27" t="s">
        <v>856</v>
      </c>
    </row>
    <row spans="1:5" r="28">
      <c s="3" r="A28" t="s">
        <v>857</v>
      </c>
    </row>
    <row spans="1:5" r="29">
      <c s="4" r="A29" t="s">
        <v>858</v>
      </c>
      <c s="7" r="C29" t="n">
        <v>1.2</v>
      </c>
      <c s="7" r="D29" t="n">
        <v>1.2</v>
      </c>
      <c s="7" r="E29" t="n">
        <v>1.4</v>
      </c>
    </row>
    <row spans="1:5" r="30">
      <c s="4" r="A30" t="s">
        <v>441</v>
      </c>
    </row>
    <row spans="1:5" r="31">
      <c s="3" r="A31" t="s">
        <v>857</v>
      </c>
    </row>
    <row spans="1:5" r="32">
      <c s="4" r="A32" t="s">
        <v>858</v>
      </c>
      <c s="13" r="C32" t="n">
        <v>11.9</v>
      </c>
    </row>
    <row spans="1:5" r="33">
      <c s="4" r="A33" t="s">
        <v>859</v>
      </c>
      <c s="13" r="C33" t="n">
        <v>5.7</v>
      </c>
    </row>
    <row spans="1:5" r="34">
      <c s="4" r="A34" t="s">
        <v>860</v>
      </c>
      <c s="13" r="C34" t="n">
        <v>2.8</v>
      </c>
    </row>
    <row spans="1:5" r="35">
      <c s="4" r="A35" t="s">
        <v>861</v>
      </c>
      <c s="7" r="C35" t="n">
        <v>1.1</v>
      </c>
    </row>
    <row spans="1:5" r="36">
      <c s="3" r="A36" t="s">
        <v>862</v>
      </c>
    </row>
    <row spans="1:5" r="37">
      <c s="4" r="A37" t="s">
        <v>442</v>
      </c>
      <c s="6" r="B37" t="n">
        <v>1663660</v>
      </c>
    </row>
    <row spans="1:5" r="38">
      <c s="4" r="A38" t="s">
        <v>443</v>
      </c>
      <c s="4" r="B38" t="s">
        <v>444</v>
      </c>
    </row>
    <row spans="1:5" r="39">
      <c s="4" r="A39" t="s">
        <v>863</v>
      </c>
      <c s="8" r="B39" t="n">
        <v>14</v>
      </c>
    </row>
    <row spans="1:5" r="40">
      <c s="4" r="A40" t="s">
        <v>447</v>
      </c>
      <c s="6" r="C40" t="n">
        <v>44919</v>
      </c>
    </row>
    <row spans="1:5" r="41">
      <c s="4" r="A41" t="s">
        <v>448</v>
      </c>
      <c s="6" r="C41" t="n">
        <v>953279</v>
      </c>
    </row>
    <row spans="1:5" r="42">
      <c s="4" r="A42" t="s">
        <v>445</v>
      </c>
      <c s="4" r="B42" t="s">
        <v>446</v>
      </c>
    </row>
    <row spans="1:5" r="43">
      <c s="4" r="A43" t="s">
        <v>864</v>
      </c>
      <c s="8" r="B43" t="n">
        <v>2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45"/>
    <col customWidth="1" max="3" min="3" width="34"/>
    <col customWidth="1" max="4" min="4" width="38"/>
    <col customWidth="1" max="5" min="5" width="21"/>
    <col customWidth="1" max="6" min="6" width="44"/>
    <col customWidth="1" max="7" min="7" width="27"/>
    <col customWidth="1" max="8" min="8" width="30"/>
  </cols>
  <sheetData>
    <row spans="1:8" r="1">
      <c s="1" r="A1" t="s">
        <v>865</v>
      </c>
      <c s="2" r="B1" t="s">
        <v>866</v>
      </c>
      <c s="2" r="C1" t="s">
        <v>867</v>
      </c>
      <c s="2" r="D1" t="s">
        <v>868</v>
      </c>
      <c s="2" r="E1" t="s">
        <v>869</v>
      </c>
      <c s="2" r="F1" t="s">
        <v>870</v>
      </c>
      <c s="2" r="G1" t="s">
        <v>871</v>
      </c>
      <c s="2" r="H1" t="s">
        <v>872</v>
      </c>
    </row>
    <row spans="1:8" r="2">
      <c s="3" r="A2" t="s">
        <v>873</v>
      </c>
    </row>
    <row spans="1:8" r="3">
      <c s="4" r="A3" t="s">
        <v>874</v>
      </c>
      <c s="6" r="F3" t="n">
        <v>1600000</v>
      </c>
      <c s="6" r="G3" t="n">
        <v>1600000</v>
      </c>
    </row>
    <row spans="1:8" r="4">
      <c s="4" r="A4" t="s">
        <v>875</v>
      </c>
      <c s="10" r="D4" t="n">
        <v>42.5</v>
      </c>
    </row>
    <row spans="1:8" r="5">
      <c s="4" r="A5" t="s">
        <v>876</v>
      </c>
      <c s="6" r="D5" t="n">
        <v>309296</v>
      </c>
    </row>
    <row spans="1:8" r="6">
      <c s="4" r="A6" t="s">
        <v>877</v>
      </c>
      <c s="6" r="D6" t="n">
        <v>1431520</v>
      </c>
    </row>
    <row spans="1:8" r="7">
      <c s="4" r="A7" t="s">
        <v>878</v>
      </c>
      <c s="9" r="D7" t="n">
        <v>15.95</v>
      </c>
    </row>
    <row spans="1:8" r="8">
      <c s="4" r="A8" t="s">
        <v>879</v>
      </c>
      <c s="4" r="D8" t="s">
        <v>775</v>
      </c>
    </row>
    <row spans="1:8" r="9">
      <c s="4" r="A9" t="s">
        <v>880</v>
      </c>
      <c s="4" r="E9" t="s">
        <v>881</v>
      </c>
    </row>
    <row spans="1:8" r="10">
      <c s="4" r="A10" t="s">
        <v>882</v>
      </c>
      <c s="4" r="E10" t="s">
        <v>883</v>
      </c>
    </row>
    <row spans="1:8" r="11">
      <c s="4" r="A11" t="s">
        <v>884</v>
      </c>
      <c s="4" r="E11" t="s">
        <v>885</v>
      </c>
    </row>
    <row spans="1:8" r="12">
      <c s="4" r="A12" t="s">
        <v>886</v>
      </c>
      <c s="8" r="E12" t="n">
        <v>4900</v>
      </c>
      <c s="8" r="G12" t="n">
        <v>3381</v>
      </c>
    </row>
    <row spans="1:8" r="13">
      <c s="4" r="A13" t="s">
        <v>887</v>
      </c>
      <c s="8" r="F13" t="n">
        <v>3381</v>
      </c>
    </row>
    <row spans="1:8" r="14">
      <c s="3" r="A14" t="s">
        <v>888</v>
      </c>
    </row>
    <row spans="1:8" r="15">
      <c s="4" r="A15" t="s">
        <v>889</v>
      </c>
      <c s="6" r="F15" t="n">
        <v>1600000</v>
      </c>
    </row>
    <row spans="1:8" r="16">
      <c s="4" r="A16" t="s">
        <v>874</v>
      </c>
      <c s="6" r="F16" t="n">
        <v>1600000</v>
      </c>
    </row>
    <row spans="1:8" r="17">
      <c s="4" r="A17" t="s">
        <v>890</v>
      </c>
      <c s="9" r="F17" t="n">
        <v>11.18</v>
      </c>
    </row>
    <row spans="1:8" r="18">
      <c s="4" r="A18" t="s">
        <v>891</v>
      </c>
      <c s="9" r="F18" t="n">
        <v>11.18</v>
      </c>
    </row>
    <row spans="1:8" r="19">
      <c s="4" r="A19" t="s">
        <v>892</v>
      </c>
      <c s="4" r="F19" t="s">
        <v>893</v>
      </c>
    </row>
    <row spans="1:8" r="20">
      <c s="4" r="A20" t="s">
        <v>894</v>
      </c>
      <c s="4" r="F20" t="s">
        <v>895</v>
      </c>
    </row>
    <row spans="1:8" r="21">
      <c s="4" r="A21" t="s">
        <v>896</v>
      </c>
    </row>
    <row spans="1:8" r="22">
      <c s="3" r="A22" t="s">
        <v>873</v>
      </c>
    </row>
    <row spans="1:8" r="23">
      <c s="4" r="A23" t="s">
        <v>875</v>
      </c>
      <c s="6" r="B23" t="n">
        <v>10</v>
      </c>
    </row>
    <row spans="1:8" r="24">
      <c s="4" r="A24" t="s">
        <v>876</v>
      </c>
      <c s="11" r="B24" t="n">
        <v>0.8947000000000001</v>
      </c>
    </row>
    <row spans="1:8" r="25">
      <c s="4" r="A25" t="s">
        <v>897</v>
      </c>
      <c s="9" r="B25" t="n">
        <v>11.18</v>
      </c>
    </row>
    <row spans="1:8" r="26">
      <c s="4" r="A26" t="s">
        <v>898</v>
      </c>
      <c s="6" r="F26" t="n">
        <v>5</v>
      </c>
    </row>
    <row spans="1:8" r="27">
      <c s="4" r="A27" t="s">
        <v>899</v>
      </c>
      <c s="4" r="F27" t="s">
        <v>900</v>
      </c>
    </row>
    <row spans="1:8" r="28">
      <c s="4" r="A28" t="s">
        <v>901</v>
      </c>
      <c s="8" r="F28" t="n">
        <v>2000</v>
      </c>
    </row>
    <row spans="1:8" r="29">
      <c s="4" r="A29" t="s">
        <v>902</v>
      </c>
    </row>
    <row spans="1:8" r="30">
      <c s="3" r="A30" t="s">
        <v>873</v>
      </c>
    </row>
    <row spans="1:8" r="31">
      <c s="4" r="A31" t="s">
        <v>903</v>
      </c>
      <c s="9" r="F31" t="n">
        <v>15.09</v>
      </c>
    </row>
    <row spans="1:8" r="32">
      <c s="4" r="A32" t="s">
        <v>904</v>
      </c>
    </row>
    <row spans="1:8" r="33">
      <c s="3" r="A33" t="s">
        <v>873</v>
      </c>
    </row>
    <row spans="1:8" r="34">
      <c s="4" r="A34" t="s">
        <v>903</v>
      </c>
      <c s="10" r="F34" t="n">
        <v>16.21</v>
      </c>
    </row>
    <row spans="1:8" r="35">
      <c s="4" r="A35" t="s">
        <v>905</v>
      </c>
    </row>
    <row spans="1:8" r="36">
      <c s="3" r="A36" t="s">
        <v>873</v>
      </c>
    </row>
    <row spans="1:8" r="37">
      <c s="4" r="A37" t="s">
        <v>903</v>
      </c>
      <c s="10" r="F37" t="n">
        <v>17.32</v>
      </c>
    </row>
    <row spans="1:8" r="38">
      <c s="4" r="A38" t="s">
        <v>906</v>
      </c>
    </row>
    <row spans="1:8" r="39">
      <c s="3" r="A39" t="s">
        <v>873</v>
      </c>
    </row>
    <row spans="1:8" r="40">
      <c s="4" r="A40" t="s">
        <v>903</v>
      </c>
      <c s="10" r="F40" t="n">
        <v>18.44</v>
      </c>
    </row>
    <row spans="1:8" r="41">
      <c s="4" r="A41" t="s">
        <v>907</v>
      </c>
    </row>
    <row spans="1:8" r="42">
      <c s="3" r="A42" t="s">
        <v>873</v>
      </c>
    </row>
    <row spans="1:8" r="43">
      <c s="4" r="A43" t="s">
        <v>903</v>
      </c>
      <c s="9" r="F43" t="n">
        <v>19.56</v>
      </c>
    </row>
    <row spans="1:8" r="44">
      <c s="4" r="A44" t="s">
        <v>908</v>
      </c>
    </row>
    <row spans="1:8" r="45">
      <c s="3" r="A45" t="s">
        <v>888</v>
      </c>
    </row>
    <row spans="1:8" r="46">
      <c s="4" r="A46" t="s">
        <v>909</v>
      </c>
      <c s="11" r="B46" t="n">
        <v>0.8947000000000001</v>
      </c>
    </row>
    <row spans="1:8" r="47">
      <c s="4" r="A47" t="s">
        <v>910</v>
      </c>
      <c s="11" r="B47" t="n">
        <v>0.8947000000000001</v>
      </c>
    </row>
    <row spans="1:8" r="48">
      <c s="4" r="A48" t="s">
        <v>911</v>
      </c>
      <c s="6" r="B48" t="n">
        <v>13420</v>
      </c>
    </row>
    <row spans="1:8" r="49">
      <c s="4" r="A49" t="s">
        <v>912</v>
      </c>
      <c s="12" r="B49" t="n">
        <v>15.088</v>
      </c>
    </row>
    <row spans="1:8" r="50">
      <c s="4" r="A50" t="s">
        <v>913</v>
      </c>
      <c s="8" r="B50" t="n">
        <v>39</v>
      </c>
    </row>
    <row spans="1:8" r="51">
      <c s="4" r="A51" t="s">
        <v>582</v>
      </c>
    </row>
    <row spans="1:8" r="52">
      <c s="3" r="A52" t="s">
        <v>873</v>
      </c>
    </row>
    <row spans="1:8" r="53">
      <c s="4" r="A53" t="s">
        <v>887</v>
      </c>
      <c s="8" r="F53" t="n">
        <v>3381</v>
      </c>
    </row>
    <row spans="1:8" r="54">
      <c s="5" r="A54" t="s">
        <v>310</v>
      </c>
    </row>
    <row spans="1:8" r="55">
      <c s="3" r="A55" t="s">
        <v>873</v>
      </c>
    </row>
    <row spans="1:8" r="56">
      <c s="4" r="A56" t="s">
        <v>876</v>
      </c>
      <c s="6" r="H56" t="n">
        <v>1600000</v>
      </c>
    </row>
    <row spans="1:8" r="57">
      <c s="4" r="A57" t="s">
        <v>908</v>
      </c>
    </row>
    <row spans="1:8" r="58">
      <c s="3" r="A58" t="s">
        <v>888</v>
      </c>
    </row>
    <row spans="1:8" r="59">
      <c s="4" r="A59" t="s">
        <v>914</v>
      </c>
      <c s="6" r="C59" t="n">
        <v>1</v>
      </c>
    </row>
    <row spans="1:8" r="60">
      <c s="4" r="A60" t="s">
        <v>915</v>
      </c>
      <c s="6" r="C60" t="n">
        <v>15000</v>
      </c>
    </row>
    <row spans="1:8" r="61">
      <c s="4" r="A61" t="s">
        <v>912</v>
      </c>
      <c s="9" r="C61" t="n">
        <v>13.5</v>
      </c>
    </row>
    <row spans="1:8" r="62">
      <c s="4" r="A62" t="s">
        <v>916</v>
      </c>
    </row>
    <row spans="1:8" r="63">
      <c s="3" r="A63" t="s">
        <v>873</v>
      </c>
    </row>
    <row spans="1:8" r="64">
      <c s="4" r="A64" t="s">
        <v>874</v>
      </c>
      <c s="6" r="B64" t="n">
        <v>1600000</v>
      </c>
      <c s="6" r="C64" t="n">
        <v>1600000</v>
      </c>
      <c s="6" r="H64" t="n">
        <v>1600000</v>
      </c>
    </row>
    <row spans="1:8" r="65">
      <c s="4" r="A65" t="s">
        <v>897</v>
      </c>
      <c s="8" r="H65" t="n">
        <v>10</v>
      </c>
    </row>
    <row spans="1:8" r="66">
      <c s="3" r="A66" t="s">
        <v>888</v>
      </c>
    </row>
    <row spans="1:8" r="67">
      <c s="4" r="A67" t="s">
        <v>874</v>
      </c>
      <c s="6" r="B67" t="n">
        <v>1600000</v>
      </c>
    </row>
    <row spans="1:8" r="68">
      <c s="4" r="A68" t="s">
        <v>874</v>
      </c>
      <c s="6" r="C68" t="n">
        <v>1600000</v>
      </c>
    </row>
    <row spans="1:8" r="69">
      <c s="4" r="A69" t="s">
        <v>593</v>
      </c>
    </row>
    <row spans="1:8" r="70">
      <c s="3" r="A70" t="s">
        <v>873</v>
      </c>
    </row>
    <row spans="1:8" r="71">
      <c s="4" r="A71" t="s">
        <v>887</v>
      </c>
      <c s="8" r="B71" t="n">
        <v>34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spans="1:10" r="1">
      <c s="1" r="A1" t="s">
        <v>917</v>
      </c>
      <c s="2" r="B1" t="s">
        <v>918</v>
      </c>
      <c s="2" r="C1" t="s">
        <v>919</v>
      </c>
      <c s="2" r="D1" t="s">
        <v>920</v>
      </c>
      <c s="2" r="E1" t="s">
        <v>921</v>
      </c>
      <c s="2" r="F1" t="s">
        <v>922</v>
      </c>
      <c s="2" r="G1" t="s">
        <v>923</v>
      </c>
      <c s="2" r="H1" t="s">
        <v>379</v>
      </c>
      <c s="2" r="I1" t="s">
        <v>380</v>
      </c>
      <c s="2" r="J1" t="s">
        <v>924</v>
      </c>
    </row>
    <row spans="1:10" r="2">
      <c s="3" r="A2" t="s">
        <v>925</v>
      </c>
    </row>
    <row spans="1:10" r="3">
      <c s="4" r="A3" t="s">
        <v>926</v>
      </c>
      <c s="8" r="H3" t="n">
        <v>9011</v>
      </c>
    </row>
    <row spans="1:10" r="4">
      <c s="4" r="A4" t="s">
        <v>927</v>
      </c>
      <c s="6" r="H4" t="n">
        <v>1900</v>
      </c>
      <c s="8" r="I4" t="n">
        <v>1900</v>
      </c>
    </row>
    <row spans="1:10" r="5">
      <c s="4" r="A5" t="s">
        <v>743</v>
      </c>
      <c s="6" r="H5" t="n">
        <v>13611</v>
      </c>
      <c s="6" r="I5" t="n">
        <v>50007</v>
      </c>
    </row>
    <row spans="1:10" r="6">
      <c s="4" r="A6" t="s">
        <v>928</v>
      </c>
    </row>
    <row spans="1:10" r="7">
      <c s="3" r="A7" t="s">
        <v>925</v>
      </c>
    </row>
    <row spans="1:10" r="8">
      <c s="4" r="A8" t="s">
        <v>929</v>
      </c>
      <c s="6" r="D8" t="n">
        <v>5</v>
      </c>
    </row>
    <row spans="1:10" r="9">
      <c s="4" r="A9" t="s">
        <v>927</v>
      </c>
      <c s="8" r="D9" t="n">
        <v>1900</v>
      </c>
    </row>
    <row spans="1:10" r="10">
      <c s="4" r="A10" t="s">
        <v>743</v>
      </c>
      <c s="8" r="H10" t="n">
        <v>3400</v>
      </c>
      <c s="8" r="I10" t="n">
        <v>3400</v>
      </c>
    </row>
    <row spans="1:10" r="11">
      <c s="4" r="A11" t="s">
        <v>930</v>
      </c>
    </row>
    <row spans="1:10" r="12">
      <c s="3" r="A12" t="s">
        <v>925</v>
      </c>
    </row>
    <row spans="1:10" r="13">
      <c s="4" r="A13" t="s">
        <v>926</v>
      </c>
      <c s="8" r="J13" t="n">
        <v>3500</v>
      </c>
    </row>
    <row spans="1:10" r="14">
      <c s="4" r="A14" t="s">
        <v>931</v>
      </c>
      <c s="8" r="C14" t="n">
        <v>4000</v>
      </c>
    </row>
    <row spans="1:10" r="15">
      <c s="4" r="A15" t="s">
        <v>932</v>
      </c>
    </row>
    <row spans="1:10" r="16">
      <c s="3" r="A16" t="s">
        <v>925</v>
      </c>
    </row>
    <row spans="1:10" r="17">
      <c s="4" r="A17" t="s">
        <v>933</v>
      </c>
      <c s="8" r="E17" t="n">
        <v>2800</v>
      </c>
      <c s="8" r="G17" t="n">
        <v>6300</v>
      </c>
    </row>
    <row spans="1:10" r="18">
      <c s="4" r="A18" t="s">
        <v>934</v>
      </c>
    </row>
    <row spans="1:10" r="19">
      <c s="3" r="A19" t="s">
        <v>925</v>
      </c>
    </row>
    <row spans="1:10" r="20">
      <c s="4" r="A20" t="s">
        <v>931</v>
      </c>
      <c s="8" r="B20" t="n">
        <v>7900</v>
      </c>
      <c s="8" r="F20" t="n">
        <v>4900</v>
      </c>
    </row>
    <row spans="1:10" r="21">
      <c s="4" r="A21" t="s">
        <v>935</v>
      </c>
    </row>
    <row spans="1:10" r="22">
      <c s="3" r="A22" t="s">
        <v>925</v>
      </c>
    </row>
    <row spans="1:10" r="23">
      <c s="4" r="A23" t="s">
        <v>931</v>
      </c>
      <c s="6" r="B23" t="n">
        <v>900</v>
      </c>
    </row>
    <row spans="1:10" r="24">
      <c s="4" r="A24" t="s">
        <v>936</v>
      </c>
    </row>
    <row spans="1:10" r="25">
      <c s="3" r="A25" t="s">
        <v>925</v>
      </c>
    </row>
    <row spans="1:10" r="26">
      <c s="4" r="A26" t="s">
        <v>931</v>
      </c>
      <c s="6" r="B26" t="n">
        <v>5000</v>
      </c>
    </row>
    <row spans="1:10" r="27">
      <c s="4" r="A27" t="s">
        <v>937</v>
      </c>
    </row>
    <row spans="1:10" r="28">
      <c s="3" r="A28" t="s">
        <v>925</v>
      </c>
    </row>
    <row spans="1:10" r="29">
      <c s="4" r="A29" t="s">
        <v>931</v>
      </c>
      <c s="8" r="B29" t="n">
        <v>2000</v>
      </c>
    </row>
    <row spans="1:10" r="30">
      <c s="4" r="A30" t="s">
        <v>938</v>
      </c>
      <c s="4" r="B30" t="s">
        <v>93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940</v>
      </c>
      <c s="2" r="B1" t="s">
        <v>941</v>
      </c>
      <c s="2" r="C1" t="s">
        <v>942</v>
      </c>
      <c s="2" r="D1" t="s">
        <v>943</v>
      </c>
      <c s="2" r="E1" t="s">
        <v>944</v>
      </c>
      <c s="2" r="F1" t="s">
        <v>531</v>
      </c>
      <c s="2" r="G1" t="s">
        <v>2</v>
      </c>
      <c s="2" r="H1" t="s">
        <v>945</v>
      </c>
      <c s="2" r="I1" t="s">
        <v>30</v>
      </c>
    </row>
    <row spans="1:9" r="2">
      <c s="3" r="A2" t="s">
        <v>946</v>
      </c>
    </row>
    <row spans="1:9" r="3">
      <c s="4" r="A3" t="s">
        <v>533</v>
      </c>
      <c s="8" r="G3" t="n">
        <v>51915</v>
      </c>
      <c s="8" r="I3" t="n">
        <v>2212</v>
      </c>
    </row>
    <row spans="1:9" r="4">
      <c s="4" r="A4" t="s">
        <v>50</v>
      </c>
      <c s="6" r="G4" t="n">
        <v>133248</v>
      </c>
      <c s="8" r="I4" t="n">
        <v>52770</v>
      </c>
    </row>
    <row spans="1:9" r="5">
      <c s="4" r="A5" t="s">
        <v>947</v>
      </c>
    </row>
    <row spans="1:9" r="6">
      <c s="3" r="A6" t="s">
        <v>946</v>
      </c>
    </row>
    <row spans="1:9" r="7">
      <c s="4" r="A7" t="s">
        <v>533</v>
      </c>
      <c s="6" r="G7" t="n">
        <v>51900</v>
      </c>
    </row>
    <row spans="1:9" r="8">
      <c s="4" r="A8" t="s">
        <v>948</v>
      </c>
    </row>
    <row spans="1:9" r="9">
      <c s="3" r="A9" t="s">
        <v>946</v>
      </c>
    </row>
    <row spans="1:9" r="10">
      <c s="4" r="A10" t="s">
        <v>540</v>
      </c>
      <c s="6" r="G10" t="n">
        <v>60900</v>
      </c>
    </row>
    <row spans="1:9" r="11">
      <c s="4" r="A11" t="s">
        <v>949</v>
      </c>
    </row>
    <row spans="1:9" r="12">
      <c s="3" r="A12" t="s">
        <v>946</v>
      </c>
    </row>
    <row spans="1:9" r="13">
      <c s="4" r="A13" t="s">
        <v>546</v>
      </c>
      <c s="6" r="G13" t="n">
        <v>51800</v>
      </c>
    </row>
    <row spans="1:9" r="14">
      <c s="4" r="A14" t="s">
        <v>950</v>
      </c>
    </row>
    <row spans="1:9" r="15">
      <c s="3" r="A15" t="s">
        <v>946</v>
      </c>
    </row>
    <row spans="1:9" r="16">
      <c s="4" r="A16" t="s">
        <v>540</v>
      </c>
      <c s="8" r="G16" t="n">
        <v>60800</v>
      </c>
    </row>
    <row spans="1:9" r="17">
      <c s="4" r="A17" t="s">
        <v>951</v>
      </c>
    </row>
    <row spans="1:9" r="18">
      <c s="3" r="A18" t="s">
        <v>946</v>
      </c>
    </row>
    <row spans="1:9" r="19">
      <c s="4" r="A19" t="s">
        <v>952</v>
      </c>
      <c s="8" r="C19" t="n">
        <v>17500</v>
      </c>
    </row>
    <row spans="1:9" r="20">
      <c s="4" r="A20" t="s">
        <v>508</v>
      </c>
      <c s="8" r="C20" t="n">
        <v>500</v>
      </c>
    </row>
    <row spans="1:9" r="21">
      <c s="4" r="A21" t="s">
        <v>953</v>
      </c>
    </row>
    <row spans="1:9" r="22">
      <c s="3" r="A22" t="s">
        <v>946</v>
      </c>
    </row>
    <row spans="1:9" r="23">
      <c s="4" r="A23" t="s">
        <v>546</v>
      </c>
      <c s="8" r="F23" t="n">
        <v>9000</v>
      </c>
    </row>
    <row spans="1:9" r="24">
      <c s="4" r="A24" t="s">
        <v>954</v>
      </c>
    </row>
    <row spans="1:9" r="25">
      <c s="3" r="A25" t="s">
        <v>946</v>
      </c>
    </row>
    <row spans="1:9" r="26">
      <c s="4" r="A26" t="s">
        <v>50</v>
      </c>
      <c s="8" r="H26" t="n">
        <v>0</v>
      </c>
    </row>
    <row spans="1:9" r="27">
      <c s="4" r="A27" t="s">
        <v>955</v>
      </c>
    </row>
    <row spans="1:9" r="28">
      <c s="3" r="A28" t="s">
        <v>946</v>
      </c>
    </row>
    <row spans="1:9" r="29">
      <c s="4" r="A29" t="s">
        <v>546</v>
      </c>
      <c s="8" r="F29" t="n">
        <v>9000</v>
      </c>
    </row>
    <row spans="1:9" r="30">
      <c s="4" r="A30" t="s">
        <v>956</v>
      </c>
    </row>
    <row spans="1:9" r="31">
      <c s="3" r="A31" t="s">
        <v>946</v>
      </c>
    </row>
    <row spans="1:9" r="32">
      <c s="4" r="A32" t="s">
        <v>546</v>
      </c>
      <c s="8" r="E32" t="n">
        <v>62600</v>
      </c>
    </row>
    <row spans="1:9" r="33">
      <c s="4" r="A33" t="s">
        <v>50</v>
      </c>
      <c s="8" r="E33" t="n">
        <v>0</v>
      </c>
    </row>
    <row spans="1:9" r="34">
      <c s="4" r="A34" t="s">
        <v>957</v>
      </c>
    </row>
    <row spans="1:9" r="35">
      <c s="3" r="A35" t="s">
        <v>946</v>
      </c>
    </row>
    <row spans="1:9" r="36">
      <c s="4" r="A36" t="s">
        <v>546</v>
      </c>
      <c s="8" r="D36" t="n">
        <v>61100</v>
      </c>
    </row>
    <row spans="1:9" r="37">
      <c s="4" r="A37" t="s">
        <v>50</v>
      </c>
      <c s="8" r="D37" t="n">
        <v>0</v>
      </c>
    </row>
    <row spans="1:9" r="38">
      <c s="4" r="A38" t="s">
        <v>958</v>
      </c>
    </row>
    <row spans="1:9" r="39">
      <c s="3" r="A39" t="s">
        <v>946</v>
      </c>
    </row>
    <row spans="1:9" r="40">
      <c s="4" r="A40" t="s">
        <v>546</v>
      </c>
      <c s="8" r="B40" t="n">
        <v>60500</v>
      </c>
    </row>
    <row spans="1:9" r="41">
      <c s="4" r="A41" t="s">
        <v>50</v>
      </c>
      <c s="8" r="B41"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1"/>
    <col customWidth="1" max="12" min="12" width="37"/>
    <col customWidth="1" max="13" min="13" width="37"/>
  </cols>
  <sheetData>
    <row spans="1:13" r="1">
      <c s="1" r="A1" t="s">
        <v>959</v>
      </c>
      <c s="2" r="B1" t="s">
        <v>960</v>
      </c>
      <c s="2" r="C1" t="s">
        <v>961</v>
      </c>
      <c s="2" r="D1" t="s">
        <v>962</v>
      </c>
      <c s="2" r="E1" t="s">
        <v>963</v>
      </c>
      <c s="2" r="F1" t="s">
        <v>964</v>
      </c>
      <c s="2" r="G1" t="s">
        <v>965</v>
      </c>
      <c s="2" r="H1" t="s">
        <v>966</v>
      </c>
      <c s="2" r="I1" t="s">
        <v>967</v>
      </c>
      <c s="2" r="J1" t="s">
        <v>968</v>
      </c>
      <c s="2" r="K1" t="s">
        <v>969</v>
      </c>
      <c s="2" r="L1" t="s">
        <v>965</v>
      </c>
      <c s="2" r="M1" t="s">
        <v>970</v>
      </c>
    </row>
    <row spans="1:13" r="2">
      <c s="4" r="A2" t="s">
        <v>971</v>
      </c>
      <c s="8" r="C2" t="n">
        <v>102760</v>
      </c>
      <c s="8" r="D2" t="n">
        <v>89291</v>
      </c>
      <c s="8" r="E2" t="n">
        <v>116480</v>
      </c>
      <c s="8" r="F2" t="n">
        <v>121402</v>
      </c>
      <c s="8" r="G2" t="n">
        <v>92829</v>
      </c>
      <c s="8" r="H2" t="n">
        <v>92973</v>
      </c>
      <c s="8" r="I2" t="n">
        <v>83325</v>
      </c>
      <c s="8" r="J2" t="n">
        <v>123282</v>
      </c>
      <c s="8" r="K2" t="n">
        <v>429933</v>
      </c>
      <c s="8" r="L2" t="n">
        <v>392409</v>
      </c>
      <c s="8" r="M2" t="n">
        <v>356669</v>
      </c>
    </row>
    <row spans="1:13" r="3">
      <c s="4" r="A3" t="s">
        <v>972</v>
      </c>
      <c s="6" r="C3" t="n">
        <v>50408</v>
      </c>
      <c s="6" r="D3" t="n">
        <v>33490</v>
      </c>
      <c s="6" r="E3" t="n">
        <v>29436</v>
      </c>
      <c s="6" r="F3" t="n">
        <v>38665</v>
      </c>
      <c s="6" r="G3" t="n">
        <v>573</v>
      </c>
      <c s="6" r="H3" t="n">
        <v>-6598</v>
      </c>
      <c s="6" r="I3" t="n">
        <v>-26209</v>
      </c>
      <c s="6" r="J3" t="n">
        <v>14792</v>
      </c>
      <c s="6" r="K3" t="n">
        <v>151999</v>
      </c>
      <c s="6" r="L3" t="n">
        <v>-17442</v>
      </c>
      <c s="6" r="M3" t="n">
        <v>-66895</v>
      </c>
    </row>
    <row spans="1:13" r="4">
      <c s="4" r="A4" t="s">
        <v>973</v>
      </c>
      <c s="8" r="C4" t="n">
        <v>45521</v>
      </c>
      <c s="8" r="D4" t="n">
        <v>33228</v>
      </c>
      <c s="8" r="E4" t="n">
        <v>19901</v>
      </c>
      <c s="8" r="F4" t="n">
        <v>30919</v>
      </c>
      <c s="8" r="G4" t="n">
        <v>-6979</v>
      </c>
      <c s="8" r="H4" t="n">
        <v>-14282</v>
      </c>
      <c s="8" r="I4" t="n">
        <v>-33284</v>
      </c>
      <c s="8" r="J4" t="n">
        <v>7461</v>
      </c>
      <c s="8" r="K4" t="n">
        <v>129569</v>
      </c>
      <c s="8" r="L4" t="n">
        <v>-47084</v>
      </c>
      <c s="8" r="M4" t="n">
        <v>-101073</v>
      </c>
    </row>
    <row spans="1:13" r="5">
      <c s="3" r="A5" t="s">
        <v>974</v>
      </c>
    </row>
    <row spans="1:13" r="6">
      <c s="4" r="A6" t="s">
        <v>975</v>
      </c>
      <c s="9" r="C6" t="n">
        <v>0.55</v>
      </c>
      <c s="9" r="D6" t="n">
        <v>0.41</v>
      </c>
      <c s="9" r="E6" t="n">
        <v>0.38</v>
      </c>
      <c s="9" r="F6" t="n">
        <v>0.93</v>
      </c>
      <c s="9" r="G6" t="n">
        <v>-0.21</v>
      </c>
      <c s="9" r="H6" t="n">
        <v>-0.43</v>
      </c>
      <c s="9" r="I6" t="n">
        <v>-1.05</v>
      </c>
      <c s="9" r="J6" t="n">
        <v>0.32</v>
      </c>
      <c s="9" r="K6" t="n">
        <v>2.06</v>
      </c>
      <c s="9" r="L6" t="n">
        <v>-1.54</v>
      </c>
      <c s="9" r="M6" t="n">
        <v>-8.640000000000001</v>
      </c>
    </row>
    <row spans="1:13" r="7">
      <c s="4" r="A7" t="s">
        <v>976</v>
      </c>
      <c s="9" r="C7" t="n">
        <v>0.55</v>
      </c>
      <c s="9" r="D7" t="n">
        <v>0.4</v>
      </c>
      <c s="9" r="E7" t="n">
        <v>0.38</v>
      </c>
      <c s="9" r="F7" t="n">
        <v>0.93</v>
      </c>
      <c s="9" r="G7" t="n">
        <v>-0.21</v>
      </c>
      <c s="9" r="H7" t="n">
        <v>-0.43</v>
      </c>
      <c s="9" r="I7" t="n">
        <v>-1.05</v>
      </c>
      <c s="9" r="J7" t="n">
        <v>0.32</v>
      </c>
      <c s="9" r="K7" t="n">
        <v>2.05</v>
      </c>
      <c s="9" r="L7" t="n">
        <v>-1.54</v>
      </c>
      <c s="9" r="M7" t="n">
        <v>-8.640000000000001</v>
      </c>
    </row>
    <row spans="1:13" r="8">
      <c s="3" r="A8" t="s">
        <v>977</v>
      </c>
    </row>
    <row spans="1:13" r="9">
      <c s="4" r="A9" t="s">
        <v>485</v>
      </c>
      <c s="6" r="C9" t="n">
        <v>82280000</v>
      </c>
      <c s="6" r="D9" t="n">
        <v>81758000</v>
      </c>
      <c s="6" r="E9" t="n">
        <v>52919000</v>
      </c>
    </row>
    <row spans="1:13" r="10">
      <c s="3" r="A10" t="s">
        <v>978</v>
      </c>
    </row>
    <row spans="1:13" r="11">
      <c s="4" r="A11" t="s">
        <v>488</v>
      </c>
      <c s="6" r="C11" t="n">
        <v>82778000</v>
      </c>
      <c s="6" r="D11" t="n">
        <v>82479000</v>
      </c>
      <c s="6" r="E11" t="n">
        <v>52940000</v>
      </c>
    </row>
    <row spans="1:13" r="12">
      <c s="5" r="A12" t="s">
        <v>310</v>
      </c>
    </row>
    <row spans="1:13" r="13">
      <c s="3" r="A13" t="s">
        <v>978</v>
      </c>
    </row>
    <row spans="1:13" r="14">
      <c s="4" r="A14" t="s">
        <v>449</v>
      </c>
      <c s="6" r="B14" t="n">
        <v>31233170</v>
      </c>
    </row>
    <row spans="1:13" r="15">
      <c s="4" r="A15" t="s">
        <v>70</v>
      </c>
    </row>
    <row spans="1:13" r="16">
      <c s="4" r="A16" t="s">
        <v>973</v>
      </c>
      <c s="8" r="L16" t="n">
        <v>-17402</v>
      </c>
      <c s="8" r="M16" t="n">
        <v>-97148</v>
      </c>
    </row>
    <row spans="1:13" r="17">
      <c s="3" r="A17" t="s">
        <v>974</v>
      </c>
    </row>
    <row spans="1:13" r="18">
      <c s="4" r="A18" t="s">
        <v>975</v>
      </c>
      <c s="9" r="L18" t="n">
        <v>-1.54</v>
      </c>
      <c s="9" r="M18" t="n">
        <v>-8.640000000000001</v>
      </c>
    </row>
    <row spans="1:13" r="19">
      <c s="4" r="A19" t="s">
        <v>976</v>
      </c>
      <c s="9" r="L19" t="n">
        <v>-1.54</v>
      </c>
      <c s="9" r="M19" t="n">
        <v>-8.640000000000001</v>
      </c>
    </row>
    <row spans="1:13" r="20">
      <c s="3" r="A20" t="s">
        <v>977</v>
      </c>
    </row>
    <row spans="1:13" r="21">
      <c s="4" r="A21" t="s">
        <v>485</v>
      </c>
      <c s="6" r="F21" t="n">
        <v>11270000</v>
      </c>
      <c s="6" r="G21" t="n">
        <v>11270000</v>
      </c>
      <c s="6" r="H21" t="n">
        <v>11270000</v>
      </c>
      <c s="6" r="I21" t="n">
        <v>11270000</v>
      </c>
      <c s="6" r="J21" t="n">
        <v>11270000</v>
      </c>
      <c s="6" r="L21" t="n">
        <v>11270000</v>
      </c>
      <c s="6" r="M21" t="n">
        <v>11238000</v>
      </c>
    </row>
    <row spans="1:13" r="22">
      <c s="3" r="A22" t="s">
        <v>978</v>
      </c>
    </row>
    <row spans="1:13" r="23">
      <c s="4" r="A23" t="s">
        <v>488</v>
      </c>
      <c s="6" r="F23" t="n">
        <v>33273000</v>
      </c>
      <c s="6" r="G23" t="n">
        <v>33273000</v>
      </c>
      <c s="6" r="H23" t="n">
        <v>33273000</v>
      </c>
      <c s="6" r="I23" t="n">
        <v>31694000</v>
      </c>
      <c s="6" r="J23" t="n">
        <v>23448000</v>
      </c>
      <c s="6" r="L23" t="n">
        <v>30493000</v>
      </c>
      <c s="6" r="M23" t="n">
        <v>11827000</v>
      </c>
    </row>
    <row spans="1:13" r="24">
      <c s="4" r="A24" t="s">
        <v>979</v>
      </c>
      <c s="6" r="B24" t="n">
        <v>1</v>
      </c>
    </row>
    <row spans="1:13" r="25">
      <c s="4" r="A25" t="s">
        <v>71</v>
      </c>
    </row>
    <row spans="1:13" r="26">
      <c s="4" r="A26" t="s">
        <v>973</v>
      </c>
      <c s="8" r="L26" t="n">
        <v>-29682</v>
      </c>
      <c s="8" r="M26" t="n">
        <v>-5091</v>
      </c>
    </row>
    <row spans="1:13" r="27">
      <c s="3" r="A27" t="s">
        <v>974</v>
      </c>
    </row>
    <row spans="1:13" r="28">
      <c s="4" r="A28" t="s">
        <v>975</v>
      </c>
      <c s="9" r="L28" t="n">
        <v>-1.54</v>
      </c>
      <c s="9" r="M28" t="n">
        <v>-8.640000000000001</v>
      </c>
    </row>
    <row spans="1:13" r="29">
      <c s="4" r="A29" t="s">
        <v>976</v>
      </c>
      <c s="9" r="L29" t="n">
        <v>-1.54</v>
      </c>
      <c s="9" r="M29" t="n">
        <v>-8.640000000000001</v>
      </c>
    </row>
    <row spans="1:13" r="30">
      <c s="3" r="A30" t="s">
        <v>977</v>
      </c>
    </row>
    <row spans="1:13" r="31">
      <c s="4" r="A31" t="s">
        <v>485</v>
      </c>
      <c s="6" r="F31" t="n">
        <v>22003000</v>
      </c>
      <c s="6" r="G31" t="n">
        <v>22003000</v>
      </c>
      <c s="6" r="H31" t="n">
        <v>22003000</v>
      </c>
      <c s="6" r="I31" t="n">
        <v>20423000</v>
      </c>
      <c s="6" r="J31" t="n">
        <v>12178000</v>
      </c>
      <c s="6" r="L31" t="n">
        <v>19223000</v>
      </c>
      <c s="6" r="M31" t="n">
        <v>589000</v>
      </c>
    </row>
    <row spans="1:13" r="32">
      <c s="3" r="A32" t="s">
        <v>978</v>
      </c>
    </row>
    <row spans="1:13" r="33">
      <c s="4" r="A33" t="s">
        <v>488</v>
      </c>
      <c s="6" r="F33" t="n">
        <v>22003000</v>
      </c>
      <c s="6" r="G33" t="n">
        <v>22003000</v>
      </c>
      <c s="6" r="H33" t="n">
        <v>22003000</v>
      </c>
      <c s="6" r="I33" t="n">
        <v>20423000</v>
      </c>
      <c s="6" r="J33" t="n">
        <v>12178000</v>
      </c>
      <c s="6" r="L33" t="n">
        <v>19223000</v>
      </c>
      <c s="6" r="M33" t="n">
        <v>589000</v>
      </c>
    </row>
    <row spans="1:13" r="34">
      <c s="4" r="A34" t="s">
        <v>979</v>
      </c>
      <c s="6" r="B34" t="n">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2</v>
      </c>
      <c s="2" r="B1" t="s">
        <v>1</v>
      </c>
    </row>
    <row spans="1:4" r="2">
      <c s="2" r="B2" t="s">
        <v>2</v>
      </c>
      <c s="2" r="C2" t="s">
        <v>30</v>
      </c>
      <c s="2" r="D2" t="s">
        <v>83</v>
      </c>
    </row>
    <row spans="1:4" r="3">
      <c s="3" r="A3" t="s">
        <v>153</v>
      </c>
    </row>
    <row spans="1:4" r="4">
      <c s="4" r="A4" t="s">
        <v>113</v>
      </c>
      <c s="8" r="B4" t="n">
        <v>129569</v>
      </c>
      <c s="8" r="C4" t="n">
        <v>-47084</v>
      </c>
      <c s="8" r="D4" t="n">
        <v>-101073</v>
      </c>
    </row>
    <row spans="1:4" r="5">
      <c s="3" r="A5" t="s">
        <v>154</v>
      </c>
    </row>
    <row spans="1:4" r="6">
      <c s="4" r="A6" t="s">
        <v>98</v>
      </c>
      <c s="6" r="B6" t="n">
        <v>805</v>
      </c>
      <c s="6" r="C6" t="n">
        <v>8729</v>
      </c>
      <c s="6" r="D6" t="n">
        <v>2452</v>
      </c>
    </row>
    <row spans="1:4" r="7">
      <c s="4" r="A7" t="s">
        <v>97</v>
      </c>
      <c s="6" r="B7" t="n">
        <v>520</v>
      </c>
      <c s="6" r="D7" t="n">
        <v>2048</v>
      </c>
    </row>
    <row spans="1:4" r="8">
      <c s="4" r="A8" t="s">
        <v>96</v>
      </c>
      <c s="6" r="C8" t="n">
        <v>1249</v>
      </c>
      <c s="6" r="D8" t="n">
        <v>1068</v>
      </c>
    </row>
    <row spans="1:4" r="9">
      <c s="4" r="A9" t="s">
        <v>95</v>
      </c>
      <c s="6" r="B9" t="n">
        <v>0</v>
      </c>
      <c s="6" r="C9" t="n">
        <v>2099</v>
      </c>
    </row>
    <row spans="1:4" r="10">
      <c s="4" r="A10" t="s">
        <v>155</v>
      </c>
      <c s="6" r="B10" t="n">
        <v>5220</v>
      </c>
      <c s="6" r="C10" t="n">
        <v>7354</v>
      </c>
    </row>
    <row spans="1:4" r="11">
      <c s="4" r="A11" t="s">
        <v>94</v>
      </c>
      <c s="6" r="B11" t="n">
        <v>47572</v>
      </c>
      <c s="6" r="C11" t="n">
        <v>46118</v>
      </c>
      <c s="6" r="D11" t="n">
        <v>45903</v>
      </c>
    </row>
    <row spans="1:4" r="12">
      <c s="4" r="A12" t="s">
        <v>156</v>
      </c>
      <c s="6" r="B12" t="n">
        <v>2610</v>
      </c>
    </row>
    <row spans="1:4" r="13">
      <c s="4" r="A13" t="s">
        <v>157</v>
      </c>
      <c s="6" r="B13" t="n">
        <v>3294</v>
      </c>
      <c s="6" r="C13" t="n">
        <v>737</v>
      </c>
      <c s="6" r="D13" t="n">
        <v>201</v>
      </c>
    </row>
    <row spans="1:4" r="14">
      <c s="4" r="A14" t="s">
        <v>158</v>
      </c>
      <c s="6" r="B14" t="n">
        <v>6040</v>
      </c>
      <c s="6" r="D14" t="n">
        <v>24</v>
      </c>
    </row>
    <row spans="1:4" r="15">
      <c s="4" r="A15" t="s">
        <v>159</v>
      </c>
      <c s="6" r="D15" t="n">
        <v>-1964</v>
      </c>
    </row>
    <row spans="1:4" r="16">
      <c s="4" r="A16" t="s">
        <v>160</v>
      </c>
      <c s="6" r="B16" t="n">
        <v>12243</v>
      </c>
      <c s="6" r="C16" t="n">
        <v>1215</v>
      </c>
      <c s="6" r="D16" t="n">
        <v>1365</v>
      </c>
    </row>
    <row spans="1:4" r="17">
      <c s="4" r="A17" t="s">
        <v>161</v>
      </c>
      <c s="6" r="B17" t="n">
        <v>3764</v>
      </c>
      <c s="6" r="C17" t="n">
        <v>1990</v>
      </c>
      <c s="6" r="D17" t="n">
        <v>2005</v>
      </c>
    </row>
    <row spans="1:4" r="18">
      <c s="3" r="A18" t="s">
        <v>162</v>
      </c>
    </row>
    <row spans="1:4" r="19">
      <c s="4" r="A19" t="s">
        <v>163</v>
      </c>
      <c s="6" r="B19" t="n">
        <v>32633</v>
      </c>
      <c s="6" r="C19" t="n">
        <v>-6388</v>
      </c>
      <c s="6" r="D19" t="n">
        <v>-25411</v>
      </c>
    </row>
    <row spans="1:4" r="20">
      <c s="4" r="A20" t="s">
        <v>164</v>
      </c>
      <c s="6" r="B20" t="n">
        <v>-36209</v>
      </c>
      <c s="6" r="C20" t="n">
        <v>0</v>
      </c>
    </row>
    <row spans="1:4" r="21">
      <c s="4" r="A21" t="s">
        <v>165</v>
      </c>
      <c s="6" r="B21" t="n">
        <v>18880</v>
      </c>
      <c s="6" r="C21" t="n">
        <v>10960</v>
      </c>
      <c s="6" r="D21" t="n">
        <v>-4748</v>
      </c>
    </row>
    <row spans="1:4" r="22">
      <c s="4" r="A22" t="s">
        <v>166</v>
      </c>
      <c s="6" r="B22" t="n">
        <v>-26000</v>
      </c>
    </row>
    <row spans="1:4" r="23">
      <c s="4" r="A23" t="s">
        <v>167</v>
      </c>
      <c s="6" r="B23" t="n">
        <v>-35731</v>
      </c>
      <c s="6" r="C23" t="n">
        <v>-25989</v>
      </c>
      <c s="6" r="D23" t="n">
        <v>44442</v>
      </c>
    </row>
    <row spans="1:4" r="24">
      <c s="4" r="A24" t="s">
        <v>168</v>
      </c>
      <c s="6" r="D24" t="n">
        <v>-1534</v>
      </c>
    </row>
    <row spans="1:4" r="25">
      <c s="4" r="A25" t="s">
        <v>169</v>
      </c>
      <c s="6" r="B25" t="n">
        <v>-9321</v>
      </c>
      <c s="6" r="C25" t="n">
        <v>-12787</v>
      </c>
      <c s="6" r="D25" t="n">
        <v>-5250</v>
      </c>
    </row>
    <row spans="1:4" r="26">
      <c s="4" r="A26" t="s">
        <v>170</v>
      </c>
      <c s="6" r="B26" t="n">
        <v>155889</v>
      </c>
      <c s="6" r="C26" t="n">
        <v>-11797</v>
      </c>
      <c s="6" r="D26" t="n">
        <v>-40472</v>
      </c>
    </row>
    <row spans="1:4" r="27">
      <c s="3" r="A27" t="s">
        <v>171</v>
      </c>
    </row>
    <row spans="1:4" r="28">
      <c s="4" r="A28" t="s">
        <v>172</v>
      </c>
      <c s="6" r="B28" t="n">
        <v>-389958</v>
      </c>
      <c s="6" r="C28" t="n">
        <v>-248623</v>
      </c>
    </row>
    <row spans="1:4" r="29">
      <c s="4" r="A29" t="s">
        <v>173</v>
      </c>
      <c s="6" r="B29" t="n">
        <v>-10295</v>
      </c>
      <c s="6" r="C29" t="n">
        <v>0</v>
      </c>
    </row>
    <row spans="1:4" r="30">
      <c s="4" r="A30" t="s">
        <v>174</v>
      </c>
      <c s="6" r="B30" t="n">
        <v>-20016</v>
      </c>
      <c s="6" r="C30" t="n">
        <v>-6629</v>
      </c>
    </row>
    <row spans="1:4" r="31">
      <c s="4" r="A31" t="s">
        <v>175</v>
      </c>
      <c s="6" r="C31" t="n">
        <v>22703</v>
      </c>
      <c s="6" r="D31" t="n">
        <v>7546</v>
      </c>
    </row>
    <row spans="1:4" r="32">
      <c s="4" r="A32" t="s">
        <v>176</v>
      </c>
      <c s="6" r="B32" t="n">
        <v>28876</v>
      </c>
    </row>
    <row spans="1:4" r="33">
      <c s="4" r="A33" t="s">
        <v>177</v>
      </c>
      <c s="6" r="B33" t="n">
        <v>-1187</v>
      </c>
    </row>
    <row spans="1:4" r="34">
      <c s="4" r="A34" t="s">
        <v>33</v>
      </c>
      <c s="6" r="B34" t="n">
        <v>-765</v>
      </c>
    </row>
    <row spans="1:4" r="35">
      <c s="4" r="A35" t="s">
        <v>178</v>
      </c>
      <c s="6" r="B35" t="n">
        <v>-5513</v>
      </c>
      <c s="6" r="C35" t="n">
        <v>-5470</v>
      </c>
      <c s="6" r="D35" t="n">
        <v>-3244</v>
      </c>
    </row>
    <row spans="1:4" r="36">
      <c s="4" r="A36" t="s">
        <v>179</v>
      </c>
      <c s="6" r="B36" t="n">
        <v>-398858</v>
      </c>
      <c s="6" r="C36" t="n">
        <v>-238019</v>
      </c>
      <c s="6" r="D36" t="n">
        <v>4302</v>
      </c>
    </row>
    <row spans="1:4" r="37">
      <c s="3" r="A37" t="s">
        <v>180</v>
      </c>
    </row>
    <row spans="1:4" r="38">
      <c s="4" r="A38" t="s">
        <v>181</v>
      </c>
      <c s="6" r="B38" t="n">
        <v>829892</v>
      </c>
      <c s="6" r="C38" t="n">
        <v>125020</v>
      </c>
      <c s="6" r="D38" t="n">
        <v>18870</v>
      </c>
    </row>
    <row spans="1:4" r="39">
      <c s="4" r="A39" t="s">
        <v>182</v>
      </c>
      <c s="6" r="B39" t="n">
        <v>-746747</v>
      </c>
      <c s="6" r="C39" t="n">
        <v>-21371</v>
      </c>
      <c s="6" r="D39" t="n">
        <v>-116140</v>
      </c>
    </row>
    <row spans="1:4" r="40">
      <c s="4" r="A40" t="s">
        <v>183</v>
      </c>
      <c s="6" r="B40" t="n">
        <v>236351</v>
      </c>
      <c s="6" r="C40" t="n">
        <v>197743</v>
      </c>
      <c s="6" r="D40" t="n">
        <v>198000</v>
      </c>
    </row>
    <row spans="1:4" r="41">
      <c s="4" r="A41" t="s">
        <v>184</v>
      </c>
      <c s="6" r="D41" t="n">
        <v>10146</v>
      </c>
    </row>
    <row spans="1:4" r="42">
      <c s="4" r="A42" t="s">
        <v>185</v>
      </c>
      <c s="6" r="B42" t="n">
        <v>-15363</v>
      </c>
    </row>
    <row spans="1:4" r="43">
      <c s="4" r="A43" t="s">
        <v>186</v>
      </c>
      <c s="6" r="B43" t="n">
        <v>-6543</v>
      </c>
      <c s="6" r="C43" t="n">
        <v>-1621</v>
      </c>
      <c s="6" r="D43" t="n">
        <v>-3908</v>
      </c>
    </row>
    <row spans="1:4" r="44">
      <c s="4" r="A44" t="s">
        <v>187</v>
      </c>
      <c s="6" r="D44" t="n">
        <v>-331</v>
      </c>
    </row>
    <row spans="1:4" r="45">
      <c s="4" r="A45" t="s">
        <v>188</v>
      </c>
      <c s="6" r="B45" t="n">
        <v>-44727</v>
      </c>
      <c s="6" r="C45" t="n">
        <v>-354</v>
      </c>
      <c s="6" r="D45" t="n">
        <v>-1736</v>
      </c>
    </row>
    <row spans="1:4" r="46">
      <c s="4" r="A46" t="s">
        <v>189</v>
      </c>
      <c s="6" r="B46" t="n">
        <v>252863</v>
      </c>
      <c s="6" r="C46" t="n">
        <v>299417</v>
      </c>
      <c s="6" r="D46" t="n">
        <v>104901</v>
      </c>
    </row>
    <row spans="1:4" r="47">
      <c s="4" r="A47" t="s">
        <v>190</v>
      </c>
      <c s="6" r="B47" t="n">
        <v>338</v>
      </c>
      <c s="6" r="C47" t="n">
        <v>-5</v>
      </c>
      <c s="6" r="D47" t="n">
        <v>55</v>
      </c>
    </row>
    <row spans="1:4" r="48">
      <c s="4" r="A48" t="s">
        <v>191</v>
      </c>
      <c s="6" r="B48" t="n">
        <v>10232</v>
      </c>
      <c s="6" r="C48" t="n">
        <v>49596</v>
      </c>
      <c s="6" r="D48" t="n">
        <v>68786</v>
      </c>
    </row>
    <row spans="1:4" r="49">
      <c s="4" r="A49" t="s">
        <v>192</v>
      </c>
      <c s="6" r="B49" t="n">
        <v>147303</v>
      </c>
      <c s="6" r="C49" t="n">
        <v>97707</v>
      </c>
      <c s="6" r="D49" t="n">
        <v>28921</v>
      </c>
    </row>
    <row spans="1:4" r="50">
      <c s="4" r="A50" t="s">
        <v>193</v>
      </c>
      <c s="6" r="B50" t="n">
        <v>157535</v>
      </c>
      <c s="6" r="C50" t="n">
        <v>147303</v>
      </c>
      <c s="6" r="D50" t="n">
        <v>97707</v>
      </c>
    </row>
    <row spans="1:4" r="51">
      <c s="3" r="A51" t="s">
        <v>194</v>
      </c>
    </row>
    <row spans="1:4" r="52">
      <c s="4" r="A52" t="s">
        <v>195</v>
      </c>
      <c s="8" r="B52" t="n">
        <v>9240</v>
      </c>
      <c s="8" r="C52" t="n">
        <v>22157</v>
      </c>
      <c s="8" r="D52" t="n">
        <v>356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6</v>
      </c>
      <c s="2" r="B1" t="s">
        <v>1</v>
      </c>
    </row>
    <row spans="1:2" r="2">
      <c s="2" r="B2" t="s">
        <v>2</v>
      </c>
    </row>
    <row spans="1:2" r="3">
      <c s="3" r="A3" t="s">
        <v>196</v>
      </c>
    </row>
    <row spans="1:2" r="4">
      <c s="4" r="A4" t="s">
        <v>196</v>
      </c>
      <c s="4" r="B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 OF SHARE</vt:lpstr>
      <vt:lpstr>CONSOLIDATED STATEMENT OF SHAR7</vt:lpstr>
      <vt:lpstr>CONSOLIDATED STATEMENTS OF CASH</vt:lpstr>
      <vt:lpstr>BASIS OF PRESENTATION AND SUMMA</vt:lpstr>
      <vt:lpstr>COMMON STOCK</vt:lpstr>
      <vt:lpstr>GOODWILL</vt:lpstr>
      <vt:lpstr>INCOME (LOSS) PER COMMON SHARE</vt:lpstr>
      <vt:lpstr>ASSETS HELD FOR SALE</vt:lpstr>
      <vt:lpstr>2015 MERGER</vt:lpstr>
      <vt:lpstr>CASH FLOW INFORMATION</vt:lpstr>
      <vt:lpstr>DELIVERY OF VESSEL</vt:lpstr>
      <vt:lpstr>DISPOSAL OF VESSELS AND VESSEL </vt:lpstr>
      <vt:lpstr>VESSELS UNDER CONSTRUCTION</vt:lpstr>
      <vt:lpstr>PREPAID EXPENSES AND OTHER CURR</vt:lpstr>
      <vt:lpstr>OTHER FIXED ASSETS</vt:lpstr>
      <vt:lpstr>OTHER ASSETS</vt:lpstr>
      <vt:lpstr>ACCOUNTS PAYABLE AND ACCRUED EX</vt:lpstr>
      <vt:lpstr>LONG-TERM DEBT</vt:lpstr>
      <vt:lpstr>FAIR VALUE OF FINANCIAL INSTRUM</vt:lpstr>
      <vt:lpstr>VESSEL POOL ARRANGEMENTS</vt:lpstr>
      <vt:lpstr>LEASE COMMITMENTS</vt:lpstr>
      <vt:lpstr>CLOSING OF PORTUGAL OFFICE</vt:lpstr>
      <vt:lpstr>RELATED PARTY TRANSACTIONS</vt:lpstr>
      <vt:lpstr>STOCK-BASED COMPENSATION AND WA</vt:lpstr>
      <vt:lpstr>COMMITMENTS AND CONTINGENCIES</vt:lpstr>
      <vt:lpstr>RECENT ACCOUNTING PRONOUNCEMENT</vt:lpstr>
      <vt:lpstr>SUBSEQUENT EVENTS</vt:lpstr>
      <vt:lpstr>QUARTERLY FINANCIAL DATA (UNAUD</vt:lpstr>
      <vt:lpstr>BASIS OF PRESENTATION AND SUM34</vt:lpstr>
      <vt:lpstr>BASIS OF PRESENTATION AND SUM35</vt:lpstr>
      <vt:lpstr>GOODWILL (Tables)</vt:lpstr>
      <vt:lpstr>INCOME (LOSS) PER COMMON SHARE </vt:lpstr>
      <vt:lpstr>2015 MERGER (Tables)</vt:lpstr>
      <vt:lpstr>VESSELS UNDER CONSTRUCTION (Tab</vt:lpstr>
      <vt:lpstr>PREPAID EXPENSES AND OTHER CU40</vt:lpstr>
      <vt:lpstr>OTHER FIXED ASSETS (Tables)</vt:lpstr>
      <vt:lpstr>OTHER ASSETS (Tables)</vt:lpstr>
      <vt:lpstr>ACCOUNTS PAYABLE AND ACCRUED 43</vt:lpstr>
      <vt:lpstr>LONG-TERM DEBT (Tables)</vt:lpstr>
      <vt:lpstr>FAIR VALUE OF FINANCIAL INSTR45</vt:lpstr>
      <vt:lpstr>CLOSING OF PORTUGAL OFFICE (Tab</vt:lpstr>
      <vt:lpstr>STOCK-BASED COMPENSATION AND 47</vt:lpstr>
      <vt:lpstr>QUARTERLY FINANCIAL DATA (UNA48</vt:lpstr>
      <vt:lpstr>BASIS OF PRESENTATION AND SUM49</vt:lpstr>
      <vt:lpstr>BASIS OF PRESENTATION AND SUM50</vt:lpstr>
      <vt:lpstr>BASIS OF PRESENTATION AND SUM51</vt:lpstr>
      <vt:lpstr>BASIS OF PRESENTATION AND SUM52</vt:lpstr>
      <vt:lpstr>BASIS OF PRESENTATION AND SUM53</vt:lpstr>
      <vt:lpstr>COMMON STOCK (Details)</vt:lpstr>
      <vt:lpstr>GOODWILL (Details)</vt:lpstr>
      <vt:lpstr>INCOME (LOSS) PER COMMON SHAR56</vt:lpstr>
      <vt:lpstr>INCOME (LOSS) PER COMMON SHAR57</vt:lpstr>
      <vt:lpstr>ASSETS HELD FOR SALE (Details)</vt:lpstr>
      <vt:lpstr>2015 MERGER (Details)</vt:lpstr>
      <vt:lpstr>CASH FLOW INFORMATION (Details)</vt:lpstr>
      <vt:lpstr>DELIVERY OF VESSEL (Details)</vt:lpstr>
      <vt:lpstr>DISPOSAL OF VESSELS AND VESSE62</vt:lpstr>
      <vt:lpstr>VESSELS UNDER CONSTRUCTION (Det</vt:lpstr>
      <vt:lpstr>PREPAID EXPENSES AND OTHER CU64</vt:lpstr>
      <vt:lpstr>OTHER FIXED ASSETS (Details)</vt:lpstr>
      <vt:lpstr>OTHER ASSETS (Details)</vt:lpstr>
      <vt:lpstr>ACCOUNTS PAYABLE AND ACCRUED 67</vt:lpstr>
      <vt:lpstr>LONG-TERM DEBT (Details)</vt:lpstr>
      <vt:lpstr>FAIR VALUE OF FINANCIAL INSTR69</vt:lpstr>
      <vt:lpstr>FAIR VALUE OF FINANCIAL INSTR70</vt:lpstr>
      <vt:lpstr>VESSEL POOL ARRANGEMENTS (Detai</vt:lpstr>
      <vt:lpstr>LEASE COMMITMENTS (Details)</vt:lpstr>
      <vt:lpstr>CLOSING OF PORTUGAL OFFICE (Det</vt:lpstr>
      <vt:lpstr>RELATED PARTY TRANSACTIONS (Det</vt:lpstr>
      <vt:lpstr>STOCK-BASED COMPENSATION AND 75</vt:lpstr>
      <vt:lpstr>STOCK-BASED COMPENSATION AND 76</vt:lpstr>
      <vt:lpstr>COMMITMENTS AND CONTINGENCIES (</vt:lpstr>
      <vt:lpstr>SUBSEQUENT EVENTS (Details)</vt:lpstr>
      <vt:lpstr>QUARTERLY FINANCIAL DATA (UNA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6:55:38Z</dcterms:created>
  <dcterms:modified xmlns:dcterms="http://purl.org/dc/terms/" xmlns:xsi="http://www.w3.org/2001/XMLSchema-instance" xsi:type="dcterms:W3CDTF">2016-03-21T16:55:38Z</dcterms:modified>
  <dc:title xmlns:dc="http://purl.org/dc/elements/1.1/">Untitled</dc:title>
  <dc:description xmlns:dc="http://purl.org/dc/elements/1.1/"/>
  <dc:subject xmlns:dc="http://purl.org/dc/elements/1.1/"/>
  <cp:keywords/>
  <cp:category/>
</cp:coreProperties>
</file>